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SUMMARY OF SIG"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INVESTMENTS" sheetId="12" state="visible" r:id="rId12"/>
    <sheet xmlns:r="http://schemas.openxmlformats.org/officeDocument/2006/relationships" name="FAIR VALUE OF CERTAIN FINANCIAL" sheetId="13" state="visible" r:id="rId13"/>
    <sheet xmlns:r="http://schemas.openxmlformats.org/officeDocument/2006/relationships" name="DERIVATIVE INSTRUMENTS AND HEDG" sheetId="14" state="visible" r:id="rId14"/>
    <sheet xmlns:r="http://schemas.openxmlformats.org/officeDocument/2006/relationships" name="INVENTORIES" sheetId="15" state="visible" r:id="rId15"/>
    <sheet xmlns:r="http://schemas.openxmlformats.org/officeDocument/2006/relationships" name="PROPERTY AND EQUIPMENT, Net" sheetId="16" state="visible" r:id="rId16"/>
    <sheet xmlns:r="http://schemas.openxmlformats.org/officeDocument/2006/relationships" name="GOODWILL AND OTHER INTANGIBLE A" sheetId="17" state="visible" r:id="rId17"/>
    <sheet xmlns:r="http://schemas.openxmlformats.org/officeDocument/2006/relationships" name="DISTRIBUTION AGREEMENTS"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ACCUMULATED OTHER COMPREHENSIVE" sheetId="21" state="visible" r:id="rId21"/>
    <sheet xmlns:r="http://schemas.openxmlformats.org/officeDocument/2006/relationships" name="TREASURY STOCK PURCHASE"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EMPLOYEE BENEFIT PLAN" sheetId="26" state="visible" r:id="rId26"/>
    <sheet xmlns:r="http://schemas.openxmlformats.org/officeDocument/2006/relationships" name="SEGMENT INFORMATION" sheetId="27" state="visible" r:id="rId27"/>
    <sheet xmlns:r="http://schemas.openxmlformats.org/officeDocument/2006/relationships" name="RELATED PARTY TRANSACTIONS" sheetId="28" state="visible" r:id="rId28"/>
    <sheet xmlns:r="http://schemas.openxmlformats.org/officeDocument/2006/relationships" name="QUARTERLY FINANCIAL DATA (Unaud" sheetId="29" state="visible" r:id="rId29"/>
    <sheet xmlns:r="http://schemas.openxmlformats.org/officeDocument/2006/relationships" name="SCHEDULE II - VALUATION AND QUA" sheetId="30" state="visible" r:id="rId30"/>
    <sheet xmlns:r="http://schemas.openxmlformats.org/officeDocument/2006/relationships" name="ORGANIZATION AND SUMMARY OF S_2" sheetId="31" state="visible" r:id="rId31"/>
    <sheet xmlns:r="http://schemas.openxmlformats.org/officeDocument/2006/relationships" name="REVENUE RECOGNITION (Tables)" sheetId="32" state="visible" r:id="rId32"/>
    <sheet xmlns:r="http://schemas.openxmlformats.org/officeDocument/2006/relationships" name="LEASES (Tables)" sheetId="33" state="visible" r:id="rId33"/>
    <sheet xmlns:r="http://schemas.openxmlformats.org/officeDocument/2006/relationships" name="INVESTMENTS (Tables)" sheetId="34" state="visible" r:id="rId34"/>
    <sheet xmlns:r="http://schemas.openxmlformats.org/officeDocument/2006/relationships" name="FAIR VALUE OF CERTAIN FINANCI_2" sheetId="35" state="visible" r:id="rId35"/>
    <sheet xmlns:r="http://schemas.openxmlformats.org/officeDocument/2006/relationships" name="DERIVATIVE INSTRUMENTS AND HE_2" sheetId="36" state="visible" r:id="rId36"/>
    <sheet xmlns:r="http://schemas.openxmlformats.org/officeDocument/2006/relationships" name="INVENTORIES (Tables)" sheetId="37" state="visible" r:id="rId37"/>
    <sheet xmlns:r="http://schemas.openxmlformats.org/officeDocument/2006/relationships" name="PROPERTY AND EQUIPMENT, Net (Ta" sheetId="38" state="visible" r:id="rId38"/>
    <sheet xmlns:r="http://schemas.openxmlformats.org/officeDocument/2006/relationships" name="GOODWILL AND OTHER INTANGIBLE_2" sheetId="39" state="visible" r:id="rId39"/>
    <sheet xmlns:r="http://schemas.openxmlformats.org/officeDocument/2006/relationships" name="COMMITMENTS AND CONTINGENCIES (" sheetId="40" state="visible" r:id="rId40"/>
    <sheet xmlns:r="http://schemas.openxmlformats.org/officeDocument/2006/relationships" name="ACCUMULATED OTHER COMPREHENSI_2" sheetId="41" state="visible" r:id="rId41"/>
    <sheet xmlns:r="http://schemas.openxmlformats.org/officeDocument/2006/relationships" name="STOCK-BASED COMPENSATION (Table" sheetId="42" state="visible" r:id="rId42"/>
    <sheet xmlns:r="http://schemas.openxmlformats.org/officeDocument/2006/relationships" name="INCOME TAXES (Tables)" sheetId="43" state="visible" r:id="rId43"/>
    <sheet xmlns:r="http://schemas.openxmlformats.org/officeDocument/2006/relationships" name="EARNINGS PER SHARE (Tables)" sheetId="44" state="visible" r:id="rId44"/>
    <sheet xmlns:r="http://schemas.openxmlformats.org/officeDocument/2006/relationships" name="SEGMENT INFORMATION (Tables)" sheetId="45" state="visible" r:id="rId45"/>
    <sheet xmlns:r="http://schemas.openxmlformats.org/officeDocument/2006/relationships" name="RELATED PARTY TRANSACTIONS (Tab" sheetId="46" state="visible" r:id="rId46"/>
    <sheet xmlns:r="http://schemas.openxmlformats.org/officeDocument/2006/relationships" name="QUARTERLY FINANCIAL DATA (Una_2" sheetId="47" state="visible" r:id="rId47"/>
    <sheet xmlns:r="http://schemas.openxmlformats.org/officeDocument/2006/relationships" name="ORGANIZATION AND SUMMARY OF S_3" sheetId="48" state="visible" r:id="rId48"/>
    <sheet xmlns:r="http://schemas.openxmlformats.org/officeDocument/2006/relationships" name="ORGANIZATION AND SUMMARY OF S_4" sheetId="49" state="visible" r:id="rId49"/>
    <sheet xmlns:r="http://schemas.openxmlformats.org/officeDocument/2006/relationships" name="ORGANIZATION AND SUMMARY OF S_5" sheetId="50" state="visible" r:id="rId50"/>
    <sheet xmlns:r="http://schemas.openxmlformats.org/officeDocument/2006/relationships" name="ORGANIZATION AND SUMMARY OF S_6" sheetId="51" state="visible" r:id="rId51"/>
    <sheet xmlns:r="http://schemas.openxmlformats.org/officeDocument/2006/relationships" name="ORGANIZATION AND SUMMARY OF S_7" sheetId="52" state="visible" r:id="rId52"/>
    <sheet xmlns:r="http://schemas.openxmlformats.org/officeDocument/2006/relationships" name="ORGANIZATION AND SUMMARY OF S_8" sheetId="53" state="visible" r:id="rId53"/>
    <sheet xmlns:r="http://schemas.openxmlformats.org/officeDocument/2006/relationships" name="ORGANIZATION AND SUMMARY OF S_9" sheetId="54" state="visible" r:id="rId54"/>
    <sheet xmlns:r="http://schemas.openxmlformats.org/officeDocument/2006/relationships" name="ORGANIZATION AND SUMMARY OF _10" sheetId="55" state="visible" r:id="rId55"/>
    <sheet xmlns:r="http://schemas.openxmlformats.org/officeDocument/2006/relationships" name="REVENUE RECOGNITION - (Details)" sheetId="56" state="visible" r:id="rId56"/>
    <sheet xmlns:r="http://schemas.openxmlformats.org/officeDocument/2006/relationships" name="REVENUE RECOGNITION - Disaggreg" sheetId="57" state="visible" r:id="rId57"/>
    <sheet xmlns:r="http://schemas.openxmlformats.org/officeDocument/2006/relationships" name="LEASES - Lease Terms (Details)" sheetId="58" state="visible" r:id="rId58"/>
    <sheet xmlns:r="http://schemas.openxmlformats.org/officeDocument/2006/relationships" name="LEASES - Lease Cost (Details)" sheetId="59" state="visible" r:id="rId59"/>
    <sheet xmlns:r="http://schemas.openxmlformats.org/officeDocument/2006/relationships" name="LEASES - Supplemental cash flow" sheetId="60" state="visible" r:id="rId60"/>
    <sheet xmlns:r="http://schemas.openxmlformats.org/officeDocument/2006/relationships" name="LEASES - ROU assets for operati" sheetId="61" state="visible" r:id="rId61"/>
    <sheet xmlns:r="http://schemas.openxmlformats.org/officeDocument/2006/relationships" name="LEASES - Weighted-average remai" sheetId="62" state="visible" r:id="rId62"/>
    <sheet xmlns:r="http://schemas.openxmlformats.org/officeDocument/2006/relationships" name="LEASES - Undiscounted future le" sheetId="63" state="visible" r:id="rId63"/>
    <sheet xmlns:r="http://schemas.openxmlformats.org/officeDocument/2006/relationships" name="LEASES - ASC 840 (Details)" sheetId="64" state="visible" r:id="rId64"/>
    <sheet xmlns:r="http://schemas.openxmlformats.org/officeDocument/2006/relationships" name="INVESTMENTS (Details)" sheetId="65" state="visible" r:id="rId65"/>
    <sheet xmlns:r="http://schemas.openxmlformats.org/officeDocument/2006/relationships" name="INVESTMENTS - Maturity Period (" sheetId="66" state="visible" r:id="rId66"/>
    <sheet xmlns:r="http://schemas.openxmlformats.org/officeDocument/2006/relationships" name="FAIR VALUE OF CERTAIN FINANCI_3" sheetId="67" state="visible" r:id="rId67"/>
    <sheet xmlns:r="http://schemas.openxmlformats.org/officeDocument/2006/relationships" name="DERIVATIVE INSTRUMENTS AND HE_3" sheetId="68" state="visible" r:id="rId68"/>
    <sheet xmlns:r="http://schemas.openxmlformats.org/officeDocument/2006/relationships" name="DERIVATIVE INSTRUMENTS AND HE_4" sheetId="69" state="visible" r:id="rId69"/>
    <sheet xmlns:r="http://schemas.openxmlformats.org/officeDocument/2006/relationships" name="INVENTORIES (Details)" sheetId="70" state="visible" r:id="rId70"/>
    <sheet xmlns:r="http://schemas.openxmlformats.org/officeDocument/2006/relationships" name="PROPERTY AND EQUIPMENT, Net (De" sheetId="71" state="visible" r:id="rId71"/>
    <sheet xmlns:r="http://schemas.openxmlformats.org/officeDocument/2006/relationships" name="GOODWILL AND OTHER INTANGIBLE_3" sheetId="72" state="visible" r:id="rId72"/>
    <sheet xmlns:r="http://schemas.openxmlformats.org/officeDocument/2006/relationships" name="GOODWILL AND OTHER INTANGIBLE_4" sheetId="73" state="visible" r:id="rId73"/>
    <sheet xmlns:r="http://schemas.openxmlformats.org/officeDocument/2006/relationships" name="GOODWILL AND OTHER INTANGIBLE_5" sheetId="74" state="visible" r:id="rId74"/>
    <sheet xmlns:r="http://schemas.openxmlformats.org/officeDocument/2006/relationships" name="DISTRIBUTION AGREEMENTS (Detail" sheetId="75" state="visible" r:id="rId75"/>
    <sheet xmlns:r="http://schemas.openxmlformats.org/officeDocument/2006/relationships" name="DEBT (Details)"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ACCUMULATED OTHER COMPREHENSI_3" sheetId="80" state="visible" r:id="rId80"/>
    <sheet xmlns:r="http://schemas.openxmlformats.org/officeDocument/2006/relationships" name="TREASURY STOCK PURCHASE (Detail" sheetId="81" state="visible" r:id="rId81"/>
    <sheet xmlns:r="http://schemas.openxmlformats.org/officeDocument/2006/relationships" name="STOCK-BASED COMPENSATION - Plan" sheetId="82" state="visible" r:id="rId82"/>
    <sheet xmlns:r="http://schemas.openxmlformats.org/officeDocument/2006/relationships" name="STOCK-BASED COMPENSATION - Fair" sheetId="83" state="visible" r:id="rId83"/>
    <sheet xmlns:r="http://schemas.openxmlformats.org/officeDocument/2006/relationships" name="STOCK-BASED COMPENSATION - Exer" sheetId="84" state="visible" r:id="rId84"/>
    <sheet xmlns:r="http://schemas.openxmlformats.org/officeDocument/2006/relationships" name="STOCK-BASED COMPENSATION - Equi" sheetId="85" state="visible" r:id="rId85"/>
    <sheet xmlns:r="http://schemas.openxmlformats.org/officeDocument/2006/relationships" name="INCOME TAXES - Classification a" sheetId="86" state="visible" r:id="rId86"/>
    <sheet xmlns:r="http://schemas.openxmlformats.org/officeDocument/2006/relationships" name="INCOME TAXES - Deferred Taxes (" sheetId="87" state="visible" r:id="rId87"/>
    <sheet xmlns:r="http://schemas.openxmlformats.org/officeDocument/2006/relationships" name="INCOME TAXES - Unrecognized Tax" sheetId="88" state="visible" r:id="rId88"/>
    <sheet xmlns:r="http://schemas.openxmlformats.org/officeDocument/2006/relationships" name="EARNINGS PER SHARE (Details)" sheetId="89" state="visible" r:id="rId89"/>
    <sheet xmlns:r="http://schemas.openxmlformats.org/officeDocument/2006/relationships" name="EMPLOYEE BENEFIT PLAN (Details)" sheetId="90" state="visible" r:id="rId90"/>
    <sheet xmlns:r="http://schemas.openxmlformats.org/officeDocument/2006/relationships" name="SEGMENT INFORMATION - Net Reven" sheetId="91" state="visible" r:id="rId91"/>
    <sheet xmlns:r="http://schemas.openxmlformats.org/officeDocument/2006/relationships" name="SEGMENT INFORMATION - Depreciat" sheetId="92" state="visible" r:id="rId92"/>
    <sheet xmlns:r="http://schemas.openxmlformats.org/officeDocument/2006/relationships" name="SEGMENT INFORMATION - Expenses " sheetId="93" state="visible" r:id="rId93"/>
    <sheet xmlns:r="http://schemas.openxmlformats.org/officeDocument/2006/relationships" name="SEGMENT INFORMATION - Concentra" sheetId="94" state="visible" r:id="rId94"/>
    <sheet xmlns:r="http://schemas.openxmlformats.org/officeDocument/2006/relationships" name="SEGMENT INFORMATION - Goodwill " sheetId="95" state="visible" r:id="rId95"/>
    <sheet xmlns:r="http://schemas.openxmlformats.org/officeDocument/2006/relationships" name="RELATED PARTY TRANSACTIONS (Det" sheetId="96" state="visible" r:id="rId96"/>
    <sheet xmlns:r="http://schemas.openxmlformats.org/officeDocument/2006/relationships" name="QUARTERLY FINANCIAL DATA (Una_3" sheetId="97" state="visible" r:id="rId97"/>
    <sheet xmlns:r="http://schemas.openxmlformats.org/officeDocument/2006/relationships" name="SCHEDULE II - VALUATION AND Q_2" sheetId="98" state="visible" r:id="rId98"/>
  </sheets>
  <definedNames/>
  <calcPr calcId="124519" fullCalcOnLoad="1"/>
</workbook>
</file>

<file path=xl/sharedStrings.xml><?xml version="1.0" encoding="utf-8"?>
<sst xmlns="http://schemas.openxmlformats.org/spreadsheetml/2006/main" uniqueCount="940">
  <si>
    <t>Document and Entity Information - USD ($)</t>
  </si>
  <si>
    <t>12 Months Ended</t>
  </si>
  <si>
    <t>Dec. 31, 2019</t>
  </si>
  <si>
    <t>Feb. 20, 2020</t>
  </si>
  <si>
    <t>Jun. 28, 2019</t>
  </si>
  <si>
    <t>Document and Entity Information</t>
  </si>
  <si>
    <t>Document Type</t>
  </si>
  <si>
    <t>10-K</t>
  </si>
  <si>
    <t>Document Annual Report</t>
  </si>
  <si>
    <t>true</t>
  </si>
  <si>
    <t>Document Period End Date</t>
  </si>
  <si>
    <t>Dec. 31,
		2019</t>
  </si>
  <si>
    <t>Document Transition Report</t>
  </si>
  <si>
    <t>false</t>
  </si>
  <si>
    <t>Entity File Number</t>
  </si>
  <si>
    <t>001-18761</t>
  </si>
  <si>
    <t>Entity Registrant Name</t>
  </si>
  <si>
    <t>MONSTER BEVERAGE CORPORATION</t>
  </si>
  <si>
    <t>Entity Incorporation, State or Country Code</t>
  </si>
  <si>
    <t>DE</t>
  </si>
  <si>
    <t>Entity Tax Identification Number</t>
  </si>
  <si>
    <t>47-1809393</t>
  </si>
  <si>
    <t>Entity Address, Address Line One</t>
  </si>
  <si>
    <t>1 Monster Way</t>
  </si>
  <si>
    <t>Entity Address, City or Town</t>
  </si>
  <si>
    <t>Corona</t>
  </si>
  <si>
    <t>Entity Address, State or Province</t>
  </si>
  <si>
    <t>CA</t>
  </si>
  <si>
    <t>Entity Address, Postal Zip Code</t>
  </si>
  <si>
    <t>92879</t>
  </si>
  <si>
    <t>City Area Code</t>
  </si>
  <si>
    <t>951</t>
  </si>
  <si>
    <t>Local Phone Number</t>
  </si>
  <si>
    <t>7396200</t>
  </si>
  <si>
    <t>Title of 12(b) Security</t>
  </si>
  <si>
    <t>Common Stock, $0.005 par value per share</t>
  </si>
  <si>
    <t>Trading Symbol</t>
  </si>
  <si>
    <t>MNST</t>
  </si>
  <si>
    <t>Entity Well-known Seasoned Issuer</t>
  </si>
  <si>
    <t>Yes</t>
  </si>
  <si>
    <t>Entity Voluntary Filers</t>
  </si>
  <si>
    <t>No</t>
  </si>
  <si>
    <t>Entity Current Reporting Status</t>
  </si>
  <si>
    <t xml:space="preserve">Yes </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0865752</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and cash equivalents</t>
  </si>
  <si>
    <t>Short-term investments</t>
  </si>
  <si>
    <t>Accounts receivable, net</t>
  </si>
  <si>
    <t>Inventories</t>
  </si>
  <si>
    <t>Prepaid expenses and other current assets</t>
  </si>
  <si>
    <t>Prepaid income taxes</t>
  </si>
  <si>
    <t>Total current assets</t>
  </si>
  <si>
    <t>INVESTMENTS</t>
  </si>
  <si>
    <t>PROPERTY AND EQUIPMENT, net</t>
  </si>
  <si>
    <t>DEFERRED INCOME TAXES</t>
  </si>
  <si>
    <t>GOODWILL</t>
  </si>
  <si>
    <t>OTHER INTANGIBLE ASSETS, net</t>
  </si>
  <si>
    <t>OTHER ASSETS</t>
  </si>
  <si>
    <t>Total Assets</t>
  </si>
  <si>
    <t>CURRENT LIABILITIES:</t>
  </si>
  <si>
    <t>Accounts payable</t>
  </si>
  <si>
    <t>Accrued liabilities</t>
  </si>
  <si>
    <t>Accrued promotional allowances</t>
  </si>
  <si>
    <t>Deferred revenue</t>
  </si>
  <si>
    <t>Accrued compensation</t>
  </si>
  <si>
    <t>Income taxes payable</t>
  </si>
  <si>
    <t>Total current liabilities</t>
  </si>
  <si>
    <t>DEFERRED REVENUE</t>
  </si>
  <si>
    <t>OTHER LIABILITIES</t>
  </si>
  <si>
    <t>COMMITMENTS AND CONTINGENCIES (Note 12)</t>
  </si>
  <si>
    <t xml:space="preserve"> </t>
  </si>
  <si>
    <t>STOCKHOLDERS' EQUITY:</t>
  </si>
  <si>
    <t>Common stock - $0.005 par value; 1,250,000 shares authorized; 636,460 shares issued and 536,698 shares outstanding as of December 31, 2019; 630,970 shares issued and 543,676 shares outstanding as of December 31, 2018</t>
  </si>
  <si>
    <t>Additional paid-in capital</t>
  </si>
  <si>
    <t>Retained earnings</t>
  </si>
  <si>
    <t>Accumulated other comprehensive loss</t>
  </si>
  <si>
    <t>Common stock in treasury, at cost; 99,762 and 87,294 shares as of December 31, 2019 and December 31, 2018, respectively</t>
  </si>
  <si>
    <t>Total stockholders' equity</t>
  </si>
  <si>
    <t>Total Liabilities and Stockholders' Equity</t>
  </si>
  <si>
    <t>CONSOLIDATED BALANCE SHEETS (Parenthetical) - $ / shares shares in Thousands</t>
  </si>
  <si>
    <t>CONSOLIDATED BALANCE SHEETS</t>
  </si>
  <si>
    <t>Common stock, par value (in dollars per share)</t>
  </si>
  <si>
    <t>Common stock, shares authorized</t>
  </si>
  <si>
    <t>Common stock, shares issued</t>
  </si>
  <si>
    <t>Common stock, shares outstanding</t>
  </si>
  <si>
    <t>Common stock in treasury, shares</t>
  </si>
  <si>
    <t>CONSOLIDATED STATEMENTS OF INCOME - USD ($) shares in Thousands, $ in Thousands</t>
  </si>
  <si>
    <t>Dec. 31, 2017</t>
  </si>
  <si>
    <t>CONSOLIDATED STATEMENTS OF INCOME</t>
  </si>
  <si>
    <t>NET SALES</t>
  </si>
  <si>
    <t>COST OF SALES</t>
  </si>
  <si>
    <t>GROSS PROFIT</t>
  </si>
  <si>
    <t>OPERATING EXPENSES</t>
  </si>
  <si>
    <t>OPERATING INCOME</t>
  </si>
  <si>
    <t>OTHER INCOME, NET</t>
  </si>
  <si>
    <t>INCOME BEFORE PROVISION FOR INCOME TAXES</t>
  </si>
  <si>
    <t>PROVISION FOR INCOME TAXES</t>
  </si>
  <si>
    <t>NET INCOME</t>
  </si>
  <si>
    <t>NET INCOME PER COMMON SHARE:</t>
  </si>
  <si>
    <t>Basic (in dollars per share)</t>
  </si>
  <si>
    <t>Diluted (in dollars per share)</t>
  </si>
  <si>
    <t>WEIGHTED AVERAGE NUMBER OF SHARES OF COMMON STOCK AND COMMON STOCK EQUIVALENTS :</t>
  </si>
  <si>
    <t>Basic (in shares)</t>
  </si>
  <si>
    <t>Diluted (in shares)</t>
  </si>
  <si>
    <t>CONSOLIDATED STATEMENTS OF COMPREHENSIVE INCOME - USD ($) $ in Thousands</t>
  </si>
  <si>
    <t>CONSOLIDATED STATEMENTS OF COMPREHENSIVE INCOME</t>
  </si>
  <si>
    <t>Net income, as reported</t>
  </si>
  <si>
    <t>Other comprehensive income (loss):</t>
  </si>
  <si>
    <t>Change in foreign currency translation adjustment, net of tax</t>
  </si>
  <si>
    <t>Available-for-sale investments:</t>
  </si>
  <si>
    <t>Change in net unrealized gains (losses)</t>
  </si>
  <si>
    <t>Net change in available-for-sale investments</t>
  </si>
  <si>
    <t>Other comprehensive income (loss)</t>
  </si>
  <si>
    <t>Comprehensive income</t>
  </si>
  <si>
    <t>CONSOLIDATED STATEMENTS OF STOCKHOLDERS' EQUITY - USD ($) shares in Thousands, $ in Thousands</t>
  </si>
  <si>
    <t>Common stock</t>
  </si>
  <si>
    <t>Additional Paid-in Capital</t>
  </si>
  <si>
    <t>Retained Earnings</t>
  </si>
  <si>
    <t>Accumulated Other Comprehensive Loss</t>
  </si>
  <si>
    <t>Treasury stock</t>
  </si>
  <si>
    <t>Total</t>
  </si>
  <si>
    <t>Balance at Dec. 31, 2016</t>
  </si>
  <si>
    <t>Balance (in shares) at Dec. 31, 2016</t>
  </si>
  <si>
    <t>Increase (Decrease) in Stockholders' Equity</t>
  </si>
  <si>
    <t>Stock-based compensation</t>
  </si>
  <si>
    <t>Exercise of stock options</t>
  </si>
  <si>
    <t>Exercise of stock options (in shares)</t>
  </si>
  <si>
    <t>Unrealized gain (loss) on available-for- sale securities</t>
  </si>
  <si>
    <t>Reversal of excess tax benefits from share based payment arrangements</t>
  </si>
  <si>
    <t>Repurchase of common stock</t>
  </si>
  <si>
    <t>Repurchase of common stock (in shares)</t>
  </si>
  <si>
    <t>Foreign currency translation</t>
  </si>
  <si>
    <t>Net income</t>
  </si>
  <si>
    <t>Balance at Dec. 31, 2017</t>
  </si>
  <si>
    <t>Balance (in shares) at Dec. 31, 2017</t>
  </si>
  <si>
    <t>Adjustment to excess tax benefits from prior periods</t>
  </si>
  <si>
    <t>ASU No. 2016-16 adoption</t>
  </si>
  <si>
    <t>Balance at Dec. 31, 2018</t>
  </si>
  <si>
    <t>Balance (in shares) at Dec. 31, 2018</t>
  </si>
  <si>
    <t>Balance at Dec. 31, 2019</t>
  </si>
  <si>
    <t>Balance (in shares) at Dec. 31, 2019</t>
  </si>
  <si>
    <t>CONSOLIDATED STATEMENTS OF CASH FLOWS - USD ($) $ in Thousands</t>
  </si>
  <si>
    <t>CASH FLOWS FROM OPERATING ACTIVITIES:</t>
  </si>
  <si>
    <t>Adjustments to reconcile net income to net cash provided by operating activities:</t>
  </si>
  <si>
    <t>Depreciation and amortization</t>
  </si>
  <si>
    <t>Gain on disposal of property and equipment</t>
  </si>
  <si>
    <t>Deferred income taxes</t>
  </si>
  <si>
    <t>Effect on cash of changes in operating assets and liabilities:</t>
  </si>
  <si>
    <t>Accounts receivable</t>
  </si>
  <si>
    <t>TCCC Transaction receivable</t>
  </si>
  <si>
    <t>Distributor receivables</t>
  </si>
  <si>
    <t>Prepaid expenses and other assets</t>
  </si>
  <si>
    <t>Accrued distributor terminations</t>
  </si>
  <si>
    <t>Other liabilities</t>
  </si>
  <si>
    <t>Net cash provided by operating activities</t>
  </si>
  <si>
    <t>CASH FLOWS FROM INVESTING ACTIVITIES:</t>
  </si>
  <si>
    <t>Sales of available-for-sale investments</t>
  </si>
  <si>
    <t>Proceeds from sale of property and equipment</t>
  </si>
  <si>
    <t>Purchases of available-for-sale investments</t>
  </si>
  <si>
    <t>Purchases of property and equipment</t>
  </si>
  <si>
    <t>Additions to intangibles</t>
  </si>
  <si>
    <t>Increase in other assets</t>
  </si>
  <si>
    <t>Net cash (used in) provided by investing activities</t>
  </si>
  <si>
    <t>CASH FLOWS FROM FINANCING ACTIVITIES:</t>
  </si>
  <si>
    <t>Principal payments on debt</t>
  </si>
  <si>
    <t>Issuance of common stock</t>
  </si>
  <si>
    <t>Purchases of common stock held in treasury</t>
  </si>
  <si>
    <t>Net cash used in financing activities</t>
  </si>
  <si>
    <t>Effect of exchange rate changes on cash and cash equivalents</t>
  </si>
  <si>
    <t>NET INCREASE IN CASH AND CASH EQUIVALENTS</t>
  </si>
  <si>
    <t>CASH AND CASH EQUIVALENTS, beginning of year</t>
  </si>
  <si>
    <t>CASH AND CASH EQUIVALENTS, end of year</t>
  </si>
  <si>
    <t>Cash paid during the year for:</t>
  </si>
  <si>
    <t>Interest</t>
  </si>
  <si>
    <t>Income taxes</t>
  </si>
  <si>
    <t>CONSOLIDATED STATEMENTS OF CASH FLOWS SUPPLEMENTAL DISCLOSURE OF NON-CASH ITEMS (Parenthetical) - USD ($) $ in Millions</t>
  </si>
  <si>
    <t>CONSOLIDATED STATEMENTS OF CASH FLOWS NON-CASH SUPPLEMENTAL DATA</t>
  </si>
  <si>
    <t>Accrued liabilities for other intangible assets</t>
  </si>
  <si>
    <t>Accrued liabilities for purchase short-term investment</t>
  </si>
  <si>
    <t>ORGANIZATION AND SUMMARY OF SIGNIFICANT ACCOUNTING POLICIES</t>
  </si>
  <si>
    <t>1. ORGANIZATION AND SUMMARY OF SIGNIFICANT ACCOUNTING POLICIES Organization Nature of Operations TM TM Basis of Presentation Principles of Consolidation Business Combinations Cash and Cash Equivalents Investments Under FASB ASC 320-10-35, a security is considered to be other-than-temporarily impaired if the present value of cash flows expected to be collected are less than the security’s amortized cost basis (the difference being defined as the “Credit Loss”) or if the fair value of the security is less than the security’s amortized cost basis and the investor intends, or will be required, to sell the security before recovery of the security’s amortized cost basis. If an other-than-temporary impairment exists, the charge to earnings is limited to the amount of Credit Loss if the investor does not intend to sell the security, and will not be required to sell the security, before recovery of the security’s amortized cost basis. Any remaining difference between fair value and amortized cost is recognized in other comprehensive loss, net of applicable taxes. The Company evaluates whether the decline in fair value of its investments is other-than-temporary at each quarter-end. This evaluation consists of a review by management, and includes market pricing information and maturity dates for the securities held, market and economic trends in the industry and information on the issuer’s financial condition and, if applicable, information on the guarantors’ financial condition. Factors considered in determining whether a loss is temporary include the length of time and extent to which the investment’s fair value has been less than its cost basis, the financial condition and near-term prospects of the issuer and guarantors, including any specific events which may influence the operations of the issuer and the Company’s intent and ability to retain the investment for a reasonable period of time sufficient to allow for any anticipated recovery of fair value. Accounts Receivable – Inventories Property and Equipment three Goodwill of the reporting unit. An impairment charge is recognized for the excess of the carrying value of goodwill over its implied fair value. For the years ended December 31, 2019, 2018 and 2017 there were no impairments recorded. Other Intangibles TM TM Leases Long-Lived Assets Foreign Currency Translation and Transactions The Company has not designated its foreign currency exchange contracts as hedge transactions under FASB ASC 815. Therefore, gains and losses on the Company’s foreign currency exchange contracts are recognized in other income, net, in the consolidated statements of income, and are largely offset by the changes in the fair value of the underlying economically hedged item. For the years ended December 31, 2019, 2018 and 2017, aggregate foreign currency transaction losses, including the gains or losses on forward currency exchange contracts, amounted to $4.1 million, $4.0 million and $3.3 million, respectively, and have been recorded in other income, net, in the accompanying consolidated statements of income. Revenue Recognition Cost of Sales Operating Expenses Freight-Out Costs Advertising and Promotional Expenses Income Taxes The Company assesses its income tax positions and records tax benefits for all years subject to examination based upon the Company’s evaluation of the facts, circumstances and information available at the reporting date. For those tax positions where there is a greater than 50% likelihood that a tax benefit will be sustained, the Company has recorded the largest amount of tax benefit that may potentially be realized upon ultimate settlement with a taxing authority that has full knowledge of all relevant information. For those income tax positions where there is less than 50% likelihood that a tax benefit will be sustained, no tax benefit has been recognized in the financial statements. Stock-Based Compensation Net Income Per Common Share Concentration of Risk – The Coca-Cola Company (“TCCC”), through certain wholly-owned subsidiaries (the “TCCC Subsidiaries”), accounted for approximately 2%, 3% and 18% of the Company’s net sales for the years ended December 31, 2019, 2018 and 2017, respectively. As part of TCCC’s North America Refranchising initiative (the “North America Refranchising”), the territories of certain TCCC Subsidiaries have been transitioned to certain independent/non wholly-owned TCCC bottlers/distributors. Accordingly, the Company’s percentage of net sales classified as sales to the TCCC Subsidiaries decreased for the years ended December 31, 2019, 2018 and 2017. Coca-Cola Consolidated, Inc. accounted for approximately 13% of the Company’s net sales for the years ended December 31, 2019, 2018 and 2017. Reyes Coca-Cola Bottling, LLC accounted for approximately 11%, 12% and 6% of the Company’s net sales for the years ended December 31, 2019, 2018 and 2017, respectively. Coca-Cola European Partners accounted for approximately 10%, 10% and 9% of the Company’s net sales for the years ended December 31, 2019, 2018 and 2017, respectively. Credit Risk Fair Value of Financial Instruments Use of Estimates Recent Accounting Pronouncements Recently issued accounting pronouncements not yet adopted In December 2019, the FASB issued Accounting Standards Update (“ASU”) 2019-12, “Simplifying the Accounting for Income Taxes”, as part of its simplification initiative to reduce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guidance is effective for interim and annual periods beginning after December 15, 2020, with early adoption permitted. The Company is currently evaluating the impact of ASU No. 2019-12 on its financial position, results of operations and liquidity. In August 2018, the FASB issued ASU No. 2018-15, “Intangibles–Goodwill and Other–Internal–Use Software (Topic 350): Customer’s Accounting for Implementation Costs Incurred in a Cloud Computing Arrangement That is a Service Contract.” ASU No. 2018-15 aligns the requirements for capitalizing implementation costs incurred in a hosting arrangement that is a service contract, with the requirements for capitalizing implementation costs incurred to develop or obtain internal-use software. ASU No. 2018-15 was effective for the Company on a prospective or retrospective basis beginning on January 1, 2020. The adoption of ASU No. 2018-15 is not expected to have a material impact on the Company’s financial position, results of operations and liquidity. In August 2018, the FASB issued ASU No. 2018-14, “Compensation–Retirement Benefits–Defined Benefit Plans–General (Topic 715): Disclosure Framework–Changes to the Disclosure Requirements for Defined Benefit Plans.” ASU No. 2018-14 removes certain disclosures that are not considered cost beneficial, clarifies certain required disclosures and requires certain additional disclosures. ASU No. 2018-14 was effective for the Company on a retrospective basis beginning in the year ending December 31, 2020. The adoption of ASU No. 2018-14 is not expected to have a material impact on the Company’s financial position, results of operations and liquidity. In August 2018, the FASB issued ASU No. 2018-13, “Fair Value Measurement (Topic 820): Disclosure Framework - Changes to the Disclosure Requirements for Fair Value Measurement.” ASU No. 2018-13 removes certain disclosure requirements related to the fair value hierarchy, modifies existing disclosure requirements related to measurement uncertainty and adds new disclosure requirements. ASU No. 2018-13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No. 2018-13 was effective for the Company beginning on January 1, 2020. Certain disclosures in the new guidance will need to be applied on a retrospective basis and others on a prospective basis. The adoption of ASU No. 2018-13 is not expected to have a material impact on the Company’s financial position, results of operations and liquidity. In January 2017, the FASB issued ASU No. 2017-04, “Intangibles and Other (Topic 350): Simplifying the Test for Goodwill Impairment”, which eliminates the requirement to calculate the implied fair value of goodwill, but rather requires an entity to record an impairment charge based on the excess of a reporting unit’s carrying value over its fair value. This amendment is effective for annual or interim goodwill impairment tests in fiscal years beginning after December 15, 2019. The adoption of ASU No. 2017-04 is not expected to have a material impact on the Company’s financial position, results of operations and liquidity. In June 2016, the FASB issued ASU No. 2016-13, “Financial Instruments - Credit Losses (Topic 326): Measurement of Credit Losses on Financial Instruments”. The accounting standard changes the methodology for measuring credit losses on financial instruments and the timing when such losses are recorded. ASU No. 2016-13 was effective for fiscal years, and interim periods within those years, beginning after December 15, 2019. The adoption of ASU No. 2016-13 is not expected to have a material impact on the Company’s financial position, results of operations and liquidity. Recently adopted accounting pronouncements In February 2018, the FASB issued ASU No. 2018-02 (ASU No. 2018-02), “Income Statement - Reporting Comprehensive Income (Topic 220)”, which amended the previous guidance to allow for certain tax effects “stranded” in accumulated other comprehensive income, which are impacted by the Tax Reform Act signed into law on December 22, 2017, to be reclassified from accumulated other comprehensive income into retained earnings. This amendment pertains only to those items impacted by the new tax law and does not apply to any future tax effects stranded in accumulated other comprehensive income. This standard was effective for fiscal years beginning after December 15, 2018, and allowed for early adoption. The adoption of ASU No. 2018-02 did not have an impact on the Company’s financial position, results of operations and liquidity. In February 2016, the FASB issued ASU No. 2016-02, “Leases (Topic 842)”. ASU No. 2016-02 requires the recognition of lease assets and lease liabilities on the balance sheet for leases classified as operating leases under previous guidance. The accounting for finance leases (capital leases) was substantially unchanged. The original guidance required application on a modified retrospective basis with adjustments to the earliest comparative period presented. In August 2018, the FASB issued ASU No. 2018-11, “Targeted Improvements to ASC 842,” which included an option to not restate comparative periods in transition and elect to use the effective date of ASU No. 2016-02 as the date of initial application, which the Company elected. As a result, the consolidated balance sheet prior to January 1, 2019 was not restated, and continues to be reported under previous guidance that did not require the recognition of operating lease liabilities and corresponding lease assets on the consolidated balance sheet. With the adoption of ASU No. 2016-02 on January 1, 2019, the Company recorded operating lease right-of-use assets of $26.3 million and operating lease liabilities of $22.6 million. The adoption of ASU No. 2016-02 had an immaterial impact on the Company’s consolidated statement of income and consolidated statement of cash flows for the year ended December 31, 2019. In addition, the Company elected the package of practical expedients are or that contain leases, and not reassess the accounting for initial direct costs. Additional information and disclosures required by ASU No. 2016-02 are contained in Note 3.</t>
  </si>
  <si>
    <t>REVENUE RECOGNITION</t>
  </si>
  <si>
    <t>2. REVENUE RECOGNITION Revenues are accounted for in accordance with ASC 606 “Revenue from Contracts with Consumers” for the years ended December 31, 2019 and 2018. For the year ended December 31, 2017, revenues were accounted for under prior accounting guidance, ASC 605 “Revenue Recognition.” Commissions paid to TCCC based on sales to certain of the Company’s bottlers/distributors who are (i) TCCC Subsidiaries, (ii) accounted for under the equity method by TCCC (the “TCCC Related Parties”) and (iii) those not included in (i) or (ii) (the “TCCC Independent Bottlers”) are accounted for as follows: ​ ​ ​ ​ ​ ​ ​ ​ ​ ​ Year Ended ​ Year Ended ​ Year Ended ​ ​ December 31, 2019 ​ December 31, 2018 ​ December 31, 2017 Commissions Related To: (ASC 606) (ASC 606) (ASC 605) TCCC Subsidiaries Reduction to net sales ​ Reduction to net sales Reduction to net sales TCCC Related Parties Reduction to net sales ​ Reduction to net sales Operating expenses TCCC Independent Bottlers Operating expenses ​ Operating expenses Operating expenses ​ The Company has three operating and reportable TM The Company’s Monster Energy® Drinks segment generates net operating revenues by selling ready-to-drink packaged energy drinks primarily to bottlers and full service beverage distributors. In some cases, the Company sells directly to retail grocery and specialty chains, wholesalers, club stores, mass merchandisers, convenience chains, drug stores, foodservice customers, value stores, e-commerce retailers and the military. The Company’s Strategic Brands segment primarily generates net operating revenues by selling “concentrates” and/or “beverage bases” to authorized bottling and canning operations. Such bottlers generally combine the concentrates and/or beverage bases with sweeteners, water and other ingredients to produce ready-to-drink packaged energy drinks. The ready-to-drink packaged energy drinks are then sold by such bottlers to other bottlers and full service distributors and to retail grocery and specialty chains, wholesalers, club stores, mass merchandisers, convenience chains, foodservice customers, drug stores, value stores, e-commerce retailers and the military. To a lesser extent, the Strategic Brands segment generates net operating revenues by selling certain ready-to-drink packaged energy drinks to bottlers and full service beverage distributors. The majority of the Company’s revenue is recognized when it satisfies a single performance obligation by transferring control of its products to a customer. Control is generally transferred when the Company’s products are either shipped or delivered based on the terms contained within the underlying contracts or agreements. Certain of the Company’s bottlers/distributors may also perform a separate function as a co-packer on the Company’s behalf. In such cases, control of the Company’s products passes to such bottlers/distributors when they notify the Company that they have taken possession or transferred the relevant portion of the Company’s finished goods. The Company’s general payment terms are short-term in duration. The Company does not have significant financing components or payment terms. The Company did not have any material unsatisfied performance obligations as of December 31, 2019 and December 31, 2018. The Company excludes from revenues all taxes assessed by a governmental authority that are imposed on the sale of its products and collected from customers. Distribution expenses to transport the Company’s products, where applicable, and warehousing expense after manufacture are accounted for within operating expenses. Promotional and other allowances (variable consideration) recorded as a reduction to net sales, primarily include consideration given to the Company’s bottlers/distributors or retail customers including, but not limited to the following: ● discounts granted off list prices to support price promotions to end-consumers by retailers; ● reimbursements given to the Company’s bottlers/distributors for agreed portions of their promotional spend with retailers, including slotting, shelf space allowances and other fees for both new and existing products; ● the Company’s agreed share of fees given to bottlers/distributors and/or directly to retailers for advertising, in-store marketing and promotional activities; ● the Company’s agreed share of slotting, shelf space allowances and other fees given directly to retailers, club stores and/or wholesalers; ● incentives given to the Company’s bottlers/distributors and/or retailers for achieving or exceeding certain predetermined sales goals; ● discounted or free products; ● contractual fees given to the Company’s bottlers/distributors related to sales made directly by the Company to certain customers that fall within the bottlers’/distributors’ sales territories; and ● commissions paid to TCCC based on the Company’s sales to the TCCC Subsidiaries and/or to the TCCC Related Parties. The Company’s promotional allowance programs with its bottlers/distributors and/or retailers are executed through separate agreements in the ordinary course of business. These agreements generally provide for one or more of the arrangements described above and are of varying durations, typically ranging from one week to one year. The Company’s promotional and other allowances are calculated based on various programs with bottlers/distributors and retail customers, and accruals are established at the time of initial product sale for the Company’s anticipated liabilities. These accruals are based on agreed upon terms as well as the Company’s historical experience with similar programs and require management’s judgment with respect to estimating consumer participation and/or distributor and retail customer performance levels. Differences between such estimated expenses and actual expenses for promotional and other allowance costs have historically been insignificant and are recognized in earnings in the period such differences are determined. Amounts received pursuant to new and/or amended distribution agreements entered into with certain distributors relating to the costs associated with terminating the Company’s prior distributors, are accounted for as revenue ratably over the anticipated life of the respective distribution agreements, generally over 20 years. The Company also enters into license agreements that generate revenues associated with third-party sales of non-beverage products bearing the Company’s trademarks including, but not limited to, clothing, hats, t-shirts, jackets, helmets and automotive wheels. Management believes that adequate provision has been made for cash discounts, returns and spoilage based on the Company’s historical experience. Disaggregation of Revenue The following table disaggregates the Company’s revenue by geographical markets and reportable segments: ​ ​ ​ ​ ​ ​ ​ ​ ​ ​ ​ ​ ​ ​ ​ ​ ​ ​ ​ Year Ended December 31, 2019 ​ ​ ​ ​ ​ ​ ​ ​ ​ ​ ​ Latin ​ ​ ​ ​ ​ ​ ​ ​ ​ ​ ​ ​ ​ ​ America ​ ​ ​ ​ ​ U.S. and ​ ​ ​ ​ ​ ​ ​ and ​ ​ ​ Net Sales Canada EMEA 2 Asia Pacific Caribbean Total Monster Energy® Drinks ​ 2,799,701 ​ 599,706 ​ 326,684 ​ 177,938 ​ 3,904,029 Strategic Brands ​ 173,968 ​ 74,803 ​ 25,060 ​ 1,094 ​ 274,925 Other ​ 21,865 ​ — ​ — ​ — ​ 21,865 Total Net Sales ​ $ 2,995,534 ​ $ 674,509 ​ $ 351,744 ​ $ 179,032 ​ $ 4,200,819 ​ ​ ​ ​ ​ ​ ​ ​ ​ ​ ​ ​ ​ ​ ​ ​ ​ ​ ​ Year Ended December 31, 2018 ​ ​ ​ ​ ​ ​ ​ ​ ​ ​ ​ Latin ​ ​ ​ ​ ​ ​ ​ ​ ​ ​ ​ ​ ​ ​ America ​ ​ ​ ​ ​ U.S. and ​ ​ ​ ​ ​ ​ ​ and ​ ​ ​ Net Sales Canada EMEA 2 Asia Pacific Caribbean Total Monster Energy® Drinks ​ $ 2,627,000 ​ $ 500,826 ​ $ 225,172 ​ $ 145,429 ​ $ 3,498,427 Strategic Brands ​ 179,677 ​ 77,841 ​ 26,254 ​ 2,064 ​ 285,836 Other ​ 22,920 ​ — ​ — ​ — ​ 22,920 Total Net Sales ​ $ 2,829,597 ​ $ 578,667 ​ $ 251,426 ​ $ 147,493 ​ $ 3,807,183 ​ 2 Europe, Middle East and Africa (“EMEA”) Contract Liabilities Amounts received from certain bottlers/distributors at inception of their distribution contracts or at the inception of certain sales/marketing programs are accounted for as deferred revenue. As of December 31, 2019 and 2018, the Company had $331.7 million and $356.3 million of deferred revenue, respectively, which is included in current and long-term deferred revenue in the Company’s consolidated balance sheet. During the years ended December 31, 2019, 2018 and 2017, $46.3 million, $44.3 million and $43.4 million, respectively, of deferred revenue, was recognized in net sales. See Note 10.</t>
  </si>
  <si>
    <t>LEASES</t>
  </si>
  <si>
    <t>3. LEASES The Company leases identified assets comprising real estate and equipment. Real estate leases consist primarily of office and warehouse space and equipment leases consist of vehicles and warehouse equipment.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term, and (3) whether the Company has the right to direct the use of the asset. At inception of a lease, the Company allocates the consideration in the contract to each lease and non-lease component based on the component’s relative stand-alone price to determine the lease payments. Lease and non-lease components are accounted for separately. Leases are classified as either finance leases or operating leases based on criteria in ASC 842. The Company’s operating leases are comprised of real estate and warehouse equipment, and the Company’s finance leases are comprised of vehicles. Right-of-use (“ROU”) assets and lease liabilities are recognized at the lease commencement date based on the present value of lease payments over the lease term. As the Company’s leases generally do not provide an implicit rate, the Company uses its incremental borrowing rate based on the estimated rate of interest for collateralized borrowing over a similar term of the lease payments at commencement date. ROU assets also include any lease payments made and exclude lease incentives. Lease terms include options to extend or terminate the lease when it is reasonably certain that the Company will exercise that option. Certain of the Company’s real estate leases contain variable lease payments, including payments based on an index or rate. Variable lease payments based on an index or rate are initially measured using the index or rate in effect at the lease commencement date. Additional payments based on the change in an index or rate, or payments based on a change in the Company’s portion of real estate taxes and insurance, are recorded as a period expense when incurred. Lease expense for operating leases, consisting of lease payments, is recognized on a straight-line basis over the lease term and is included in operating expenses in the consolidated statement of income. Lease expense for finance leases consists of the amortization of the ROU asset on a straight-line basis over the asset’s estimated useful life and is included in operating expenses in the consolidated statement of income. Interest expense on finance leases is calculated using the amortized cost basis and is included in other income, net in the consolidated statement of income. The Company’s leases have remaining lease terms of less than one year to 14 years, some of which include options extend options terminate The components of lease cost for the year ended December 31, 2019 was as follows: ​ ​ ​ ​ ​ Operating lease cost $ 4,899 ​ ​ ​ ​ Short-term least cost ​ 3,406 ​ ​ ​ ​ Variable lease cost ​ 640 ​ ​ ​ ​ Finance leases: ​ Amortization of ROU assets ​ 436 Interest on lease liabilities ​ 56 Finance lease cost ​ 492 ​ ​ ​ ​ Total lease cost ​ $ 9,437 ​ Rent expense under operating lease agreements was $6.1 million and $10.7 million for the years ended December 31, 2018 and 2017, respectively. Supplemental cash flow information for leases for the year ended December 31, 2019 was as follows: ​ ​ ​ ​ ​ Cash paid for amounts included in the measurement of lease liabilities: ​ Operating cash flows from operating leases ​ $ 4,077 Operating cash flows from finance leases ​ 56 Financing cash flows from finance leases ​ 2,223 ​ ​ ​ ​ ROU assets obtained in exchange for lease obligations: ​ Finance leases ​ 2,866 Operating leases ​ 34,931 ​ ROU assets for operating and finance leases at December 31, 2019 were comprised of the following: ​ ​ ​ ​ ​ ​ ​ ​ ​ ​ ​ ​ ​ ​ Real Estate Equipment Total Balance Sheet Location Operating leases ​ $ 30,926 ​ $ 416 ​ $ 31,342 Other Assets Finance leases ​ — ​ 2,632 ​ 2,632 Property and Equipment, net ​ The weighted-average remaining lease term and weighted-average discount rate for operating and finance leases at December 31, 2019 was as follows: ​ ​ ​ ​ ​ ​ ​ ​ Operating Leases Finance Leases Weighted-average remaining lease term (years) 10.1 0.6 ​ Weighted-average discount rate 3.1 % 2.9 % ​ The following table reconciles the undiscounted future lease payments for operating and finance leases to the operating and finance lease liabilities recorded in the consolidated balance sheet at December 31, 2019: ​ ​ ​ ​ ​ ​ ​ ​ ​ ​ Undiscounted Future Lease Payments ​ Operating Leases Finance Leases 2020 ​ $ 3,661 ​ $ 1,500 2021 ​ 2,990 ​ — 2022 ​ 3,213 ​ — 2023 ​ 3,025 ​ — 2024 ​ 2,737 ​ — 2025 and thereafter ​ 18,188 ​ — Total lease payments ​ 33,814 ​ 1,500 Less imputed interest ​ (5,351) ​ (15) Total ​ $ 28,463 ​ $ 1,485 ​ ​ ​ ​ ​ ​ ​ Accrued liabilities ​ $ 2,812 ​ $ 1,485 Other liabilities ​ 25,651 ​ — ​ As of December 31, 2019, the Company had additional operating leases for office and warehouse space that had not yet commenced of $0.7 million. These operating leases will commence in 2020 with lease terms of three to five years. As of December 31, 2019, the Company did not have any significant additional finance leases that had not yet commenced. The Company’s future minimum operating lease commitments, as of December 31, 2018, under ASC 840, the predecessor to ASC 842, were as follows: ​ ​ ​ ​ ​ Year Ending December 31: ​ ​ ​ ​ ​ ​ 2019 ​ $ 3,954 2020 ​ 2,949 2021 ​ 2,410 2022 ​ 2,114 2023 ​ 1,681 2024 and thereafter ​ 14,860 ​ ​ $ 27,968 ​</t>
  </si>
  <si>
    <t>4. INVESTMENTS The following table summarizes the Company’s investments at: ​ ​ ​ ​ ​ ​ ​ ​ ​ ​ ​ ​ ​ ​ ​ ​ ​ ​ ​ ​ ​ ​ ​ ​ ​ ​ ​ ​ ​ ​ ​ ​ ​ ​ Continuous ​ Continuous ​ ​ ​ ​ ​ Gross ​ Gross ​ ​ ​ ​ Unrealized ​ Unrealized ​ ​ ​ ​ ​ Unrealized ​ Unrealized ​ ​ ​ ​ Loss Position ​ Loss Position ​ ​ Amortized ​ Holding ​ Holding ​ Fair ​ less than 12 ​ greater than 12 December 31, 2019 Cost Gains Losses Value Months Months Available-for-sale ​ ​ ​ ​ ​ ​ ​ ​ ​ ​ ​ ​ ​ ​ ​ ​ ​ ​ Short-term: ​ ​ ​ ​ ​ ​ ​ ​ ​ ​ ​ ​ ​ ​ ​ ​ ​ ​ Commercial paper ​ 83,478 ​ — ​ — ​ 83,478 ​ — ​ — Certificates of deposit ​ ​ 28,049 ​ ​ — ​ ​ — ​ ​ 28,049 ​ ​ — ​ ​ — Municipal securities ​ 147,983 ​ 145 ​ 20 ​ 148,108 ​ 20 ​ — U.S. government agency securities ​ 40,620 ​ 5 ​ 35 ​ 40,590 ​ 35 ​ — U.S. treasuries ​ ​ 211,055 ​ ​ 134 ​ ​ 31 ​ ​ 211,158 ​ ​ 31 ​ ​ — Variable rate demand notes ​ 21,680 ​ — ​ — ​ 21,680 ​ — ​ — Long-term: ​ ​ ​ ​ ​ ​ ​ ​ ​ ​ ​ ​ ​ ​ ​ ​ ​ ​ Municipal securities ​ ​ 1,562 ​ ​ — ​ ​ 1 ​ ​ 1,561 ​ ​ 1 ​ ​ — U.S. government agency securities ​ ​ 5,267 ​ ​ — ​ ​ 1 ​ ​ 5,266 ​ ​ 1 ​ ​ — U.S. treasuries ​ ​ 6,077 ​ ​ 1 ​ ​ — ​ ​ 6,078 ​ ​ — ​ ​ — Total ​ $ 545,771 ​ $ 285 ​ $ 88 ​ $ 545,968 ​ $ 88 ​ $ — ​ ​ ​ ​ ​ ​ ​ ​ ​ ​ ​ ​ ​ ​ ​ ​ ​ ​ ​ ​ ​ ​ ​ ​ ​ ​ ​ ​ ​ ​ ​ ​ ​ ​ Continuous ​ Continuous ​ ​ ​ ​ ​ Gross ​ Gross ​ ​ ​ ​ Unrealized ​ Unrealized ​ ​ ​ ​ ​ Unrealized ​ Unrealized ​ ​ ​ ​ Loss Position ​ Loss Position ​ ​ Amortized ​ Holding ​ Holding ​ Fair ​ less than 12 ​ greater than 12 December 31, 2018 Cost Gains Losses Value Months Months Available-for-sale ​ ​ ​ ​ ​ ​ ​ ​ ​ ​ ​ ​ ​ ​ ​ ​ ​ ​ Short-term: ​ ​ ​ ​ ​ ​ ​ ​ ​ ​ ​ ​ ​ ​ ​ ​ ​ ​ Commercial paper ​ 52,838 ​ — ​ — ​ 52,838 ​ — ​ — Certificates of deposit ​ ​ 14,075 ​ ​ — ​ ​ — ​ ​ 14,075 ​ ​ — ​ ​ — Municipal securities ​ 151,690 ​ 16 ​ 62 ​ 151,644 ​ 62 ​ — U.S. government agency securities ​ 19,943 ​ — ​ 12 ​ 19,931 ​ 12 ​ — U.S. treasuries ​ ​ 78,189 ​ ​ — ​ ​ 32 ​ ​ 78,157 ​ ​ 32 ​ ​ — Variable rate demand notes ​ 4,005 ​ — ​ — ​ 4,005 ​ — ​ — Total ​ $ 320,740 ​ $ 16 ​ $ 106 ​ $ 320,650 ​ $ 106 ​ $ — ​ During the years ended December 31, 2019, 2018 and 2017, realized gains or losses recognized on the sale of investments were not significant. The Company’s investments at December 31, 2019 and 2018 in commercial paper, certificates of deposit, municipal securities, U.S. government agency securities, U.S. treasuries and/or variable rate demand notes (“VRDNs”) carried investment grade credit ratings. VRDNs are floating rate municipal bonds with embedded put options that allow the bondholder to sell the security at par plus accrued interest. All of the put options are secured by a pledged liquidity source. While they are classified as marketable investment securities, the put option allows the VRDNs to be liquidated at par on a same day, or more generally, on a seven-day settlement basis. The following table summarizes the underlying contractual maturities of the Company’s investments at: ​ ​ ​ ​ ​ ​ ​ ​ ​ ​ ​ ​ ​ ​ ​ ​ December 31, 2019 ​ December 31, 2018 ​ Amortized Cost Fair Value Amortized Cost Fair Value Less than 1 year: ​ ​ ​ ​ ​ ​ ​ ​ ​ ​ ​ ​ Commercial paper ​ 83,478 ​ 83,478 52,838 ​ 52,838 Municipal securities ​ 147,983 ​ 148,108 151,690 ​ 151,644 U.S. government agency securities ​ 40,620 ​ 40,590 19,943 ​ 19,931 Certificates of deposit ​ 28,049 ​ 28,049 14,075 ​ 14,075 U.S. treasuries ​ ​ 211,055 ​ ​ 211,158 ​ ​ 78,189 ​ ​ 78,157 Due 1 -10 years: ​ ​ ​ ​ ​ ​ ​ ​ ​ ​ ​ ​ Municipal securities ​ 1,562 ​ 1,561 — ​ — U.S. treasuries ​ ​ 6,077 ​ ​ 6,078 ​ ​ — ​ ​ — U.S. government agency securities ​ 5,267 ​ 5,266 — ​ — Variable rate demand notes ​ ​ 3,905 ​ ​ 3,905 ​ ​ — ​ ​ — Due 11 - 20 years: ​ ​ ​ ​ ​ ​ ​ ​ ​ ​ ​ ​ Variable rate demand notes ​ 8,886 ​ 8,886 — ​ — Due 21 - 30 years: ​ ​ ​ ​ ​ ​ ​ ​ ​ ​ ​ ​ Variable rate demand notes ​ 6,885 ​ 6,885 4,005 ​ 4,005 Due 31 - 40 years: ​ ​ ​ ​ ​ ​ ​ ​ ​ ​ ​ ​ Variable rate demand notes ​ ​ 2,004 ​ ​ 2,004 ​ ​ — ​ ​ — Total ​ $ 545,771 ​ $ 545,968 $ 320,740 ​ $ 320,650 ​</t>
  </si>
  <si>
    <t>FAIR VALUE OF CERTAIN FINANCIAL ASSETS AND LIABILITIES</t>
  </si>
  <si>
    <t>5. FAIR VALUE OF CERTAIN FINANCIAL ASSETS AND LIABILITIES FASB ASC 820 provides a framework for measuring fair value and requires expanded disclosures regarding fair value measurements. FASB ASC 820 defines fair value as the price that would be received to sell an asset or paid to transfer a liability in an orderly transaction between market participants at the measurement date. FASB ASC 820 also establishes a fair value hierarchy which requires an entity to maximize the use of observable inputs, where available. The three levels of inputs required by the standard that the Company uses to measure fair value are summarized below. ● Level 1: Quoted prices in active markets for identical assets or liabilities. ​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 Level 3: Unobservable inputs that are supported by little or no market activity and that are significant to the fair value of the assets or liabilities. ​ FASB ASC 820 requires the use of observable market inputs (quoted market prices) when measuring fair value and requires a Level 1 quoted price to be used to measure fair value whenever possible. The following tables present the Company’s financial assets that are recorded at fair value on a recurring basis, segregated among the appropriate levels within the fair value hierarchy at: ​ ​ ​ ​ ​ ​ ​ ​ ​ ​ ​ ​ ​ ​ December 31, 2019 Level 1 Level 2 Level 3 Total Cash ​ $ 518,178 ​ $ — ​ $ — ​ $ 518,178 Money market funds ​ 191,131 ​ — ​ — ​ 191,131 Certificates of deposit ​ ​ — ​ ​ 28,049 ​ ​ — ​ ​ 28,049 Commercial paper ​ — ​ 96,867 ​ — ​ 96,867 Variable rate demand notes ​ ​ — ​ ​ 21,680 ​ ​ — ​ ​ 21,680 Municipal securities ​ — ​ 167,224 ​ — ​ 167,224 U.S. government agency securities ​ — ​ 73,634 ​ — ​ 73,634 U.S. treasuries ​ ​ — ​ ​ 247,162 ​ ​ — ​ ​ 247,162 Foreign currency derivatives ​ — ​ (687) ​ — ​ (687) Total ​ $ 709,309 ​ $ 633,929 ​ $ — ​ $ 1,343,238 ​ ​ ​ ​ ​ ​ ​ ​ ​ ​ ​ ​ ​ Amounts included in: ​ ​ ​ ​ ​ ​ ​ ​ ​ ​ ​ ​ Cash and cash equivalents ​ $ 709,309 ​ $ 88,648 ​ $ — ​ $ 797,957 Short-term investments ​ — ​ 533,063 ​ — ​ 533,063 Accounts receivable, net ​ — ​ 329 ​ — ​ 329 Investments ​ — ​ 12,905 ​ — ​ 12,905 Accrued liabilities ​ — ​ (1,016) ​ — ​ (1,016) Total ​ $ 709,309 ​ $ 633,929 ​ $ — ​ $ 1,343,238 ​ ​ ​ ​ ​ ​ ​ ​ ​ ​ ​ ​ ​ ​ December 31, 2018 Level 1 Level 2 Level 3 Total Cash ​ $ 393,936 ​ $ — ​ $ — ​ $ 393,936 Money market funds ​ 191,358 ​ — ​ — ​ 191,358 Certificates of deposit ​ ​ — ​ ​ 14,075 ​ ​ — ​ ​ 14,075 Commercial paper ​ — ​ 60,422 ​ — ​ 60,422 Variable rate demand notes ​ ​ — ​ ​ 4,005 ​ ​ — ​ ​ 4,005 Municipal securities ​ — ​ 177,118 ​ — ​ 177,118 U.S. government agency securities ​ — ​ 39,092 ​ — ​ 39,092 U.S. treasuries ​ ​ — ​ ​ 78,157 ​ ​ — ​ ​ 78,157 Foreign currency derivatives ​ — ​ (492) ​ — ​ (492) Total ​ $ 585,294 ​ $ 372,377 ​ $ — ​ $ 957,671 ​ ​ ​ ​ ​ ​ ​ ​ ​ ​ ​ ​ ​ Amounts included in: ​ ​ ​ ​ ​ ​ ​ ​ ​ ​ ​ ​ Cash and cash equivalents ​ $ 585,294 ​ $ 52,219 ​ $ — ​ $ 637,513 Short-term investments ​ — ​ 320,650 ​ — ​ 320,650 Accounts receivable, net ​ — ​ 43 ​ — ​ 43 Investments ​ — ​ — ​ — ​ — Accrued liabilities ​ — ​ (535) ​ — ​ (535) Total ​ $ 585,294 ​ $ 372,377 ​ $ — ​ $ 957,671 ​ All of the Company’s short-term and long-term investments are classified within Level 1 or Level 2 within the fair value hierarchy. The Company’s valuation of its Level 1 investments, which include money market funds, is based on quoted market prices in active markets for identical securities. The Company’s valuation of its Level 2 investments, which include municipal securities, commercial paper, U.S. treasuries, certificates of deposit, VRDNs and U.S. government agency securities, is based on other observable inputs, specifically a market approach which utilizes valuation models, pricing systems, mathematical tools and other relevant information for the same or similar securities. The Company’s valuation of its Level 2 foreign currency exchange contracts is based on quoted market prices of the same or similar instruments, adjusted for counterparty risk. There were no transfers between Level 1 and Level 2 measurements during the years ended December 31, 2019 and 2018, and there were no changes in the Company’s valuation techniques.</t>
  </si>
  <si>
    <t>DERIVATIVE INSTRUMENTS AND HEDGING ACTIVITIES</t>
  </si>
  <si>
    <t>6 . DERIVATIVE INSTRUMENTS AND HEDGING ACTIVITIES The Company is exposed to foreign currency exchange rate risks related primarily to its foreign business operations. During the years ended December 31, 2019, 2018 and 2017, the Company entered into forward currency exchange contracts with financial institutions to create an economic hedge to specifically manage a portion of the foreign exchange risk exposure associated with certain consolidated subsidiaries’ non-functional currency denominated assets and liabilities. All foreign currency exchange contracts entered into by the Company that were outstanding as of December 31, 2019 have terms of three months or less. The Company does not enter into forward currency exchange contracts for speculation or trading purposes. The Company has not designated its foreign currency exchange contracts as hedge transactions under FASB ASC 815. Therefore, gains and losses on the Company’s foreign currency exchange contracts are recognized in other income, net, in the consolidated statements of income, and are largely offset by the changes in the fair value of the underlying economically hedged item. The notional amount and fair value of all outstanding foreign currency derivative instruments in the consolidated balance sheets consist of the following at: ​ ​ ​ ​ ​ ​ ​ ​ ​ ​ December 31, 2019 Derivatives not designated as ​ ​ ​ ​ ​ ​ ​ ​ hedging instruments under ​ Notional ​ Fair ​ ​ FASB ASC 815-20 Amount Value Balance Sheet Location Assets: ​ ​ ​ ​ ​ ​ ​ ​ Foreign currency exchange contracts: ​ ​ ​ ​ ​ ​ ​ ​ Receive EUR/pay USD ​ 26,731 ​ 246 Accounts receivable, net Receive RSD/pay USD ​ ​ 9,018 ​ ​ 59 ​ Accounts receivable, net Receive NOK/pay USD ​ 2,122 ​ 17 Accounts receivable, net Receive USD/pay SGD ​ ​ 1,555 ​ ​ 7 ​ Accounts receivable, net ​ ​ ​ ​ ​ ​ ​ ​ ​ Liabilities: ​ ​ ​ ​ ​ ​ ​ ​ Foreign currency exchange contracts: ​ ​ ​ ​ ​ ​ ​ ​ Receive USD/pay GBP ​ $ 38,406 ​ $ (695) Accrued liabilities Receive USD/pay AUD ​ 12,819 ​ (172) Accrued liabilities Receive USD/pay RUB ​ ​ 12,777 ​ ​ (55) ​ Accrued liabilities Receive USD/pay NZD ​ ​ 3,071 ​ ​ (33) ​ Accrued liabilities Receive USD/pay ZAR ​ 3,349 ​ (32) Accrued liabilities Receive USD/pay COP ​ 3,793 ​ (18) Accrued liabilities Receive USD/pay DKK ​ 1,283 ​ (11) Accrued liabilities ​ ​ ​ ​ ​ ​ ​ ​ ​ ​ December 31, 2018 Derivatives not designated as ​ ​ ​ ​ ​ ​ ​ ​ hedging instruments under ​ Notional ​ Fair ​ ​ FASB ASC 815-20 Amount Value Balance Sheet Location Assets: ​ ​ ​ ​ ​ ​ ​ ​ Foreign currency exchange contracts: ​ ​ ​ ​ ​ ​ ​ ​ Receive SGD/pay USD ​ $ 8,341 ​ $ 30 Accounts receivable, net Receive NOK/pay USD ​ ​ 902 ​ ​ 13 Accounts receivable, net ​ ​ ​ ​ ​ ​ ​ ​ ​ Liabilities: ​ ​ ​ ​ ​ ​ ​ ​ Foreign currency exchange contracts: ​ ​ ​ ​ ​ ​ ​ ​ Receive USD/pay GBP ​ $ 40,648 ​ $ (323) Accrued liabilities Receive USD/pay AUD ​ 15,124 ​ (105) Accrued liabilities Receive USD/pay ZAR ​ 8,618 ​ (68) Accrued liabilities Receive USD/pay COP ​ 2,931 ​ (33) Accrued liabilities Receive USD/pay NZD ​ 2,952 ​ (4) Accrued liabilities Receive USD/pay EUR ​ ​ 6,894 ​ ​ (2) ​ Accrued liabilities ​ The net gain (loss) on derivative instruments in the consolidated statements of income was as follows: ​ ​ ​ ​ ​ ​ ​ ​ ​ ​ ​ ​ ​ ​ ​ ​ ​ Amount of gain (loss) ​ ​ ​ ​ recognized in income on ​ ​ ​ ​ derivatives Derivatives not designated as Location of gain (loss) Year ended hedging instruments under recognized in income on December 31, ​ December 31, ​ December 31, FASB ASC 815-20 derivatives 2019 ​ 2018 2017 Foreign currency exchange contracts Other income, net ​ $ (2,555) ​ $ 9,737 ​ $ (13,733) ​</t>
  </si>
  <si>
    <t>INVENTORIES</t>
  </si>
  <si>
    <t>7 . INVENTORIES Inventories consist of the following at December 31: ​ ​ ​ ​ ​ ​ ​ ​ ​ 2019 2018 Raw materials ​ $ 134,885 ​ $ 94,421 Finished goods ​ 225,846 ​ 183,284 ​ ​ $ 360,731 ​ $ 277,705 ​</t>
  </si>
  <si>
    <t>PROPERTY AND EQUIPMENT, Net</t>
  </si>
  <si>
    <t>8. PROPERTY AND EQUIPMENT, Net Property and equipment consist of the following at December 31: ​ ​ ​ ​ ​ ​ ​ ​ ​ 2019 2018 Land ​ $ 78,275 ​ $ 44,261 Leasehold improvements ​ 10,417 ​ 5,909 Furniture and fixtures ​ 8,426 ​ 6,932 Office and computer equipment ​ 22,766 ​ 18,717 Computer software ​ 4,450 ​ 3,278 Equipment ​ 214,293 ​ 183,727 Building ​ 126,338 ​ 115,242 Vehicles ​ 41,109 ​ 39,026 ​ ​ 506,074 ​ 417,092 Less: accumulated depreciation and amortization ​ (207,434) ​ (174,041) ​ ​ $ 298,640 ​ $ 243,051 ​ Total depreciation and amortization expense recorded was $49.1 million, $45.0 million and $37.0 million for the years ended December 31, 2019, 2018 and 2017, respectively.</t>
  </si>
  <si>
    <t>GOODWILL AND OTHER INTANGIBLE ASSETS</t>
  </si>
  <si>
    <t>9. GOODWILL AND OTHER INTANGIBLE ASSETS The following is a roll-forward of goodwill for the years ended December 31, 2019 and 2018 by reportable segment: ​ ​ ​ ​ ​ ​ ​ ​ ​ ​ ​ ​ ​ ​ ​ ​ Monster ​ ​ ​ ​ ​ ​ ​ ​ ​ ​ ​ Energy® ​ Strategic ​ ​ ​ ​ ​ ​ ​ Drinks Brands Other Total Balance at December 31, 2018 ​ $ 693,644 ​ $ 637,999 ​ $ — ​ $ 1,331,643 Acquisitions ​ — ​ — ​ — ​ — Balance at December 31, 2019 ​ $ 693,644 ​ $ 637,999 ​ $ — ​ $ 1,331,643 ​ ​ ​ ​ ​ ​ ​ ​ ​ ​ ​ ​ ​ ​ ​ ​ Monster ​ ​ ​ ​ ​ ​ ​ ​ ​ ​ ​ Energy® ​ Strategic ​ ​ ​ ​ ​ ​ ​ Drinks Brands Other Total Balance at December 31, 2017 ​ $ 693,644 ​ $ 637,999 ​ $ — ​ $ 1,331,643 Acquisitions ​ — ​ — ​ — ​ — Balance at December 31, 2018 ​ $ 693,644 ​ $ 637,999 ​ $ — ​ $ 1,331,643 ​ Intangible assets consist of the following at: ​ ​ ​ ​ ​ ​ ​ ​ ​ December 31, December 31, ​ ​ 2019 ​ 2018 Amortizing intangibles ​ $ 66,949 ​ $ 71,350 Accumulated amortization ​ (49,128) ​ (38,311) ​ ​ 17,821 ​ 33,039 Non-amortizing intangibles ​ 1,034,284 ​ 1,012,839 ​ ​ $ 1,052,105 ​ $ 1,045,878 ​ Amortizing intangibles primarily consist of customer relationships. All amortizing intangibles have been assigned an estimated finite useful life and such intangibles are amortized on a straight-line basis over the number of years that approximate their respective useful lives, generally five The following is the future estimated amortization expense related to amortizing intangibles as of December 31, 2019: ​ ​ ​ ​ ​ Year Ending December 31: ​ ​ ​ ​ ​ ​ 2020 ​ $ 7,670 2021 ​ ​ 4,429 2022 ​ ​ 4,404 2023 ​ ​ 1,111 2024 ​ ​ 13 2025 and thereafter ​ ​ 194 ​ ​ $ 17,821 ​ At December 31, 2019, non-amortizing intangibles primarily consist of indefinite-lived tradenames, flavors and formulas.</t>
  </si>
  <si>
    <t>DISTRIBUTION AGREEMENTS</t>
  </si>
  <si>
    <t>10. DISTRIBUTION AGREEMENTS In accordance with FASB ASC No. 420 “Exit or Disposal Cost Obligations”, the Company expenses distributor termination costs in the period in which the written notification of termination occurs. As a result, the Company incurred termination costs of $11.3 million, $26.6 million and $35.4 million for the years ended December 31, 2019, 2018 and 2017, respectively. Such termination costs have been expensed in full and are included in operating expenses for the years ended December 31, 2019, 2018 and 2017. In the normal course of business, amounts received pursuant to new and/or amended distribution agreements entered into with certain distributors, relating to the costs associated with terminating agreements with the Company’s prior distributors, are accounted for as deferred revenue and are recognized as revenue ratably over the anticipated life of the respective distribution agreement, generally 20 years. Revenue recognized was $25.0 million, $21.9 million and $22.3 million for the years ended December 31, 2019, 2018 and 2017, respectively.</t>
  </si>
  <si>
    <t>DEBT</t>
  </si>
  <si>
    <t>11. DEBT The Company entered into a credit facility with Comerica Bank (“Comerica”) consisting of a revolving line of credit, which was amended in June 2017, under which the Company may borrow up to $10.0 million of non-collateralized debt. The revolving line of credit is effective through June 1, 2020. Interest on borrowings under the line of credit is based on Comerica’s base (prime) rate minus 1.00% to 1.50%, or London Interbank Offered Rates plus an additional percentage of 1.25% to 1.75%, depending upon certain financial ratios maintained by the Company. The Company had no outstanding borrowings on this line of credit at December 31, 2019. Under this revolving line of credit, the Company may also issue standby Letters of Credit with an aggregate amount of up to $4.0 million. The fee on the standby Letters of Credit ranges from 1.00% to 1.50% depending upon certain financial ratios maintained by the Company. The Company had no outstanding standby Letters of Credit at December 31, 2019. In December 2016, the Company entered into a credit facility with HSBC Bank (China) Company Limited, Shanghai Branch consisting of a non-collateralized working capital line of credit. In February 2018, the working capital line limit was increased to $15.0 million. At December 31, 2019, the interest rate on borrowings under the line of credit was 5.5%. As of December 31, 2019, the Company had no amounts outstanding on this line of credit. ​</t>
  </si>
  <si>
    <t>COMMITMENTS AND CONTINGENCIES</t>
  </si>
  <si>
    <t>12. COMMITMENTS AND CONTINGENCIES The Company is obligated under various non-cancellable lease agreements providing for office space, warehouse space, vehicles and warehouse equipment that expire at various dates through the year 2033. See Note 3. Contractual obligations ​ ​ ​ ​ ​ Year Ending December 31: ​ ​ ​ ​ ​ ​ 2020 ​ $ 121,675 2021 ​ 43,575 2022 ​ 13,146 2023 ​ 3,500 2024 ​ — 2025 and thereafter ​ — ​ ​ $ 181,896 ​ Purchase Commitments The Company purchases various raw material items, including, but not limited to, flavors, ingredients, supplement ingredients, containers, milk, glucose, sucralose, cream and protein, from a limited number of suppliers. An interruption in supply from any of such resources could result in the Company’s inability to produce certain products for limited or possibly extended periods of time. The aggregate value of purchases from suppliers of such limited resources described above for the years ended December 31, 2019, 2018 and 2017 was $335.3 million, $289.6 million and $273.6 million, respectively. Guarantees Litigation Furthermore, from time to time in the normal course of business, the Company is named in other litigation, including consumer class actions, intellectual property litigation and claims from prior distributors. Although it is not possible to predict the ultimate outcome of such litigation, based on the facts known to the Company, management believes that such litigation in aggregate will likely not have a material adverse effect on the Company’s financial position or results of operations. The Company evaluates, on a quarterly basis, developments in legal proceedings and other matters that could cause an increase or decrease in the amount of the liability that is accrued, if any, or in the amount of any related insurance reimbursements recorded. As of December 31, 2019, the Company’s consolidated balance sheet includes accrued loss contingencies of approximately $15.5 million.</t>
  </si>
  <si>
    <t>ACCUMULATED OTHER COMPREHENSIVE LOSS</t>
  </si>
  <si>
    <t>13. ACCUMULATED OTHER COMPREHENSIVE LOSS The components of accumulated other comprehensive loss are as follows at December 31: ​ ​ ​ ​ ​ ​ ​ ​ ​ 2019 2018 Accumulated net unrealized (gain) loss on available-for-sale securities ​ $ (194) ​ $ 89 Foreign currency translation adjustments, net of tax ​ ​ 32,581 ​ ​ 32,775 Total accumulated other comprehensive loss ​ $ 32,387 ​ $ 32,864 ​</t>
  </si>
  <si>
    <t>TREASURY STOCK PURCHASE</t>
  </si>
  <si>
    <t>14. TREASURY STOCK PURCHASE On August 7, 2018, the Company’s Board of Directors authorized a share repurchase program for the purchase of up to $500.0 million of the Company’s outstanding common stock (the “August 2018 Repurchase Plan”). During the year ended December 31, 2019, the Company purchased 2.9 million shares of common stock at an average purchase price of $54.68 per share, for a total amount of $159.6 million (excluding broker commissions), which exhausted the availability under the August 2018 Repurchase Plan. Such shares are included in common stock in treasury in the accompanying consolidated balance sheet at December 31, 2019. On February 26, 2019, the Company’s Board of Directors authorized a share repurchase program for the purchase of up to $500.0 million of the Company’s outstanding common stock (the “February 2019 Repurchase Plan”). During the year ended December 31, 2019, the Company purchased 8.1 million shares of common stock at an average purchase price of $57.16 per share, for a total amount of $463.3 million (excluding broker commissions), under the February 2019 Repurchase Plan. Such shares are included in common stock in treasury in the accompanying consolidated balance sheet at December 31, 2019. As of February 28, 2020, $36.6 million remained available for repurchase under the February 2019 Repurchase Plan. On November 6, 2019, the Company’s Board of Directors authorized a new share repurchase program for the purchase of up to $500.0 million of the Company’s outstanding common stock (the “November 2019 Repurchase Plan”). No shares were purchased during the year ended December 31, 2019 under the November 2019 Repurchase Plan. As of February 28, 2020, $500.0 million remained available for repurchase under the November 2019 Repurchase Plan. During the year ended December 31, 2019, 1.4 million shares of common stock were purchased from employees in lieu of cash payments for options exercised or withholding taxes due for a total amount of $84.5 million. While such purchases are considered common stock repurchases, they are not counted as purchases against the Company's authorized share repurchase programs. Such shares are included in common stock in treasury in the accompanying consolidated balance sheet at December 31, 2019.</t>
  </si>
  <si>
    <t>STOCK-BASED COMPENSATION</t>
  </si>
  <si>
    <t>15. STOCK-BASED COMPENSATION The Company has two stock-based compensation plans under which shares were available for grant at December 31, 2019: the Monster Beverage Corporation 2011 Omnibus Incentive Plan (the “2011 Omnibus Incentive Plan”), including the Monster Beverage Deferred Compensation Plan (the “Deferred Compensation Plan”) as a sub plan thereunder, and the Monster Beverage Corporation 2017 Compensation Plan for Non-Employee Directors (the “2017 Directors Plan”), including the Monster Beverage Deferred Compensation Plan for Non-Employee Directors as a sub plan thereunder. The 2011 Omnibus Incentive Plan permits the granting of options, stock appreciation rights, restricted stock, restricted stock units, performance awards and other stock-based awards up to an aggregate of 43,500,000 shares of the common stock of the Company to employees or consultants of the Company and its subsidiaries. Shares authorized under the 2011 Omnibus Incentive Plan are reduced by 2.16 shares for each share granted or issued with respect to a Full Value Award (as defined in the 2011 Omnibus Incentive Plan). A Full Value Award is an award other than an incentive stock option, a non-qualified stock option, or a stock appreciation right, which is settled by the issuance of shares. Options granted under the 2011 Omnibus Incentive Plan may be incentive stock options under Section 422 of the Internal Revenue Code, as amended, or non-qualified stock options. The Compensation Committee of the Board of Directors (the “Compensation Committee”) has sole and exclusive authority to grant stock awards to all employees who are not new hires and to all new hires who are subject to Section 16 of the Exchange Act. The Compensation Committee and the Executive Committee of the Board of Directors (the “Executive Committee”) each independently has the authority to grant stock awards to new hires who are not Section 16 employees. Awards granted by the Executive Committee are not subject to approval or ratification by the Board of Directors or the Compensation Committee. Options granted under the 2011 Omnibus Incentive Plan generally vest over a five-year period from the grant date and are generally exercisable up to 10 years after the grant date. As of December 31, 2019, 24,555,792 shares of the Company’s common stock have been granted, net of cancellations, and 14,169,367 shares (as adjusted for Full Value Awards) of the Company’s common stock remain available for grant under the 2011 Omnibus Incentive Plan. In 2016, the Company adopted the Deferred Compensation Plan (as a sub plan to the 2011 Omnibus Incentive Plan), pursuant to which eligible employees may elect to defer cash and/or equity based compensation and to receive the deferred amounts, together with an investment return (positive or negative), either at a pre-determined time in the future or upon termination of their employment with the Company or its subsidiaries or affiliates that are participating employers under the Deferred Compensation Plan, as provided under the Deferred Compensation Plan and in relevant deferral elections. Deferrals under the Deferred Compensation Plan are unfunded and unsecured. As of December 31, 2019, deferrals under the Deferred Compensation Plan are solely comprised of cash compensation and equity compensation and are not material in the aggregate. In 2017, the Company adopted the 2017 Directors Plan, a successor plan to the 2009 Monster Beverage Corporation Stock Incentive Plan for Non-Employee Directors. The 2017 Directors Plan permits the granting of stock options, stock appreciation rights, restricted shares or restricted stock units, deferred awards, dividend equivalents, and other share based-awards up to an aggregate of 1,250,000 shares of common stock of the Company to non-employee directors of the Company. Each calendar year, a non-employee director will receive an annual retainer and annual equity award, as provided for in the 2017 Directors Plan, which may be modified from time to time. Currently, with respect to equity awards, each non-employee director receives an award of restricted stock units at each annual meeting of the Company’s stockholders or promptly thereafter. A non-employee director’s annual award of restricted stock units will generally vest on the earliest to occur of: (a) the last business day immediately preceding the annual meeting of the Company’s stockholders in the calendar year following the calendar year in which the grant date occurs, (b) a Change of Control (as defined in the 2017 Directors Plan), (c) the non-employee director’s death, or (d) the date of the non-employee director’s separation from service due to disability, so long as the non-employee director remains a non-employee director through such date. The Board of Directors may in its discretion award non-employee directors stock options, stock appreciation rights, restricted stock and other share- based awards in lieu of or in addition to restricted stock units. The Board of Directors may amend or terminate the 2017 Directors Plan at any time, subject to certain limitations set forth in the 2017 Directors Plan. As of December 31, 2019, 68,774 shares of the Company’s common stock had been granted under the 2017 Directors Plan, and 1,181,226 shares of the Company’s common stock remain available for grant. In 2017, the Company adopted the Deferred Compensation Plan for Non-Employee Directors (as a sub plan to the 2017 Directors Plan), pursuant to which the Board of Directors may permit non-employee directors to elect, at such times and in accordance with rules and procedures (or sub-plan) adopted by the Board of Directors (which are intended to comply with Code Section 409A, as applicable), to receive all or any portion of such non-employee director’s compensation, whether payable in cash or in equity, on a deferred basis. Deferrals under the Deferred Compensation Plan for Non-Employee Directors are unfunded and unsecured. As of December 31, 2019, deferrals under the Deferred Compensation Plan for Non-Employee Directors are solely comprised of cash compensation and equity compensation and are not material in the aggregate. The 2017 Directors Plan was adopted to effectuate any such deferrals. The 2017 Directors Plan is administered by the Board of Directors. Each award granted under the 2017 Directors Plan will be evidenced by a written agreement and will contain the terms and conditions that the Board of Directors deems appropriate. Under the 2017 Directors Plan, the Board of Directors requires each non-employee director to satisfy the share ownership guidelines set forth below, as may be amended by the Board of Directors from time to time. The current share ownership guidelines provide that non-employee directors of the Company must: ● Hold at least 9,000 shares of Company common stock. For this purpose, deferred shares or deferred restricted stock units will be deemed held, to the extent vested. ● The minimum stock ownership level must be achieved by each non-employee director by the third (3rd) anniversary of such non-employee director’s initial appointment to the Board of Directors. ● Once achieved, ownership of the guideline amount should be maintained for so long as the non-employee director retains his or her seat on the Board of Directors. ● There may be rare instances where these guidelines would place a hardship on a non-employee director. In these cases or in similar circumstances, the Board of Directors will make the final decision as to developing an alternative stock ownership guideline for a non-employee director that reflects the intention of these guidelines and his or her personal circumstances. The Company recorded $63.4 million, $57.1 million and $52.3 million of compensation expense relating to stock options, restricted stock awards and restricted stock units during the years ended December 31, 2019, 2018 and 2017, respectively. The tax benefit for tax deductions from non-qualified stock option exercises, disqualifying dispositions of incentive stock options and vesting of restricted stock units for the years ended December 31, 2019, 2018 and 2017 was $25.9 million, $8.5 million and $96.7 million, respectively. Stock Options Under the Company’s stock-based compensation plans, all stock options granted through December 31, 2019 were granted at prices based on the fair value of the Company’s common stock on the date of grant. The Company records compensation expense for employee stock options based on the estimated fair value of the options on the date of grant using the Black-Scholes-Merton option pricing formula with the assumptions included in the table below. The Company records compensation expense for non-employee stock options based on the estimated fair value of the options as of the earlier of (1) the date at which a commitment for performance by the non-employee to earn the stock option is reached or (2) the date at which the non-employee’s performance is complete, using the Black-Scholes-Merton option pricing formula with the assumptions included in the table below. The Company uses historical data to determine the exercise behavior, volatility and forfeiture rate of the options. The following weighted-average assumptions were used to estimate the fair value of options granted during: ​ ​ ​ ​ ​ ​ ​ ​ ​ ​ 2019 2018 2017 Dividend yield ​ 0.0 % 0.0 % 0.0 % Expected volatility ​ 30.2 % 34.7 % 36.5 % Risk-free interest rate ​ 2.37 % 2.81 % 2.11 % Expected term ​ 6.0 Years ​ 6.0 Years ​ 6.1 Years ​ ​ Expected Volatility Risk-Free Interest Rate Expected Term The following table summarizes the Company’s activities with respect to its stock option plans as follows: ​ ​ ​ ​ ​ ​ ​ ​ ​ ​ ​ ​ ​ ​ ​ ​ ​ ​ ​ Weighted- ​ ​ ​ ​ ​ ​ ​ Weighted- ​ Average ​ ​ ​ ​ ​ ​ ​ Average ​ Remaining ​ ​ ​ ​ ​ Number of ​ Exercise ​ Contractual ​ Aggregate ​ ​ Shares (in ​ Price Per ​ Term (In ​ Intrinsic Options thousands) Share years) Value Outstanding at January 1, 2019 18,890 ​ $ 34.61 5.8 ​ $ 303,627 Granted 01/01/19 - 03/31/19 1,570 ​ $ 59.52 ​ ​ ​ ​ ​ Granted 04/01/19 - 06/30/19 — ​ $ — ​ ​ ​ ​ ​ Granted 07/01/19 - 09/30/19 52 ​ $ 58.54 ​ ​ ​ ​ ​ Granted 10/01/19 - 12/31/19 50 ​ $ 56.39 ​ ​ ​ ​ ​ Exercised (5,224) ​ $ 17.68 ​ ​ ​ ​ ​ Cancelled or forfeited (397) ​ $ 50.83 ​ ​ ​ ​ ​ Outstanding at December 31, 2019 14,941 ​ $ 42.88 6.3 ​ $ 308,884 Vested and expected to vest in the future at December 31, 2019 14,205 ​ $ 42.25 6.2 ​ $ 302,587 Exercisable at December 31, 2019 7,758 ​ $ 33.70 5.0 ​ $ 231,600 ​ The following table summarizes information about stock options outstanding and exercisable at December 31, 2019: ​ ​ ​ ​ ​ ​ ​ ​ ​ ​ ​ ​ ​ ​ ​ ​ ​ ​ ​ ​ ​ ​ ​ ​ Options Outstanding ​ Options Exercisable ​ ​ ​ ​ ​ ​ ​ ​ Weighted ​ ​ ​ ​ ​ ​ ​ ​ ​ ​ ​ ​ ​ ​ ​ ​ Average ​ Weighted ​ Number ​ Weighted ​ ​ ​ ​ ​ ​ Number ​ Remaining ​ Average ​ Exercisable ​ Average Range of Exercise ​ Outstanding ​ Contractual ​ Exercise ​ (In ​ Exercise Prices ($) Thousands) Term (Years) Price ($) Thousands) Price ($) $ 6.40 - $ 17.99 1,741 3.2 ​ $ 16.88 1,741 ​ $ 16.88 $ 18.64 - $ 23.35 1,852 4.1 ​ $ 22.92 1,852 ​ $ 22.92 $ 36.05 - $ 36.05 12 5.0 ​ $ 36.05 8 ​ $ 36.05 $ 37.10 - $ 43.64 1,457 6.4 ​ $ 42.06 757 ​ $ 40.91 $ 43.99 - $ 43.99 1,925 6.2 ​ $ 43.99 1,088 ​ $ 43.99 $ 44.73 - $ 45.16 2,002 5.5 ​ $ 45.10 1,336 ​ $ 45.11 $ 45.55 - $ 51.50 1,621 7.4 ​ $ 47.60 578 ​ $ 46.56 $ 53.24 - $ 57.95 382 8.8 ​ $ 55.85 39 ​ $ 54.80 $ 58.73 - $ 58.73 2,371 8.2 ​ $ 58.73 345 ​ $ 58.73 $ 58.77 - $ 63.46 1,578 9.2 ​ $ 59.79 14 ​ $ 62.50 ​ ​ ​ ​ ​ 14,941 6.3 ​ $ 42.88 7,758 ​ $ 33.70 ​ The weighted-average grant-date fair value of options granted during the years ended December 31, 2019, 2018 and 2017 was $20.17 per share, $22.37 per share and $18.29 per share, respectively. The total intrinsic value of options exercised during the years ended December 31, 2019, 2018 and 2017 was $220.2 million, $56.8 million and $285.8 million, respectively. Cash received from option exercises under all plans for the years ended December 31, 2019, 2018 and 2017 was $92.4 million, $25.9 million and $52.6 million, respectively. At December 31, 2019, there was $80.3 million of total unrecognized compensation expense related to non-vested options granted to employees under the Company’s share-based payment plans. That cost is expected to be recognized over a weighted-average period of 2.3 years. Restricted Stock Units Stock-based compensation cost for restricted stock units is measured based on the closing fair market value of the Company’s common stock at the date of grant. In the event that the Company has the option and intent to settle a restricted stock unit in cash, the award is classified as a liability and revalued at each balance sheet date. The following table summarizes the Company’s activities with respect to non-vested restricted stock units as follows: ​ ​ ​ ​ ​ ​ ​ ​ ​ ​ ​ Weighted ​ ​ Number of ​ Average ​ ​ Shares (in ​ Grant-Date ​ thousands) Fair Value Non-vested at January 1, 2019 ​ 529 ​ $ 51.55 Granted 01/01/19 - 03/31/19 ​ 548 ​ $ 59.66 Granted 04/01/19 - 06/30/19 ​ 18 ​ $ 63.48 Granted 07/01/19 - 09/30/19 ​ 1 ​ $ 66.00 Granted 10/01/19 - 12/31/19 ​ 1 ​ $ 55.73 Vested ​ (266) ​ $ 50.12 Forfeited/cancelled ​ (6) ​ $ 59.67 Non-vested at December 31, 2019 ​ 825 ​ $ 57.62 ​ The weighted-average grant-date fair value of restricted stock units granted during the years ended December 31, 2019, 2018 and 2017 was $59.79, $57.59 and $46.74 per share, respectively. As of December 31, 2019, 0.7 million of restricted stock units are expected to vest. At December 31, 2019, total unrecognized compensation expense relating to non-vested restricted stock units was $29.3 million, which is expected to be recognized over a weighted-average period of 2.6 years. Employee and Non-Employee Share-Based Compensation Expense The table below shows the amounts recognized in the consolidated financial statements for the years ended December 31, 2019, 2018 and 2017 for share-based compensation related to employees and non-employees. Employee and non-employee share-based compensation expense of $63.4 million for the year ended December 31, 2019 is comprised of $10.0 million relating to incentive stock options and $53.4 million relating to non-qualified stock options and restricted units. Employee and non-employee share-based compensation expense of $57.1 million for the year ended December 31, 2018 is comprised of $10.0 million relating to incentive stock options and $47.1 million relating to non-qualified stock options and restricted units. Employee and non-employee share-based compensation expense of $52.3 million for the year ended December 31, 2017 is comprised of $8.7 million relating to incentive stock options and $43.6 million relating to non-qualified stock options and restricted units. ​ ​ ​ ​ ​ ​ ​ ​ ​ ​ ​ ​ 2019 2018 2017 Operating expenses ​ $ 63,356 ​ $ 57,111 ​ $ 52,282 Total employee and non-employee share-based compensation expense included in income, before ​ 63,356 ​ 57,111 ​ 52,282 Less: Amount of income tax benefit recognized in earnings ​ (36,326) ​ (14,892) ​ (100,635) Amount charged against net income ​ $ 27,030 ​ $ 42,219 ​ $ (48,353) ​</t>
  </si>
  <si>
    <t>INCOME TAXES</t>
  </si>
  <si>
    <t>16. INCOME TAXES On December 22, 2017, the President of the United States signed into law the Tax Reform Act. The legislation significantly changes U.S. tax law by, among other things, lowering corporate income tax rates, implementing a territorial tax system and imposing a repatriation tax on deemed repatriated earnings of foreign subsidiaries. The Tax Reform Act permanently reduces the U.S. corporate income tax rate from a maximum of 35% to a flat 21% rate, effective January 1, 2018. The SEC staff issued Staff Accounting Bulletin No. 118 to address the application of U.S. GAAP in situations when a registrant does not have the necessary information available, prepared, or analyzed (including computations) in reasonable detail to complete the accounting for certain income tax effects of the Tax Reform Act. A company may select between one of three scenarios to determine a reasonable estimate for certain income tax effects arising from the Tax Reform Act. Those scenarios are (i) a final estimate which effectively closes the measurement window; (ii) a reasonable estimate leaving the measurement window open for future revisions; and (iii) no estimate as the law is still being analyzed. The Company was able to provide a reasonable estimate for the revaluation of deferred taxes and the effects of the toll charge on undistributed foreign subsidiary earnings and profits (“E&amp;P”). As a result of the reduction in the U.S. corporate income tax rate from 35% to 21% under the Tax Reform Act, the Company revalued its net deferred tax assets at December 31, 2017, resulting in a provisional $39.8 million charge included in the provision for income taxes for the year ended December 31, 2017. The Tax Reform Act also provided for a one-time deemed mandatory repatriation of post-1986 E&amp;P through the year ended December 31, 2017. As a result, the Company recognized a provisional $2.1 million charge in the provision for income taxes for the year ended December 31, 2017 related to such deemed mandatory repatriation. The Company completed its analysis of the Tax Reform Act during 2018 and adjusted the 2017 provisional estimate to the final amounts in accordance with Staff Accounting Bulletin No. 118. The measurement window begins in the reporting period that includes the enactment date and ends when an entity has obtained, prepared and analyzed the information needed in order to complete the accounting requirements under ASC 740. For the year ended December 31, 2018, the Company made an adjustment to the provisional amount and recognized an additional $1.8 million provision for income tax related to the deemed mandatory repatriation. The Company has not made additional measurement window adjustments to these items during the year ended December 31, 2019. The Company evaluated the various provisions of the Tax Reform Act, including, the global intangible low-taxed income (“GILTI”) and the foreign derived intangible income provisions. The Company will treat any U.S. tax on foreign earnings under GILTI as a current period expense when incurred. The Company currently considers the earnings of its foreign entities (excluding Japan) to be permanently reinvested outside the United States based on estimates that future domestic cash generation will be sufficient to meet future domestic cash needs. Accordingly, deferred income taxes have not been recorded for the undistributed earnings of the Company’s foreign subsidiaries excluding Japan. Deferred income taxes have not been recorded for Japan, as any federal, state, or foreign withholding taxes associated with the repatriation of those earnings would be immaterial. The domestic and foreign components of the Company’s income before provision for income taxes are as follows: ​ ​ ​ ​ ​ ​ ​ ​ ​ ​ ​ ​ ​ Year Ended December 31, ​ 2019 2018 2017 Domestic* ​ $ 1,196,883 ​ $ 1,100,487 ​ $ 1,062,713 Foreign* ​ 219,079 ​ 192,785 ​ 138,910 Income before provision for income taxes ​ $ 1,415,962 ​ $ 1,293,272 ​ $ 1,201,623 ​ *After intercompany royalties, management fees and interest charges from the Company’s domestic to foreign entities of $51.2 million, $40.5 million and $42.5 million for the years ended December 31, 2019, 2018 and 2017, respectively. Components of the provision for income taxes are as follows: ​ ​ ​ ​ ​ ​ ​ ​ ​ ​ ​ ​ ​ Year Ended December 31, ​ 2019 2018 2017 Current: ​ ​ ​ ​ ​ ​ ​ ​ ​ Federal ​ $ 212,068 ​ $ 209,147 ​ $ 243,127 State ​ 39,982 ​ 41,934 ​ 43,252 Foreign ​ 55,167 ​ 42,541 ​ 27,522 ​ ​ 307,217 ​ 293,622 ​ 313,901 ​ ​ ​ ​ ​ ​ ​ ​ ​ ​ Deferred: ​ ​ ​ ​ ​ ​ ​ ​ ​ Federal ​ 8,320 ​ 9,804 ​ 61,797 State ​ (6,878) ​ 1,644 ​ 3,062 Foreign ​ (4,219) ​ (8,778) ​ (4,579) ​ ​ (2,777) ​ 2,670 ​ 60,280 ​ ​ ​ ​ ​ ​ ​ ​ ​ ​ Valuation allowance ​ 3,687 ​ 3,976 ​ 6,764 ​ ​ $ 308,127 ​ $ 300,268 ​ $ 380,945 ​ A reconciliation of the total provision for income taxes after applying the U.S. federal statutory rate of 21% for 2019 and 2018 and 35% for 2017 to income before provision for income taxes to the reported provision for income taxes are as follows: ​ ​ ​ ​ ​ ​ ​ ​ ​ ​ ​ ​ ​ Year Ended December 31, ​ 2019 2018 2017 U.S. Federal tax expense at statutory rates ​ $ 297,352 ​ $ 271,587 ​ $ 420,568 State income taxes, net of federal tax benefit ​ 30,098 ​ 36,312 ​ 27,569 Permanent differences ​ (2,128) ​ 3,606 ​ 10,356 Stock based compensation ​ ​ (13,473) ​ ​ (370) ​ ​ (79,687) Domestic production deduction ​ — ​ — ​ (22,229) Deferred tax asset reduction (Tax Reform Act) ​ ​ — ​ ​ — ​ ​ 39,763 Other ​ (12,423) ​ (8,438) ​ 3,736 Foreign rate differential ​ 5,014 ​ (6,405) ​ (25,895) Valuation allowance ​ 3,687 ​ 3,976 ​ 6,764 ​ ​ $ 308,127 ​ $ 300,268 ​ $ 380,945 ​ Major components of the Company’s deferred tax assets (liabilities) at December 31, 2019 and 2018 are as follows: ​ ​ ​ ​ ​ ​ ​ ​ ​ 2019 2018 Deferred Tax Assets: ​ ​ ​ ​ ​ ​ Reserve for sales returns ​ $ 140 ​ $ 137 Reserve for inventory obsolescence ​ 2,066 ​ 2,836 Reserve for marketing development fund ​ 8,469 ​ 4,666 Capitalization of inventory costs ​ 2,310 ​ 1,210 State franchise tax - current ​ 2,346 ​ 2,663 Accrued compensation ​ 1,944 ​ 574 Accrued other liabilities ​ 5,674 ​ 5,276 Deferred revenue ​ 81,903 ​ 87,573 Stock-based compensation ​ 22,665 ​ 25,439 Foreign net operating loss carryforward ​ 30,187 ​ 28,030 Prepaid supplies ​ 5,799 ​ 7,476 Termination payments ​ 69,467 ​ 71,918 Operating lease liabilities ​ 6,155 ​ — Other deferred tax assets ​ ​ 17,615 ​ ​ 11,010 Total gross deferred tax assets ​ $ 256,740 ​ $ 248,808 ​ ​ ​ ​ ​ ​ ​ Deferred Tax Liabilities: ​ ​ ​ ​ ​ ​ Amortization of trademarks ​ $ (35,227) ​ $ (31,445) Intangibles ​ (76,047) ​ (82,544) State franchise tax - deferred ​ (7,173) ​ (7,093) Operating lease ROU assets ​ ​ (6,155) ​ ​ — Other deferred tax liabilities ​ (93) ​ (99) Depreciation ​ (6,765) ​ (5,123) Total gross deferred tax liabilities ​ (131,460) ​ (126,304) ​ ​ ​ ​ ​ ​ ​ Valuation Allowance ​ (40,503) ​ (36,816) ​ ​ ​ ​ ​ ​ ​ Net deferred tax assets ​ $ 84,777 ​ $ 85,688 ​ During the years ended December 31, 2019, 2018 and 2017, the Company established full valuation allowances against certain deferred tax assets, resulting from cumulative net operating losses incurred by certain foreign subsidiaries of the Company. The effect of the valuation allowances and the subsequent related impact on the Company’s overall tax rate was to increase the Company’s provision for income taxes by $3.7 million, $4.0 million and $6.8 million for the years ended December 31, 2019, 2018 and 2017, respectively. At December 31, 2019, the Company had net operating loss carryforwards of approximately $112.4 million. Of this amount, $77.5 million may be carried forward indefinitely. The remaining $34.8 million of net operating loss carryforwards will begin to expire in 2020. The following is a roll-forward of the Company’s total gross unrecognized tax benefits, not including interest and penalties, for the years ended December 31, 2019, 2018 and 2017: ​ ​ ​ ​ ​ ​ Gross Unrecognized Tax ​ ​ Benefits Balance at January 1, 2017 ​ $ 9 Additions for tax positions related to the current year ​ — Additions for tax positions related to the prior year ​ 6,540 Decreases for tax positions related to prior years ​ (9) Balance at December 31, 2017 ​ $ 6,540 Additions for tax positions related to the current year ​ ​ — Additions for tax positions related to the prior year ​ ​ 1,159 Decreases for tax positions related to prior years ​ ​ (2,664) Balance at December 31, 2018 ​ $ 5,035 Additions for tax positions related to the current year ​ ​ — Additions for tax positions related to the prior year ​ ​ 1,833 Decreases for tax positions related to prior years ​ ​ (3,875) Balance at December 31, 2019 ​ $ 2,993 ​ The Company recognizes accrued interest and penalties related to unrecognized tax benefits in the provision for income taxes in the Company’s consolidated financial statements. As of December 31, 2019, the Company had accrued approximately $0.4 million in interest and penalties related to unrecognized tax benefits. If the Company were to prevail on all uncertain tax positions it would not have a significant impact on the Company’s effective tax rate. It is expected that the amount of unrecognized tax benefit change within the next 12 months will not be significant. The Company is subject to U.S. federal income tax as well as to income tax in multiple state and foreign jurisdictions. On October 18, 2016, the IRS began its examination of the Company’s U.S. federal income tax return for the year ended December 31, 2014. On March 27, 2017, the IRS began its examination of the Company’s U.S. federal income tax return for the year ended December 31, 2015. Both examinations were completed in November 2019 with no material adjustments. The Company is in various stages of examination with certain states and certain foreign jurisdictions including the United Kingdom and Ireland. The Company’s 2016 through 2018 U.S. federal income tax returns are subject to examination by the IRS. The Company’s state income tax returns are subject to examination for the 2014 through 2018 tax years.</t>
  </si>
  <si>
    <t>EARNINGS PER SHARE</t>
  </si>
  <si>
    <t>17. EARNINGS PER SHARE A reconciliation of the weighted average shares used in the basic and diluted earnings per common share computations for the years ended December 31, 2019, 2018 and 2017 is presented below (in thousands): ​ ​ ​ ​ ​ ​ ​ ​ ​ 2019 2018 2017 Weighted-average shares outstanding: ​ ​ ​ ​ ​ ​ Basic ​ 542,191 ​ 557,166 ​ 566,782 Dilutive securities ​ 4,417 ​ 7,088 ​ 10,359 Diluted ​ 546,608 ​ 564,254 ​ 577,141 ​ For the years ended December 31, 2019, 2018 and 2017, options and awards outstanding totaling 4.4 million shares, 3.2 million shares and 7.9 million shares, respectively, were excluded from the calculations as their effect would have been antidilutive.</t>
  </si>
  <si>
    <t>EMPLOYEE BENEFIT PLAN</t>
  </si>
  <si>
    <t>18. EMPLOYEE BENEFIT PLAN Employees of the Company may participate in the Monster Beverage Corporation 401(k) Plan, a defined contribution plan, which qualifies under Section 401(k) of the Internal Revenue Code. Participating employees may contribute into a traditional plan with pretax salary or into a Roth plan with after tax salary up to statutory limits. The Company contributes 50% of the employee contribution, up to 6% of each employee’s earnings (8% starting January 1, 2020), which vest over four years (2 years of service = 50%, 3 years of service = 75%, 4 years of service = 100%). Matching contributions were $3.4 million, $2.9 million and $2.5 million for the years ended December 31, 2019, 2018 and 2017, respectively.</t>
  </si>
  <si>
    <t>SEGMENT INFORMATION</t>
  </si>
  <si>
    <t>19. SEGMENT INFORMATION The Company has three operating and reportable TM The Company’s Monster Energy® Drinks segment primarily generates net operating revenues by selling ready-to-drink packaged drinks primarily to bottlers and full service beverage distributors. In some cases, the Company sells directly to retail grocery and specialty chains, wholesalers, club stores, mass merchandisers, convenience chains, foodservice customers, value stores, e-commerce retailers and the military. The Company’s Strategic Brands segment primarily generates net operating revenues by selling “concentrates” and/or “beverage bases” to authorized bottling and canning operations. Such bottlers generally combine the concentrates and/or beverage bases with sweeteners, water and other ingredients to produce ready-to-drink packaged energy drinks. The ready-to-drink packaged energy drinks are then sold by such bottlers to other bottlers, full service distributors or retailers, including, retail grocery and specialty chains, wholesalers, club stores, mass merchandisers, convenience chains, foodservice customers, drug stores, value stores, e-commerce retailers and the military. To a lesser extent, the Company’s Strategic Brands segment generates net operating revenues by selling certain ready-to-drink packaged energy drinks to bottlers and full service beverage distributors. Generally, the Monster Energy® Drinks segment generates higher per case net operating revenues, but lower per case gross profit margin percentages than the Strategic Brands segment. Corporate and unallocated amounts that do not relate to a reportable segment have been allocated to “Corporate &amp; Unallocated.” No asset information, other than goodwill and other intangible assets, has been provided in the Company’s reportable segments, as management does not measure or allocate such assets on a segment basis. The net revenues derived from the Company’s reportable segments and other financial information related thereto for the years ended December 31, 2019, 2018 and 2017 are as follows: ​ ​ ​ ​ ​ ​ ​ ​ ​ ​ ​ ​ 2019 2018 2017 Net sales: ​ ​ ​ ​ ​ ​ ​ ​ ​ Monster Energy® Drinks (1) ​ $ 3,904,029 ​ $ 3,498,427 ​ $ 3,047,596 Strategic Brands ​ 274,925 ​ 285,836 ​ 299,844 Other ​ 21,865 ​ 22,920 ​ 21,605 Corporate and unallocated ​ — ​ — ​ — ​ ​ $ 4,200,819 ​ $ 3,807,183 ​ $ 3,369,045 ​ ​ ​ ​ ​ ​ ​ ​ ​ ​ ​ ​ 2019 2018 2017 Operating Income: ​ ​ ​ ​ ​ ​ ​ ​ ​ Monster Energy® Drinks (1) (2) ​ $ 1,565,977 ​ $ 1,371,062 ​ $ 1,264,579 Strategic Brands ​ 164,053 ​ 176,520 ​ 174,458 Other ​ 3,650 ​ 5,362 ​ 5,583 Corporate and unallocated ​ (330,741) ​ (269,325) ​ (245,833) ​ ​ $ 1,402,939 ​ $ 1,283,619 ​ $ 1,198,787 ​ ​ ​ ​ ​ ​ ​ ​ ​ ​ ​ ​ 2019 2018 2017 Income before tax: ​ ​ ​ ​ ​ ​ ​ ​ ​ Monster Energy® Drinks (1) (2) ​ $ 1,567,022 ​ $ 1,372,001 ​ $ 1,264,555 Strategic Brands ​ 164,049 ​ 176,540 ​ 174,442 Other ​ 3,655 ​ 5,362 ​ 5,583 Corporate and unallocated ​ (318,764) ​ (260,631) ​ (242,957) ​ ​ $ 1,415,962 ​ $ 1,293,272 ​ $ 1,201,623 ​ (1) Includes $46.3 million, $44.3 million and $43.4 million for the years ended December 31, 2019, 2018 and 2017, respectively, related to the recognition of deferred revenue. ​ (2) Includes $11.3 million, $26.6 million and $35.4 million for the years ended December 31, 2019, 2018 and 2017, respectively, related to distributor termination costs. ​ ​ ​ ​ ​ ​ ​ ​ ​ ​ ​ ​ 2019 2018 2017 Depreciation and amortization: ​ ​ ​ ​ ​ ​ ​ ​ ​ Monster Energy® Drinks ​ $ 39,397 ​ $ 36,387 ​ $ 29,591 Stategic Brands ​ 7,935 ​ 7,774 ​ 7,443 Other ​ 4,637 ​ 4,657 ​ 4,608 Corporate and unallocated ​ 8,758 ​ 8,161 ​ 7,245 ​ ​ $ 60,727 ​ $ 56,979 ​ $ 48,887 ​ Corporate and unallocated expenses were $330.7 million for the year ended December 31, 2019 and included $203.3 million of payroll costs, of which $63.4 million was attributable to stock-based compensation expense (See Note 15, “Stock-Based Compensation”), $78.5 million of professional service expenses, including accounting and legal costs, $6.1 million of insurance costs and $42.8 million of other operating expenses. Corporate and unallocated expenses were $269.3 million for the year ended December 31, 2018 and included $174.9 million of payroll costs, of which $57.1 million was attributable to stock-based compensation expense (See Note 15, “Stock-Based Compensation”), $53.6 million of professional service expenses, including accounting and legal costs, $6.0 million of insurance costs and $34.8 million of other operating expenses. Corporate and unallocated expenses were $245.8 million for the year ended December 31, 2017 and included $156.3 million of payroll costs, of which $52.3 million was attributable to stock-based compensation expense (See Note 15, “Stock-Based Compensation”), $51.8 million of professional service expenses, including accounting and legal costs, $6.0 million of insurance costs and $31.7 million of other operating expenses. TCCC, through the TCCC Subsidiaries, accounted for approximately 2%, 3% and 18% of the Company's net sales for the years ended December 31, 2019, 2018 and 2017, respectively. As part of the North America Refranchising, the territories of certain TCCC Subsidiaries have been transitioned to certain independent/non wholly-owned TCCC bottlers/distributors. Accordingly, the Company's percentage of net sales classified as sales to the TCCC Subsidiaries decreased for the years ended December 31, 2019, 2018 and 2017. Coca-Cola Consolidated, Inc. accounted for approximately 13% of the Company’s net sales for the years ended December 31, 2019, 2018 and 2017. Reyes Coca-Cola Bottling, LLC accounted for approximately 11%, 12% and 6% of the Company’s net sales for the years ended December 31, 2019, 2018 and 2017, respectively. Coca-Cola European Partners accounted for approximately 10%, 10% and 9% of the Company’s net sales for the years ended December 31, 2019, 2018 and 2017, respectively. Net sales to customers outside the United States amounted to $1.33 billion, $1.09 billion and $909.3 million for the years ended December 31, 2019, 2018 and 2017, respectively. Such sales were approximately 32%, 29% and 27% of net sales for the years ended December 31, 2019, 2018 and 2017, respectively. Goodwill and other intangible assets for the Company’s reportable segments as of December 31, 2019 and 2018 are as follows: ​ ​ ​ ​ ​ ​ ​ ​ ​ 2019 2018 Goodwill and other intangible assets: ​ ​ ​ ​ ​ ​ Monster Energy® Drinks ​ $ 1,384,940 ​ $ 1,368,620 Strategic Brands ​ 984,393 ​ 989,944 Other ​ 14,415 ​ 18,957 Corporate and unallocated ​ — ​ — ​ ​ $ 2,383,748 ​ $ 2,377,521 ​</t>
  </si>
  <si>
    <t>RELATED PARTY TRANSACTIONS</t>
  </si>
  <si>
    <t>20. RELATED PARTY TRANSACTIONS TCCC controls approximately 19.0% of the voting interests of the Company. The TCCC Subsidiaries, the TCCC Related Parties and the TCCC Independent Bottlers, purchase and distribute the Company’s products in domestic and certain international markets. The Company also pays TCCC a commission based on certain sales within the TCCC distribution network. TCCC commissions, based on sales to the TCCC Subsidiaries and the TCCC Related Parties, for the year ended December 31, 2019 were $50.1 million, and are included as a reduction to net sales. TCCC commissions, based on sales to the TCCC Independent Bottlers for the year ended December 31, 2019 were $17.7 million, and are included in operating expenses. TCCC commissions, based on sales to the TCCC Subsidiaries and the TCCC Related Parties, for the year ended December 31, 2018 were $48.0 million, and are included as a reduction to net sales. TCCC commissions, based on sales to the TCCC Independent Bottlers for the year ended December 31, 2018 were $14.8 million, and are included in operating expenses. TCCC commissions, based on sales to the TCCC Subsidiaries, for the year ended December 31, 2017 were $9.8 million, and are included as a reduction to net sales. TCCC commissions, based on sales to the TCCC Related Parties and the TCCC Independent Bottlers, for the year ended December 31, 2017 were $45.0 million, and are included in operating expenses. Upon adoption of ASC 606, commissions paid to TCCC, based on sales to the TCCC Related Parties, are included as a reduction to net sales. Prior to January 1, 2018, such commissions, based on sales to the TCCC Related Parties, were included in operating expenses. Net sales to the TCCC Subsidiaries for the years ended December 31, 2019, 2018 and 2017 were $79.5 million, $132.5 million and $594.1 million, respectively. As part of the North America Refranchising, the territories of certain TCCC Subsidiaries have been transitioned to certain independent TCCC bottlers/distributors and/or TCCC Related Parties. Accordingly, the Company’s net sales classified as sales to the TCCC Subsidiaries significantly decreased for the years ended December 31, 2019, 2018 and 2017. The Company also purchases concentrates from TCCC which are then sold to certain of the Company's bottlers/distributors. Concentrate purchases from TCCC were $25.4 million, $27.5 million and $26.2 million for the years ended December 31, 2019, 2018 and 2017, respectively. Certain TCCC Subsidiaries also contract manufacture certain of the Company’s Monster Energy® brand energy drinks. Such contract manufacturing expenses were $17.1 million, $22.8 million and $11.8 million for the years ended December 31, 2019, 2018 and 2017, respectively. Accounts receivable, accounts payable and accrued promotional allowances related to the TCCC Subsidiaries are as follows at: ​ ​ ​ ​ ​ ​ ​ ​ ​ ​ December 31, ​ December 31, ​ 2019 2018 Accounts receivable, net ​ $ 21,670 ​ $ 25,312 Accounts payable ​ $ (18,217) ​ $ (54,430) Accrued promotional allowances ​ $ (5,321) ​ $ (4,044) ​ One director of the Company and his family, and one director's family, are principal owners of a company that provides promotional materials to the Company. Expenses incurred with such company in connection with promotional materials purchased during the years ended December 31, 2019, 2018 and 2017 were $1.5 million, $1.8 million and $2.2 million, respectively. In December 2018, the Company and a director of the Company entered into a 50-50 partnership that purchased land, and real property thereon, in Kona, Hawaii for the purpose of producing coffee products. The Company’s initial 50% contribution of $1.9 million was accounted for as an equity investment and is included in other assets (non-current) in the accompanying consolidated balance sheet at December 31, 2018. During the year ended December 31, 2019, the Company made an additional $0.05 million capital contribution, made a loan of $0.15 million and recorded an equity loss of $0.09 million. As of December 31, 2019, the Company’s equity investment is $1.9 million and is included in other assets (non-current) in the accompanying consolidated balance sheet at December 31, 2019.</t>
  </si>
  <si>
    <t>QUARTERLY FINANCIAL DATA (Unaudited)</t>
  </si>
  <si>
    <t>21. QUARTERLY FINANCIAL DATA (Unaudited) ​ ​ ​ ​ ​ ​ ​ ​ ​ ​ ​ ​ ​ ​ ​ ​ ​ ​ ​ ​ ​ ​ ​ ​ ​ ​ ​ ​ Net Income per Common ​ ​ ​ ​ ​ ​ ​ ​ ​ ​ Share ​ Net Sales Gross Profit Net Income Basic Diluted Quarter ended: ​ ​ ​ ​ ​ ​ ​ ​ ​ ​ ​ ​ ​ ​ ​ March 31, 2019 ​ $ 945,991 ​ $ 573,532 ​ $ 261,485 ​ $ 0.48 ​ $ 0.48 June 30, 2019 ​ 1,104,045 ​ 661,283 ​ 292,473 ​ $ 0.54 ​ $ 0.53 September 30, 2019 ​ 1,133,577 ​ 673,002 ​ 298,923 ​ $ 0.55 ​ $ 0.55 December 31, 2019 ​ 1,017,206 ​ 610,768 ​ 254,954 ​ $ 0.47 ​ $ 0.47 ​ ​ $ 4,200,819 ​ $ 2,518,585 ​ $ 1,107,835 ​ ​ ​ ​ ​ ​ Quarter ended: ​ ​ ​ ​ ​ ​ ​ ​ ​ ​ ​ ​ ​ ​ ​ March 31, 2018 ​ $ 850,921 ​ $ 515,257 ​ $ 216,050 ​ $ 0.38 ​ $ 0.38 June 30, 2018 ​ 1,015,873 ​ 620,258 ​ 270,116 ​ $ 0.48 ​ $ 0.48 September 30, 2018 ​ 1,016,160 ​ 607,659 ​ 267,733 ​ $ 0.48 ​ $ 0.48 December 31, 2018 ​ 924,229 ​ 552,201 ​ 239,105 ​ $ 0.43 ​ $ 0.43 ​ ​ $ 3,807,183 ​ $ 2,295,375 ​ $ 993,004 ​ ​ ​ ​ ​ ​ ​ Certain of the figures reported above may differ from previously reported figures for individual quarters due to rounding.</t>
  </si>
  <si>
    <t>SCHEDULE II - VALUATION AND QUALIFYING ACCOUNTS</t>
  </si>
  <si>
    <t>​ ​ ​ ​ ​ ​ ​ ​ ​ ​ ​ ​ ​ ​ ​ ​ Balance at ​ Charged to ​ ​ ​ ​ Balance at ​ ​ beginning ​ cost and ​ ​ ​ ​ end of Description of period expenses Deductions period Allowance for doubtful accounts, sales returns and cash discounts: ​ ​ ​ ​ ​ ​ ​ ​ ​ ​ ​ ​ ​ ​ ​ ​ ​ ​ ​ ​ ​ ​ ​ ​ ​ 2019 ​ $ 1,589 ​ $ 9,583 ​ $ (9,127) ​ $ 2,045 2018 ​ $ 1,105 ​ $ 7,890 ​ $ (7,406) ​ $ 1,589 2017 ​ $ 1,121 ​ $ 8,364 ​ $ (8,380) ​ $ 1,105 ​ ​ ​ ​ ​ ​ ​ ​ ​ ​ ​ ​ ​ Allowance on Deferred Tax Assets and Unrecognized Tax Benefits: ​ ​ ​ ​ ​ ​ ​ ​ ​ ​ ​ ​ ​ ​ ​ ​ ​ ​ ​ ​ ​ ​ ​ ​ ​ 2019 ​ $ 42,748 ​ $ 1,105 ​ $ — ​ $ 43,853 2018 ​ $ 40,680 ​ $ 2,068 ​ $ — ​ $ 42,748 2017 ​ $ 26,086 ​ $ 14,594 ​ $ — ​ $ 40,680 ​</t>
  </si>
  <si>
    <t>ORGANIZATION AND SUMMARY OF SIGNIFICANT ACCOUNTING POLICIES (Policies)</t>
  </si>
  <si>
    <t>Basis of Presentation</t>
  </si>
  <si>
    <t>Principles of Consolidation</t>
  </si>
  <si>
    <t>Business Combinations</t>
  </si>
  <si>
    <t>Cash and Cash Equivalents</t>
  </si>
  <si>
    <t xml:space="preserve">Cash and Cash Equivalents </t>
  </si>
  <si>
    <t>Investments</t>
  </si>
  <si>
    <t>Investments Under FASB ASC 320-10-35, a security is considered to be other-than-temporarily impaired if the present value of cash flows expected to be collected are less than the security’s amortized cost basis (the difference being defined as the “Credit Loss”) or if the fair value of the security is less than the security’s amortized cost basis and the investor intends, or will be required, to sell the security before recovery of the security’s amortized cost basis. If an other-than-temporary impairment exists, the charge to earnings is limited to the amount of Credit Loss if the investor does not intend to sell the security, and will not be required to sell the security, before recovery of the security’s amortized cost basis. Any remaining difference between fair value and amortized cost is recognized in other comprehensive loss, net of applicable taxes. The Company evaluates whether the decline in fair value of its investments is other-than-temporary at each quarter-end. This evaluation consists of a review by management, and includes market pricing information and maturity dates for the securities held, market and economic trends in the industry and information on the issuer’s financial condition and, if applicable, information on the guarantors’ financial condition. Factors considered in determining whether a loss is temporary include the length of time and extent to which the investment’s fair value has been less than its cost basis, the financial condition and near-term prospects of the issuer and guarantors, including any specific events which may influence the operations of the issuer and the Company’s intent and ability to retain the investment for a reasonable period of time sufficient to allow for any anticipated recovery of fair value.</t>
  </si>
  <si>
    <t>Accounts Receivable</t>
  </si>
  <si>
    <t xml:space="preserve">Accounts Receivable – </t>
  </si>
  <si>
    <t>Property and Equipment</t>
  </si>
  <si>
    <t>Property and Equipment three</t>
  </si>
  <si>
    <t>Goodwill</t>
  </si>
  <si>
    <t>Goodwill of the reporting unit. An impairment charge is recognized for the excess of the carrying value of goodwill over its implied fair value. For the years ended December 31, 2019, 2018 and 2017 there were no impairments recorded.</t>
  </si>
  <si>
    <t>Other Intangibles</t>
  </si>
  <si>
    <t>Other Intangibles TM TM</t>
  </si>
  <si>
    <t>Leases</t>
  </si>
  <si>
    <t>The Company leases identified assets comprising real estate and equipment. Real estate leases consist primarily of office and warehouse space and equipment leases consist of vehicles and warehouse equipment.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term, and (3) whether the Company has the right to direct the use of the asset. At inception of a lease, the Company allocates the consideration in the contract to each lease and non-lease component based on the component’s relative stand-alone price to determine the lease payments. Lease and non-lease components are accounted for separately. Leases are classified as either finance leases or operating leases based on criteria in ASC 842. The Company’s operating leases are comprised of real estate and warehouse equipment, and the Company’s finance leases are comprised of vehicles. Right-of-use (“ROU”) assets and lease liabilities are recognized at the lease commencement date based on the present value of lease payments over the lease term. As the Company’s leases generally do not provide an implicit rate, the Company uses its incremental borrowing rate based on the estimated rate of interest for collateralized borrowing over a similar term of the lease payments at commencement date. ROU assets also include any lease payments made and exclude lease incentives. Lease terms include options to extend or terminate the lease when it is reasonably certain that the Company will exercise that option. Certain of the Company’s real estate leases contain variable lease payments, including payments based on an index or rate. Variable lease payments based on an index or rate are initially measured using the index or rate in effect at the lease commencement date. Additional payments based on the change in an index or rate, or payments based on a change in the Company’s portion of real estate taxes and insurance, are recorded as a period expense when incurred. Lease expense for operating leases, consisting of lease payments, is recognized on a straight-line basis over the lease term and is included in operating expenses in the consolidated statement of income. Lease expense for finance leases consists of the amortization of the ROU asset on a straight-line basis over the asset’s estimated useful life and is included in operating expenses in the consolidated statement of income. Interest expense on finance leases is calculated using the amortized cost basis and is included in other income, net in the consolidated statement of income. The Company’s leases have remaining lease terms of less than one year to 14 years, some of which include options extend options terminate</t>
  </si>
  <si>
    <t>Long-Lived Assets</t>
  </si>
  <si>
    <t xml:space="preserve">Long-Lived Assets </t>
  </si>
  <si>
    <t>Foreign Currency Translation and Transactions</t>
  </si>
  <si>
    <t>Foreign Currency Translation and Transactions The Company has not designated its foreign currency exchange contracts as hedge transactions under FASB ASC 815. Therefore, gains and losses on the Company’s foreign currency exchange contracts are recognized in other income, net, in the consolidated statements of income, and are largely offset by the changes in the fair value of the underlying economically hedged item. For the years ended December 31, 2019, 2018 and 2017, aggregate foreign currency transaction losses, including the gains or losses on forward currency exchange contracts, amounted to $4.1 million, $4.0 million and $3.3 million, respectively, and have been recorded in other income, net, in the accompanying consolidated statements of income.</t>
  </si>
  <si>
    <t>Revenue Recognition</t>
  </si>
  <si>
    <t>The Company has three operating and reportable TM The Company’s Monster Energy® Drinks segment generates net operating revenues by selling ready-to-drink packaged energy drinks primarily to bottlers and full service beverage distributors. In some cases, the Company sells directly to retail grocery and specialty chains, wholesalers, club stores, mass merchandisers, convenience chains, drug stores, foodservice customers, value stores, e-commerce retailers and the military. The Company’s Strategic Brands segment primarily generates net operating revenues by selling “concentrates” and/or “beverage bases” to authorized bottling and canning operations. Such bottlers generally combine the concentrates and/or beverage bases with sweeteners, water and other ingredients to produce ready-to-drink packaged energy drinks. The ready-to-drink packaged energy drinks are then sold by such bottlers to other bottlers and full service distributors and to retail grocery and specialty chains, wholesalers, club stores, mass merchandisers, convenience chains, foodservice customers, drug stores, value stores, e-commerce retailers and the military. To a lesser extent, the Strategic Brands segment generates net operating revenues by selling certain ready-to-drink packaged energy drinks to bottlers and full service beverage distributors. The majority of the Company’s revenue is recognized when it satisfies a single performance obligation by transferring control of its products to a customer. Control is generally transferred when the Company’s products are either shipped or delivered based on the terms contained within the underlying contracts or agreements. Certain of the Company’s bottlers/distributors may also perform a separate function as a co-packer on the Company’s behalf. In such cases, control of the Company’s products passes to such bottlers/distributors when they notify the Company that they have taken possession or transferred the relevant portion of the Company’s finished goods. The Company’s general payment terms are short-term in duration. The Company does not have significant financing components or payment terms. The Company did not have any material unsatisfied performance obligations as of December 31, 2019 and December 31, 2018. The Company excludes from revenues all taxes assessed by a governmental authority that are imposed on the sale of its products and collected from customers. Distribution expenses to transport the Company’s products, where applicable, and warehousing expense after manufacture are accounted for within operating expenses. Promotional and other allowances (variable consideration) recorded as a reduction to net sales, primarily include consideration given to the Company’s bottlers/distributors or retail customers including, but not limited to the following: ● discounts granted off list prices to support price promotions to end-consumers by retailers; ● reimbursements given to the Company’s bottlers/distributors for agreed portions of their promotional spend with retailers, including slotting, shelf space allowances and other fees for both new and existing products; ● the Company’s agreed share of fees given to bottlers/distributors and/or directly to retailers for advertising, in-store marketing and promotional activities; ● the Company’s agreed share of slotting, shelf space allowances and other fees given directly to retailers, club stores and/or wholesalers; ● incentives given to the Company’s bottlers/distributors and/or retailers for achieving or exceeding certain predetermined sales goals; ● discounted or free products; ● contractual fees given to the Company’s bottlers/distributors related to sales made directly by the Company to certain customers that fall within the bottlers’/distributors’ sales territories; and ● commissions paid to TCCC based on the Company’s sales to the TCCC Subsidiaries and/or to the TCCC Related Parties. The Company’s promotional allowance programs with its bottlers/distributors and/or retailers are executed through separate agreements in the ordinary course of business. These agreements generally provide for one or more of the arrangements described above and are of varying durations, typically ranging from one week to one year. The Company’s promotional and other allowances are calculated based on various programs with bottlers/distributors and retail customers, and accruals are established at the time of initial product sale for the Company’s anticipated liabilities. These accruals are based on agreed upon terms as well as the Company’s historical experience with similar programs and require management’s judgment with respect to estimating consumer participation and/or distributor and retail customer performance levels. Differences between such estimated expenses and actual expenses for promotional and other allowance costs have historically been insignificant and are recognized in earnings in the period such differences are determined. Amounts received pursuant to new and/or amended distribution agreements entered into with certain distributors relating to the costs associated with terminating the Company’s prior distributors, are accounted for as revenue ratably over the anticipated life of the respective distribution agreements, generally over 20 years. The Company also enters into license agreements that generate revenues associated with third-party sales of non-beverage products bearing the Company’s trademarks including, but not limited to, clothing, hats, t-shirts, jackets, helmets and automotive wheels. Management believes that adequate provision has been made for cash discounts, returns and spoilage based on the Company’s historical experience.</t>
  </si>
  <si>
    <t>Cost of Sales</t>
  </si>
  <si>
    <t>Operating Expenses</t>
  </si>
  <si>
    <t>Freight-Out Costs</t>
  </si>
  <si>
    <t xml:space="preserve">Freight-Out Costs </t>
  </si>
  <si>
    <t>Advertising and Promotional Expenses</t>
  </si>
  <si>
    <t xml:space="preserve">Advertising and Promotional Expenses </t>
  </si>
  <si>
    <t>Income Taxes</t>
  </si>
  <si>
    <t>Income Taxes The Company assesses its income tax positions and records tax benefits for all years subject to examination based upon the Company’s evaluation of the facts, circumstances and information available at the reporting date. For those tax positions where there is a greater than 50% likelihood that a tax benefit will be sustained, the Company has recorded the largest amount of tax benefit that may potentially be realized upon ultimate settlement with a taxing authority that has full knowledge of all relevant information. For those income tax positions where there is less than 50% likelihood that a tax benefit will be sustained, no tax benefit has been recognized in the financial statements.</t>
  </si>
  <si>
    <t>Stock-Based Compensation</t>
  </si>
  <si>
    <t>Net Income Per Common Share</t>
  </si>
  <si>
    <t>Concentration of Risk</t>
  </si>
  <si>
    <t>Concentration of Risk – The Coca-Cola Company (“TCCC”), through certain wholly-owned subsidiaries (the “TCCC Subsidiaries”), accounted for approximately 2%, 3% and 18% of the Company’s net sales for the years ended December 31, 2019, 2018 and 2017, respectively. As part of TCCC’s North America Refranchising initiative (the “North America Refranchising”), the territories of certain TCCC Subsidiaries have been transitioned to certain independent/non wholly-owned TCCC bottlers/distributors. Accordingly, the Company’s percentage of net sales classified as sales to the TCCC Subsidiaries decreased for the years ended December 31, 2019, 2018 and 2017. Coca-Cola Consolidated, Inc. accounted for approximately 13% of the Company’s net sales for the years ended December 31, 2019, 2018 and 2017. Reyes Coca-Cola Bottling, LLC accounted for approximately 11%, 12% and 6% of the Company’s net sales for the years ended December 31, 2019, 2018 and 2017, respectively. Coca-Cola European Partners accounted for approximately 10%, 10% and 9% of the Company’s net sales for the years ended December 31, 2019, 2018 and 2017, respectively.</t>
  </si>
  <si>
    <t>Credit Risk</t>
  </si>
  <si>
    <t>Fair Value of Financial Instruments</t>
  </si>
  <si>
    <t>Use of Estimates</t>
  </si>
  <si>
    <t>Recent Accounting Pronouncements</t>
  </si>
  <si>
    <t>Recent Accounting Pronouncements Recently issued accounting pronouncements not yet adopted In December 2019, the FASB issued Accounting Standards Update (“ASU”) 2019-12, “Simplifying the Accounting for Income Taxes”, as part of its simplification initiative to reduce the cost and complexity in accounting for income taxes. ASU 2019-12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guidance is effective for interim and annual periods beginning after December 15, 2020, with early adoption permitted. The Company is currently evaluating the impact of ASU No. 2019-12 on its financial position, results of operations and liquidity. In August 2018, the FASB issued ASU No. 2018-15, “Intangibles–Goodwill and Other–Internal–Use Software (Topic 350): Customer’s Accounting for Implementation Costs Incurred in a Cloud Computing Arrangement That is a Service Contract.” ASU No. 2018-15 aligns the requirements for capitalizing implementation costs incurred in a hosting arrangement that is a service contract, with the requirements for capitalizing implementation costs incurred to develop or obtain internal-use software. ASU No. 2018-15 was effective for the Company on a prospective or retrospective basis beginning on January 1, 2020. The adoption of ASU No. 2018-15 is not expected to have a material impact on the Company’s financial position, results of operations and liquidity. In August 2018, the FASB issued ASU No. 2018-14, “Compensation–Retirement Benefits–Defined Benefit Plans–General (Topic 715): Disclosure Framework–Changes to the Disclosure Requirements for Defined Benefit Plans.” ASU No. 2018-14 removes certain disclosures that are not considered cost beneficial, clarifies certain required disclosures and requires certain additional disclosures. ASU No. 2018-14 was effective for the Company on a retrospective basis beginning in the year ending December 31, 2020. The adoption of ASU No. 2018-14 is not expected to have a material impact on the Company’s financial position, results of operations and liquidity. In August 2018, the FASB issued ASU No. 2018-13, “Fair Value Measurement (Topic 820): Disclosure Framework - Changes to the Disclosure Requirements for Fair Value Measurement.” ASU No. 2018-13 removes certain disclosure requirements related to the fair value hierarchy, modifies existing disclosure requirements related to measurement uncertainty and adds new disclosure requirements. ASU No. 2018-13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No. 2018-13 was effective for the Company beginning on January 1, 2020. Certain disclosures in the new guidance will need to be applied on a retrospective basis and others on a prospective basis. The adoption of ASU No. 2018-13 is not expected to have a material impact on the Company’s financial position, results of operations and liquidity. In January 2017, the FASB issued ASU No. 2017-04, “Intangibles and Other (Topic 350): Simplifying the Test for Goodwill Impairment”, which eliminates the requirement to calculate the implied fair value of goodwill, but rather requires an entity to record an impairment charge based on the excess of a reporting unit’s carrying value over its fair value. This amendment is effective for annual or interim goodwill impairment tests in fiscal years beginning after December 15, 2019. The adoption of ASU No. 2017-04 is not expected to have a material impact on the Company’s financial position, results of operations and liquidity. In June 2016, the FASB issued ASU No. 2016-13, “Financial Instruments - Credit Losses (Topic 326): Measurement of Credit Losses on Financial Instruments”. The accounting standard changes the methodology for measuring credit losses on financial instruments and the timing when such losses are recorded. ASU No. 2016-13 was effective for fiscal years, and interim periods within those years, beginning after December 15, 2019. The adoption of ASU No. 2016-13 is not expected to have a material impact on the Company’s financial position, results of operations and liquidity. Recently adopted accounting pronouncements In February 2018, the FASB issued ASU No. 2018-02 (ASU No. 2018-02), “Income Statement - Reporting Comprehensive Income (Topic 220)”, which amended the previous guidance to allow for certain tax effects “stranded” in accumulated other comprehensive income, which are impacted by the Tax Reform Act signed into law on December 22, 2017, to be reclassified from accumulated other comprehensive income into retained earnings. This amendment pertains only to those items impacted by the new tax law and does not apply to any future tax effects stranded in accumulated other comprehensive income. This standard was effective for fiscal years beginning after December 15, 2018, and allowed for early adoption. The adoption of ASU No. 2018-02 did not have an impact on the Company’s financial position, results of operations and liquidity. In February 2016, the FASB issued ASU No. 2016-02, “Leases (Topic 842)”. ASU No. 2016-02 requires the recognition of lease assets and lease liabilities on the balance sheet for leases classified as operating leases under previous guidance. The accounting for finance leases (capital leases) was substantially unchanged. The original guidance required application on a modified retrospective basis with adjustments to the earliest comparative period presented. In August 2018, the FASB issued ASU No. 2018-11, “Targeted Improvements to ASC 842,” which included an option to not restate comparative periods in transition and elect to use the effective date of ASU No. 2016-02 as the date of initial application, which the Company elected. As a result, the consolidated balance sheet prior to January 1, 2019 was not restated, and continues to be reported under previous guidance that did not require the recognition of operating lease liabilities and corresponding lease assets on the consolidated balance sheet. With the adoption of ASU No. 2016-02 on January 1, 2019, the Company recorded operating lease right-of-use assets of $26.3 million and operating lease liabilities of $22.6 million. The adoption of ASU No. 2016-02 had an immaterial impact on the Company’s consolidated statement of income and consolidated statement of cash flows for the year ended December 31, 2019. In addition, the Company elected the package of practical expedients are or that contain leases, and not reassess the accounting for initial direct costs. Additional information and disclosures required by ASU No. 2016-02 are contained in Note 3.</t>
  </si>
  <si>
    <t>REVENUE RECOGNITION (Tables)</t>
  </si>
  <si>
    <t>Schedule of disaggregation of revenue by geographical markets</t>
  </si>
  <si>
    <t>​ ​ ​ ​ ​ ​ ​ ​ ​ ​ ​ ​ ​ ​ ​ ​ ​ ​ ​ Year Ended December 31, 2019 ​ ​ ​ ​ ​ ​ ​ ​ ​ ​ ​ Latin ​ ​ ​ ​ ​ ​ ​ ​ ​ ​ ​ ​ ​ ​ America ​ ​ ​ ​ ​ U.S. and ​ ​ ​ ​ ​ ​ ​ and ​ ​ ​ Net Sales Canada EMEA 2 Asia Pacific Caribbean Total Monster Energy® Drinks ​ 2,799,701 ​ 599,706 ​ 326,684 ​ 177,938 ​ 3,904,029 Strategic Brands ​ 173,968 ​ 74,803 ​ 25,060 ​ 1,094 ​ 274,925 Other ​ 21,865 ​ — ​ — ​ — ​ 21,865 Total Net Sales ​ $ 2,995,534 ​ $ 674,509 ​ $ 351,744 ​ $ 179,032 ​ $ 4,200,819 ​ ​ ​ ​ ​ ​ ​ ​ ​ ​ ​ ​ ​ ​ ​ ​ ​ ​ ​ Year Ended December 31, 2018 ​ ​ ​ ​ ​ ​ ​ ​ ​ ​ ​ Latin ​ ​ ​ ​ ​ ​ ​ ​ ​ ​ ​ ​ ​ ​ America ​ ​ ​ ​ ​ U.S. and ​ ​ ​ ​ ​ ​ ​ and ​ ​ ​ Net Sales Canada EMEA 2 Asia Pacific Caribbean Total Monster Energy® Drinks ​ $ 2,627,000 ​ $ 500,826 ​ $ 225,172 ​ $ 145,429 ​ $ 3,498,427 Strategic Brands ​ 179,677 ​ 77,841 ​ 26,254 ​ 2,064 ​ 285,836 Other ​ 22,920 ​ — ​ — ​ — ​ 22,920 Total Net Sales ​ $ 2,829,597 ​ $ 578,667 ​ $ 251,426 ​ $ 147,493 ​ $ 3,807,183 ​ 2 Europe, Middle East and Africa (“EMEA”)</t>
  </si>
  <si>
    <t>LEASES (Tables)</t>
  </si>
  <si>
    <t>Schedule of lease cost</t>
  </si>
  <si>
    <t>The components of lease cost for the year ended December 31, 2019 was as follows: ​ ​ ​ ​ ​ Operating lease cost $ 4,899 ​ ​ ​ ​ Short-term least cost ​ 3,406 ​ ​ ​ ​ Variable lease cost ​ 640 ​ ​ ​ ​ Finance leases: ​ Amortization of ROU assets ​ 436 Interest on lease liabilities ​ 56 Finance lease cost ​ 492 ​ ​ ​ ​ Total lease cost ​ $ 9,437</t>
  </si>
  <si>
    <t>Schedule of supplemental cash flow information for leases</t>
  </si>
  <si>
    <t>Supplemental cash flow information for leases for the year ended December 31, 2019 was as follows: ​ ​ ​ ​ ​ Cash paid for amounts included in the measurement of lease liabilities: ​ Operating cash flows from operating leases ​ $ 4,077 Operating cash flows from finance leases ​ 56 Financing cash flows from finance leases ​ 2,223 ​ ​ ​ ​ ROU assets obtained in exchange for lease obligations: ​ Finance leases ​ 2,866 Operating leases ​ 34,931</t>
  </si>
  <si>
    <t>Schedule of ROU assets for operating and finance leases</t>
  </si>
  <si>
    <t>​ ​ ​ ​ ​ ​ ​ ​ ​ ​ ​ ​ ​ ​ Real Estate Equipment Total Balance Sheet Location Operating leases ​ $ 30,926 ​ $ 416 ​ $ 31,342 Other Assets Finance leases ​ — ​ 2,632 ​ 2,632 Property and Equipment, net</t>
  </si>
  <si>
    <t>Schedule of weighted-average remaining lease term and weighted-average discount rate</t>
  </si>
  <si>
    <t>​ ​ ​ ​ ​ ​ ​ ​ Operating Leases Finance Leases Weighted-average remaining lease term (years) 10.1 0.6 ​ Weighted-average discount rate 3.1 % 2.9 %</t>
  </si>
  <si>
    <t>Schedule of reconciliation of undiscounted future lease payments for operating leases</t>
  </si>
  <si>
    <t>​ ​ ​ ​ ​ ​ ​ ​ ​ ​ Undiscounted Future Lease Payments ​ Operating Leases Finance Leases 2020 ​ $ 3,661 ​ $ 1,500 2021 ​ 2,990 ​ — 2022 ​ 3,213 ​ — 2023 ​ 3,025 ​ — 2024 ​ 2,737 ​ — 2025 and thereafter ​ 18,188 ​ — Total lease payments ​ 33,814 ​ 1,500 Less imputed interest ​ (5,351) ​ (15) Total ​ $ 28,463 ​ $ 1,485 ​ ​ ​ ​ ​ ​ ​ Accrued liabilities ​ $ 2,812 ​ $ 1,485 Other liabilities ​ 25,651 ​ —</t>
  </si>
  <si>
    <t>Schedule of future minimum operating lease commitments</t>
  </si>
  <si>
    <t>​ ​ ​ ​ ​ Year Ending December 31: ​ ​ ​ ​ ​ ​ 2019 ​ $ 3,954 2020 ​ 2,949 2021 ​ 2,410 2022 ​ 2,114 2023 ​ 1,681 2024 and thereafter ​ 14,860 ​ ​ $ 27,968</t>
  </si>
  <si>
    <t>INVESTMENTS (Tables)</t>
  </si>
  <si>
    <t>Summary of investments in available-for-sale</t>
  </si>
  <si>
    <t>​ ​ ​ ​ ​ ​ ​ ​ ​ ​ ​ ​ ​ ​ ​ ​ ​ ​ ​ ​ ​ ​ ​ ​ ​ ​ ​ ​ ​ ​ ​ ​ ​ ​ Continuous ​ Continuous ​ ​ ​ ​ ​ Gross ​ Gross ​ ​ ​ ​ Unrealized ​ Unrealized ​ ​ ​ ​ ​ Unrealized ​ Unrealized ​ ​ ​ ​ Loss Position ​ Loss Position ​ ​ Amortized ​ Holding ​ Holding ​ Fair ​ less than 12 ​ greater than 12 December 31, 2019 Cost Gains Losses Value Months Months Available-for-sale ​ ​ ​ ​ ​ ​ ​ ​ ​ ​ ​ ​ ​ ​ ​ ​ ​ ​ Short-term: ​ ​ ​ ​ ​ ​ ​ ​ ​ ​ ​ ​ ​ ​ ​ ​ ​ ​ Commercial paper ​ 83,478 ​ — ​ — ​ 83,478 ​ — ​ — Certificates of deposit ​ ​ 28,049 ​ ​ — ​ ​ — ​ ​ 28,049 ​ ​ — ​ ​ — Municipal securities ​ 147,983 ​ 145 ​ 20 ​ 148,108 ​ 20 ​ — U.S. government agency securities ​ 40,620 ​ 5 ​ 35 ​ 40,590 ​ 35 ​ — U.S. treasuries ​ ​ 211,055 ​ ​ 134 ​ ​ 31 ​ ​ 211,158 ​ ​ 31 ​ ​ — Variable rate demand notes ​ 21,680 ​ — ​ — ​ 21,680 ​ — ​ — Long-term: ​ ​ ​ ​ ​ ​ ​ ​ ​ ​ ​ ​ ​ ​ ​ ​ ​ ​ Municipal securities ​ ​ 1,562 ​ ​ — ​ ​ 1 ​ ​ 1,561 ​ ​ 1 ​ ​ — U.S. government agency securities ​ ​ 5,267 ​ ​ — ​ ​ 1 ​ ​ 5,266 ​ ​ 1 ​ ​ — U.S. treasuries ​ ​ 6,077 ​ ​ 1 ​ ​ — ​ ​ 6,078 ​ ​ — ​ ​ — Total ​ $ 545,771 ​ $ 285 ​ $ 88 ​ $ 545,968 ​ $ 88 ​ $ — ​ ​ ​ ​ ​ ​ ​ ​ ​ ​ ​ ​ ​ ​ ​ ​ ​ ​ ​ ​ ​ ​ ​ ​ ​ ​ ​ ​ ​ ​ ​ ​ ​ ​ Continuous ​ Continuous ​ ​ ​ ​ ​ Gross ​ Gross ​ ​ ​ ​ Unrealized ​ Unrealized ​ ​ ​ ​ ​ Unrealized ​ Unrealized ​ ​ ​ ​ Loss Position ​ Loss Position ​ ​ Amortized ​ Holding ​ Holding ​ Fair ​ less than 12 ​ greater than 12 December 31, 2018 Cost Gains Losses Value Months Months Available-for-sale ​ ​ ​ ​ ​ ​ ​ ​ ​ ​ ​ ​ ​ ​ ​ ​ ​ ​ Short-term: ​ ​ ​ ​ ​ ​ ​ ​ ​ ​ ​ ​ ​ ​ ​ ​ ​ ​ Commercial paper ​ 52,838 ​ — ​ — ​ 52,838 ​ — ​ — Certificates of deposit ​ ​ 14,075 ​ ​ — ​ ​ — ​ ​ 14,075 ​ ​ — ​ ​ — Municipal securities ​ 151,690 ​ 16 ​ 62 ​ 151,644 ​ 62 ​ — U.S. government agency securities ​ 19,943 ​ — ​ 12 ​ 19,931 ​ 12 ​ — U.S. treasuries ​ ​ 78,189 ​ ​ — ​ ​ 32 ​ ​ 78,157 ​ ​ 32 ​ ​ — Variable rate demand notes ​ 4,005 ​ — ​ — ​ 4,005 ​ — ​ — Total ​ $ 320,740 ​ $ 16 ​ $ 106 ​ $ 320,650 ​ $ 106 ​ $ —</t>
  </si>
  <si>
    <t>Summary of the underlying contractual maturities of investments</t>
  </si>
  <si>
    <t>​ ​ ​ ​ ​ ​ ​ ​ ​ ​ ​ ​ ​ ​ ​ ​ December 31, 2019 ​ December 31, 2018 ​ Amortized Cost Fair Value Amortized Cost Fair Value Less than 1 year: ​ ​ ​ ​ ​ ​ ​ ​ ​ ​ ​ ​ Commercial paper ​ 83,478 ​ 83,478 52,838 ​ 52,838 Municipal securities ​ 147,983 ​ 148,108 151,690 ​ 151,644 U.S. government agency securities ​ 40,620 ​ 40,590 19,943 ​ 19,931 Certificates of deposit ​ 28,049 ​ 28,049 14,075 ​ 14,075 U.S. treasuries ​ ​ 211,055 ​ ​ 211,158 ​ ​ 78,189 ​ ​ 78,157 Due 1 -10 years: ​ ​ ​ ​ ​ ​ ​ ​ ​ ​ ​ ​ Municipal securities ​ 1,562 ​ 1,561 — ​ — U.S. treasuries ​ ​ 6,077 ​ ​ 6,078 ​ ​ — ​ ​ — U.S. government agency securities ​ 5,267 ​ 5,266 — ​ — Variable rate demand notes ​ ​ 3,905 ​ ​ 3,905 ​ ​ — ​ ​ — Due 11 - 20 years: ​ ​ ​ ​ ​ ​ ​ ​ ​ ​ ​ ​ Variable rate demand notes ​ 8,886 ​ 8,886 — ​ — Due 21 - 30 years: ​ ​ ​ ​ ​ ​ ​ ​ ​ ​ ​ ​ Variable rate demand notes ​ 6,885 ​ 6,885 4,005 ​ 4,005 Due 31 - 40 years: ​ ​ ​ ​ ​ ​ ​ ​ ​ ​ ​ ​ Variable rate demand notes ​ ​ 2,004 ​ ​ 2,004 ​ ​ — ​ ​ — Total ​ $ 545,771 ​ $ 545,968 $ 320,740 ​ $ 320,650</t>
  </si>
  <si>
    <t>FAIR VALUE OF CERTAIN FINANCIAL ASSETS AND LIABILITIES (Tables)</t>
  </si>
  <si>
    <t>Schedule of financial assets and liabilities recorded at fair value on a recurring basis</t>
  </si>
  <si>
    <t>​ ​ ​ ​ ​ ​ ​ ​ ​ ​ ​ ​ ​ ​ December 31, 2019 Level 1 Level 2 Level 3 Total Cash ​ $ 518,178 ​ $ — ​ $ — ​ $ 518,178 Money market funds ​ 191,131 ​ — ​ — ​ 191,131 Certificates of deposit ​ ​ — ​ ​ 28,049 ​ ​ — ​ ​ 28,049 Commercial paper ​ — ​ 96,867 ​ — ​ 96,867 Variable rate demand notes ​ ​ — ​ ​ 21,680 ​ ​ — ​ ​ 21,680 Municipal securities ​ — ​ 167,224 ​ — ​ 167,224 U.S. government agency securities ​ — ​ 73,634 ​ — ​ 73,634 U.S. treasuries ​ ​ — ​ ​ 247,162 ​ ​ — ​ ​ 247,162 Foreign currency derivatives ​ — ​ (687) ​ — ​ (687) Total ​ $ 709,309 ​ $ 633,929 ​ $ — ​ $ 1,343,238 ​ ​ ​ ​ ​ ​ ​ ​ ​ ​ ​ ​ ​ Amounts included in: ​ ​ ​ ​ ​ ​ ​ ​ ​ ​ ​ ​ Cash and cash equivalents ​ $ 709,309 ​ $ 88,648 ​ $ — ​ $ 797,957 Short-term investments ​ — ​ 533,063 ​ — ​ 533,063 Accounts receivable, net ​ — ​ 329 ​ — ​ 329 Investments ​ — ​ 12,905 ​ — ​ 12,905 Accrued liabilities ​ — ​ (1,016) ​ — ​ (1,016) Total ​ $ 709,309 ​ $ 633,929 ​ $ — ​ $ 1,343,238 ​ ​ ​ ​ ​ ​ ​ ​ ​ ​ ​ ​ ​ ​ December 31, 2018 Level 1 Level 2 Level 3 Total Cash ​ $ 393,936 ​ $ — ​ $ — ​ $ 393,936 Money market funds ​ 191,358 ​ — ​ — ​ 191,358 Certificates of deposit ​ ​ — ​ ​ 14,075 ​ ​ — ​ ​ 14,075 Commercial paper ​ — ​ 60,422 ​ — ​ 60,422 Variable rate demand notes ​ ​ — ​ ​ 4,005 ​ ​ — ​ ​ 4,005 Municipal securities ​ — ​ 177,118 ​ — ​ 177,118 U.S. government agency securities ​ — ​ 39,092 ​ — ​ 39,092 U.S. treasuries ​ ​ — ​ ​ 78,157 ​ ​ — ​ ​ 78,157 Foreign currency derivatives ​ — ​ (492) ​ — ​ (492) Total ​ $ 585,294 ​ $ 372,377 ​ $ — ​ $ 957,671 ​ ​ ​ ​ ​ ​ ​ ​ ​ ​ ​ ​ ​ Amounts included in: ​ ​ ​ ​ ​ ​ ​ ​ ​ ​ ​ ​ Cash and cash equivalents ​ $ 585,294 ​ $ 52,219 ​ $ — ​ $ 637,513 Short-term investments ​ — ​ 320,650 ​ — ​ 320,650 Accounts receivable, net ​ — ​ 43 ​ — ​ 43 Investments ​ — ​ — ​ — ​ — Accrued liabilities ​ — ​ (535) ​ — ​ (535) Total ​ $ 585,294 ​ $ 372,377 ​ $ — ​ $ 957,671</t>
  </si>
  <si>
    <t>DERIVATIVE INSTRUMENTS AND HEDGING ACTIVITIES (Tables)</t>
  </si>
  <si>
    <t>Schedule of notional amount and fair value of all outstanding foreign currency derivative instruments in the consolidated balance sheets</t>
  </si>
  <si>
    <t>​ ​ ​ ​ ​ ​ ​ ​ ​ ​ December 31, 2019 Derivatives not designated as ​ ​ ​ ​ ​ ​ ​ ​ hedging instruments under ​ Notional ​ Fair ​ ​ FASB ASC 815-20 Amount Value Balance Sheet Location Assets: ​ ​ ​ ​ ​ ​ ​ ​ Foreign currency exchange contracts: ​ ​ ​ ​ ​ ​ ​ ​ Receive EUR/pay USD ​ 26,731 ​ 246 Accounts receivable, net Receive RSD/pay USD ​ ​ 9,018 ​ ​ 59 ​ Accounts receivable, net Receive NOK/pay USD ​ 2,122 ​ 17 Accounts receivable, net Receive USD/pay SGD ​ ​ 1,555 ​ ​ 7 ​ Accounts receivable, net ​ ​ ​ ​ ​ ​ ​ ​ ​ Liabilities: ​ ​ ​ ​ ​ ​ ​ ​ Foreign currency exchange contracts: ​ ​ ​ ​ ​ ​ ​ ​ Receive USD/pay GBP ​ $ 38,406 ​ $ (695) Accrued liabilities Receive USD/pay AUD ​ 12,819 ​ (172) Accrued liabilities Receive USD/pay RUB ​ ​ 12,777 ​ ​ (55) ​ Accrued liabilities Receive USD/pay NZD ​ ​ 3,071 ​ ​ (33) ​ Accrued liabilities Receive USD/pay ZAR ​ 3,349 ​ (32) Accrued liabilities Receive USD/pay COP ​ 3,793 ​ (18) Accrued liabilities Receive USD/pay DKK ​ 1,283 ​ (11) Accrued liabilities ​ ​ ​ ​ ​ ​ ​ ​ ​ ​ December 31, 2018 Derivatives not designated as ​ ​ ​ ​ ​ ​ ​ ​ hedging instruments under ​ Notional ​ Fair ​ ​ FASB ASC 815-20 Amount Value Balance Sheet Location Assets: ​ ​ ​ ​ ​ ​ ​ ​ Foreign currency exchange contracts: ​ ​ ​ ​ ​ ​ ​ ​ Receive SGD/pay USD ​ $ 8,341 ​ $ 30 Accounts receivable, net Receive NOK/pay USD ​ ​ 902 ​ ​ 13 Accounts receivable, net ​ ​ ​ ​ ​ ​ ​ ​ ​ Liabilities: ​ ​ ​ ​ ​ ​ ​ ​ Foreign currency exchange contracts: ​ ​ ​ ​ ​ ​ ​ ​ Receive USD/pay GBP ​ $ 40,648 ​ $ (323) Accrued liabilities Receive USD/pay AUD ​ 15,124 ​ (105) Accrued liabilities Receive USD/pay ZAR ​ 8,618 ​ (68) Accrued liabilities Receive USD/pay COP ​ 2,931 ​ (33) Accrued liabilities Receive USD/pay NZD ​ 2,952 ​ (4) Accrued liabilities Receive USD/pay EUR ​ ​ 6,894 ​ ​ (2) ​ Accrued liabilities</t>
  </si>
  <si>
    <t>Schedule of net losses on derivative instruments in the consolidated statements of income</t>
  </si>
  <si>
    <t>​ ​ ​ ​ ​ ​ ​ ​ ​ ​ ​ ​ ​ ​ ​ ​ ​ Amount of gain (loss) ​ ​ ​ ​ recognized in income on ​ ​ ​ ​ derivatives Derivatives not designated as Location of gain (loss) Year ended hedging instruments under recognized in income on December 31, ​ December 31, ​ December 31, FASB ASC 815-20 derivatives 2019 ​ 2018 2017 Foreign currency exchange contracts Other income, net ​ $ (2,555) ​ $ 9,737 ​ $ (13,733)</t>
  </si>
  <si>
    <t>INVENTORIES (Tables)</t>
  </si>
  <si>
    <t>Schedule of inventories</t>
  </si>
  <si>
    <t>​ ​ ​ ​ ​ ​ ​ ​ ​ 2019 2018 Raw materials ​ $ 134,885 ​ $ 94,421 Finished goods ​ 225,846 ​ 183,284 ​ ​ $ 360,731 ​ $ 277,705</t>
  </si>
  <si>
    <t>PROPERTY AND EQUIPMENT, Net (Tables)</t>
  </si>
  <si>
    <t>Schedule of property and equipment</t>
  </si>
  <si>
    <t>​ ​ ​ ​ ​ ​ ​ ​ ​ 2019 2018 Land ​ $ 78,275 ​ $ 44,261 Leasehold improvements ​ 10,417 ​ 5,909 Furniture and fixtures ​ 8,426 ​ 6,932 Office and computer equipment ​ 22,766 ​ 18,717 Computer software ​ 4,450 ​ 3,278 Equipment ​ 214,293 ​ 183,727 Building ​ 126,338 ​ 115,242 Vehicles ​ 41,109 ​ 39,026 ​ ​ 506,074 ​ 417,092 Less: accumulated depreciation and amortization ​ (207,434) ​ (174,041) ​ ​ $ 298,640 ​ $ 243,051</t>
  </si>
  <si>
    <t>GOODWILL AND OTHER INTANGIBLE ASSETS (Tables)</t>
  </si>
  <si>
    <t>Schedule of goodwill</t>
  </si>
  <si>
    <t>​ ​ ​ ​ ​ ​ ​ ​ ​ ​ ​ ​ ​ ​ ​ ​ Monster ​ ​ ​ ​ ​ ​ ​ ​ ​ ​ ​ Energy® ​ Strategic ​ ​ ​ ​ ​ ​ ​ Drinks Brands Other Total Balance at December 31, 2018 ​ $ 693,644 ​ $ 637,999 ​ $ — ​ $ 1,331,643 Acquisitions ​ — ​ — ​ — ​ — Balance at December 31, 2019 ​ $ 693,644 ​ $ 637,999 ​ $ — ​ $ 1,331,643 ​ ​ ​ ​ ​ ​ ​ ​ ​ ​ ​ ​ ​ ​ ​ ​ Monster ​ ​ ​ ​ ​ ​ ​ ​ ​ ​ ​ Energy® ​ Strategic ​ ​ ​ ​ ​ ​ ​ Drinks Brands Other Total Balance at December 31, 2017 ​ $ 693,644 ​ $ 637,999 ​ $ — ​ $ 1,331,643 Acquisitions ​ — ​ — ​ — ​ — Balance at December 31, 2018 ​ $ 693,644 ​ $ 637,999 ​ $ — ​ $ 1,331,643</t>
  </si>
  <si>
    <t>Schedule of intangible assets</t>
  </si>
  <si>
    <t>​ ​ ​ ​ ​ ​ ​ ​ ​ December 31, December 31, ​ ​ 2019 ​ 2018 Amortizing intangibles ​ $ 66,949 ​ $ 71,350 Accumulated amortization ​ (49,128) ​ (38,311) ​ ​ 17,821 ​ 33,039 Non-amortizing intangibles ​ 1,034,284 ​ 1,012,839 ​ ​ $ 1,052,105 ​ $ 1,045,878</t>
  </si>
  <si>
    <t>Schedule of future estimated amortization expense related to amortizing intangibles</t>
  </si>
  <si>
    <t>The following is the future estimated amortization expense related to amortizing intangibles as of December 31, 2019: ​ ​ ​ ​ ​ Year Ending December 31: ​ ​ ​ ​ ​ ​ 2020 ​ $ 7,670 2021 ​ ​ 4,429 2022 ​ ​ 4,404 2023 ​ ​ 1,111 2024 ​ ​ 13 2025 and thereafter ​ ​ 194 ​ ​ $ 17,821</t>
  </si>
  <si>
    <t>COMMITMENTS AND CONTINGENCIES (Tables)</t>
  </si>
  <si>
    <t>Schedule of contractual obligations related primarily to sponsorships and other commitments</t>
  </si>
  <si>
    <t>The Company has the following contractual obligations related primarily to sponsorships and other commitments as of December 31, 2019: ​ ​ ​ ​ ​ Year Ending December 31: ​ ​ ​ ​ ​ ​ 2020 ​ $ 121,675 2021 ​ 43,575 2022 ​ 13,146 2023 ​ 3,500 2024 ​ — 2025 and thereafter ​ — ​ ​ $ 181,896</t>
  </si>
  <si>
    <t>ACCUMULATED OTHER COMPREHENSIVE LOSS (Tables)</t>
  </si>
  <si>
    <t>Schedule of components of accumulated other comprehensive loss</t>
  </si>
  <si>
    <t>​ ​ ​ ​ ​ ​ ​ ​ ​ 2019 2018 Accumulated net unrealized (gain) loss on available-for-sale securities ​ $ (194) ​ $ 89 Foreign currency translation adjustments, net of tax ​ ​ 32,581 ​ ​ 32,775 Total accumulated other comprehensive loss ​ $ 32,387 ​ $ 32,864</t>
  </si>
  <si>
    <t>STOCK-BASED COMPENSATION (Tables)</t>
  </si>
  <si>
    <t>Schedule of weighted-average assumptions used to estimate the fair value of options granted</t>
  </si>
  <si>
    <t>​ ​ ​ ​ ​ ​ ​ ​ ​ ​ 2019 2018 2017 Dividend yield ​ 0.0 % 0.0 % 0.0 % Expected volatility ​ 30.2 % 34.7 % 36.5 % Risk-free interest rate ​ 2.37 % 2.81 % 2.11 % Expected term ​ 6.0 Years ​ 6.0 Years ​ 6.1 Years ​</t>
  </si>
  <si>
    <t>Summary of activities with respect to its stock option plans</t>
  </si>
  <si>
    <t>​ ​ ​ ​ ​ ​ ​ ​ ​ ​ ​ ​ ​ ​ ​ ​ ​ ​ ​ Weighted- ​ ​ ​ ​ ​ ​ ​ Weighted- ​ Average ​ ​ ​ ​ ​ ​ ​ Average ​ Remaining ​ ​ ​ ​ ​ Number of ​ Exercise ​ Contractual ​ Aggregate ​ ​ Shares (in ​ Price Per ​ Term (In ​ Intrinsic Options thousands) Share years) Value Outstanding at January 1, 2019 18,890 ​ $ 34.61 5.8 ​ $ 303,627 Granted 01/01/19 - 03/31/19 1,570 ​ $ 59.52 ​ ​ ​ ​ ​ Granted 04/01/19 - 06/30/19 — ​ $ — ​ ​ ​ ​ ​ Granted 07/01/19 - 09/30/19 52 ​ $ 58.54 ​ ​ ​ ​ ​ Granted 10/01/19 - 12/31/19 50 ​ $ 56.39 ​ ​ ​ ​ ​ Exercised (5,224) ​ $ 17.68 ​ ​ ​ ​ ​ Cancelled or forfeited (397) ​ $ 50.83 ​ ​ ​ ​ ​ Outstanding at December 31, 2019 14,941 ​ $ 42.88 6.3 ​ $ 308,884 Vested and expected to vest in the future at December 31, 2019 14,205 ​ $ 42.25 6.2 ​ $ 302,587 Exercisable at December 31, 2019 7,758 ​ $ 33.70 5.0 ​ $ 231,600</t>
  </si>
  <si>
    <t>Summary of information about stock options outstanding and exercisable</t>
  </si>
  <si>
    <t>​ ​ ​ ​ ​ ​ ​ ​ ​ ​ ​ ​ ​ ​ ​ ​ ​ ​ ​ ​ ​ ​ ​ ​ Options Outstanding ​ Options Exercisable ​ ​ ​ ​ ​ ​ ​ ​ Weighted ​ ​ ​ ​ ​ ​ ​ ​ ​ ​ ​ ​ ​ ​ ​ ​ Average ​ Weighted ​ Number ​ Weighted ​ ​ ​ ​ ​ ​ Number ​ Remaining ​ Average ​ Exercisable ​ Average Range of Exercise ​ Outstanding ​ Contractual ​ Exercise ​ (In ​ Exercise Prices ($) Thousands) Term (Years) Price ($) Thousands) Price ($) $ 6.40 - $ 17.99 1,741 3.2 ​ $ 16.88 1,741 ​ $ 16.88 $ 18.64 - $ 23.35 1,852 4.1 ​ $ 22.92 1,852 ​ $ 22.92 $ 36.05 - $ 36.05 12 5.0 ​ $ 36.05 8 ​ $ 36.05 $ 37.10 - $ 43.64 1,457 6.4 ​ $ 42.06 757 ​ $ 40.91 $ 43.99 - $ 43.99 1,925 6.2 ​ $ 43.99 1,088 ​ $ 43.99 $ 44.73 - $ 45.16 2,002 5.5 ​ $ 45.10 1,336 ​ $ 45.11 $ 45.55 - $ 51.50 1,621 7.4 ​ $ 47.60 578 ​ $ 46.56 $ 53.24 - $ 57.95 382 8.8 ​ $ 55.85 39 ​ $ 54.80 $ 58.73 - $ 58.73 2,371 8.2 ​ $ 58.73 345 ​ $ 58.73 $ 58.77 - $ 63.46 1,578 9.2 ​ $ 59.79 14 ​ $ 62.50 ​ ​ ​ ​ ​ 14,941 6.3 ​ $ 42.88 7,758 ​ $ 33.70</t>
  </si>
  <si>
    <t>Summary of activities with respect to non-vested restricted stock units</t>
  </si>
  <si>
    <t>​ ​ ​ ​ ​ ​ ​ ​ ​ ​ ​ Weighted ​ ​ Number of ​ Average ​ ​ Shares (in ​ Grant-Date ​ thousands) Fair Value Non-vested at January 1, 2019 ​ 529 ​ $ 51.55 Granted 01/01/19 - 03/31/19 ​ 548 ​ $ 59.66 Granted 04/01/19 - 06/30/19 ​ 18 ​ $ 63.48 Granted 07/01/19 - 09/30/19 ​ 1 ​ $ 66.00 Granted 10/01/19 - 12/31/19 ​ 1 ​ $ 55.73 Vested ​ (266) ​ $ 50.12 Forfeited/cancelled ​ (6) ​ $ 59.67 Non-vested at December 31, 2019 ​ 825 ​ $ 57.62</t>
  </si>
  <si>
    <t>Schedule of employee and non-employee share-based compensation expense</t>
  </si>
  <si>
    <t>​ ​ ​ ​ ​ ​ ​ ​ ​ ​ ​ ​ 2019 2018 2017 Operating expenses ​ $ 63,356 ​ $ 57,111 ​ $ 52,282 Total employee and non-employee share-based compensation expense included in income, before ​ 63,356 ​ 57,111 ​ 52,282 Less: Amount of income tax benefit recognized in earnings ​ (36,326) ​ (14,892) ​ (100,635) Amount charged against net income ​ $ 27,030 ​ $ 42,219 ​ $ (48,353)</t>
  </si>
  <si>
    <t>INCOME TAXES (Tables)</t>
  </si>
  <si>
    <t>Schedule of domestic and foreign components of the income before provision for income taxes</t>
  </si>
  <si>
    <t>​ ​ ​ ​ ​ ​ ​ ​ ​ ​ ​ ​ ​ Year Ended December 31, ​ 2019 2018 2017 Domestic* ​ $ 1,196,883 ​ $ 1,100,487 ​ $ 1,062,713 Foreign* ​ 219,079 ​ 192,785 ​ 138,910 Income before provision for income taxes ​ $ 1,415,962 ​ $ 1,293,272 ​ $ 1,201,623 ​ *After intercompany royalties, management fees and interest charges from the Company’s domestic to foreign entities of $51.2 million, $40.5 million and $42.5 million for the years ended December 31, 2019, 2018 and 2017, respectively.</t>
  </si>
  <si>
    <t>Components of the provision for income taxes</t>
  </si>
  <si>
    <t>​ ​ ​ ​ ​ ​ ​ ​ ​ ​ ​ ​ ​ Year Ended December 31, ​ 2019 2018 2017 Current: ​ ​ ​ ​ ​ ​ ​ ​ ​ Federal ​ $ 212,068 ​ $ 209,147 ​ $ 243,127 State ​ 39,982 ​ 41,934 ​ 43,252 Foreign ​ 55,167 ​ 42,541 ​ 27,522 ​ ​ 307,217 ​ 293,622 ​ 313,901 ​ ​ ​ ​ ​ ​ ​ ​ ​ ​ Deferred: ​ ​ ​ ​ ​ ​ ​ ​ ​ Federal ​ 8,320 ​ 9,804 ​ 61,797 State ​ (6,878) ​ 1,644 ​ 3,062 Foreign ​ (4,219) ​ (8,778) ​ (4,579) ​ ​ (2,777) ​ 2,670 ​ 60,280 ​ ​ ​ ​ ​ ​ ​ ​ ​ ​ Valuation allowance ​ 3,687 ​ 3,976 ​ 6,764 ​ ​ $ 308,127 ​ $ 300,268 ​ $ 380,945</t>
  </si>
  <si>
    <t>Schedule of reconciliation of income taxes computed at statutory federal rate to total income taxes</t>
  </si>
  <si>
    <t>​ ​ ​ ​ ​ ​ ​ ​ ​ ​ ​ ​ ​ Year Ended December 31, ​ 2019 2018 2017 U.S. Federal tax expense at statutory rates ​ $ 297,352 ​ $ 271,587 ​ $ 420,568 State income taxes, net of federal tax benefit ​ 30,098 ​ 36,312 ​ 27,569 Permanent differences ​ (2,128) ​ 3,606 ​ 10,356 Stock based compensation ​ ​ (13,473) ​ ​ (370) ​ ​ (79,687) Domestic production deduction ​ — ​ — ​ (22,229) Deferred tax asset reduction (Tax Reform Act) ​ ​ — ​ ​ — ​ ​ 39,763 Other ​ (12,423) ​ (8,438) ​ 3,736 Foreign rate differential ​ 5,014 ​ (6,405) ​ (25,895) Valuation allowance ​ 3,687 ​ 3,976 ​ 6,764 ​ ​ $ 308,127 ​ $ 300,268 ​ $ 380,945</t>
  </si>
  <si>
    <t>Components of the deferred tax assets (liabilities)</t>
  </si>
  <si>
    <t>​ ​ ​ ​ ​ ​ ​ ​ ​ 2019 2018 Deferred Tax Assets: ​ ​ ​ ​ ​ ​ Reserve for sales returns ​ $ 140 ​ $ 137 Reserve for inventory obsolescence ​ 2,066 ​ 2,836 Reserve for marketing development fund ​ 8,469 ​ 4,666 Capitalization of inventory costs ​ 2,310 ​ 1,210 State franchise tax - current ​ 2,346 ​ 2,663 Accrued compensation ​ 1,944 ​ 574 Accrued other liabilities ​ 5,674 ​ 5,276 Deferred revenue ​ 81,903 ​ 87,573 Stock-based compensation ​ 22,665 ​ 25,439 Foreign net operating loss carryforward ​ 30,187 ​ 28,030 Prepaid supplies ​ 5,799 ​ 7,476 Termination payments ​ 69,467 ​ 71,918 Operating lease liabilities ​ 6,155 ​ — Other deferred tax assets ​ ​ 17,615 ​ ​ 11,010 Total gross deferred tax assets ​ $ 256,740 ​ $ 248,808 ​ ​ ​ ​ ​ ​ ​ Deferred Tax Liabilities: ​ ​ ​ ​ ​ ​ Amortization of trademarks ​ $ (35,227) ​ $ (31,445) Intangibles ​ (76,047) ​ (82,544) State franchise tax - deferred ​ (7,173) ​ (7,093) Operating lease ROU assets ​ ​ (6,155) ​ ​ — Other deferred tax liabilities ​ (93) ​ (99) Depreciation ​ (6,765) ​ (5,123) Total gross deferred tax liabilities ​ (131,460) ​ (126,304) ​ ​ ​ ​ ​ ​ ​ Valuation Allowance ​ (40,503) ​ (36,816) ​ ​ ​ ​ ​ ​ ​ Net deferred tax assets ​ $ 84,777 ​ $ 85,688</t>
  </si>
  <si>
    <t>Schedule of roll-forward of the total gross unrecognized tax benefits, not including interest and penalties</t>
  </si>
  <si>
    <t>​ ​ ​ ​ ​ ​ Gross Unrecognized Tax ​ ​ Benefits Balance at January 1, 2017 ​ $ 9 Additions for tax positions related to the current year ​ — Additions for tax positions related to the prior year ​ 6,540 Decreases for tax positions related to prior years ​ (9) Balance at December 31, 2017 ​ $ 6,540 Additions for tax positions related to the current year ​ ​ — Additions for tax positions related to the prior year ​ ​ 1,159 Decreases for tax positions related to prior years ​ ​ (2,664) Balance at December 31, 2018 ​ $ 5,035 Additions for tax positions related to the current year ​ ​ — Additions for tax positions related to the prior year ​ ​ 1,833 Decreases for tax positions related to prior years ​ ​ (3,875) Balance at December 31, 2019 ​ $ 2,993</t>
  </si>
  <si>
    <t>EARNINGS PER SHARE (Tables)</t>
  </si>
  <si>
    <t>Schedule of reconciliation of the weighted average shares used in the basic and diluted earnings per common share computations</t>
  </si>
  <si>
    <t>​ ​ ​ ​ ​ ​ ​ ​ ​ 2019 2018 2017 Weighted-average shares outstanding: ​ ​ ​ ​ ​ ​ Basic ​ 542,191 ​ 557,166 ​ 566,782 Dilutive securities ​ 4,417 ​ 7,088 ​ 10,359 Diluted ​ 546,608 ​ 564,254 ​ 577,141 ​</t>
  </si>
  <si>
    <t>SEGMENT INFORMATION (Tables)</t>
  </si>
  <si>
    <t>Schedule of net revenues and other financial information by segment</t>
  </si>
  <si>
    <t>​ ​ ​ ​ ​ ​ ​ ​ ​ ​ ​ ​ 2019 2018 2017 Net sales: ​ ​ ​ ​ ​ ​ ​ ​ ​ Monster Energy® Drinks (1) ​ $ 3,904,029 ​ $ 3,498,427 ​ $ 3,047,596 Strategic Brands ​ 274,925 ​ 285,836 ​ 299,844 Other ​ 21,865 ​ 22,920 ​ 21,605 Corporate and unallocated ​ — ​ — ​ — ​ ​ $ 4,200,819 ​ $ 3,807,183 ​ $ 3,369,045 ​ ​ ​ ​ ​ ​ ​ ​ ​ ​ ​ ​ 2019 2018 2017 Operating Income: ​ ​ ​ ​ ​ ​ ​ ​ ​ Monster Energy® Drinks (1) (2) ​ $ 1,565,977 ​ $ 1,371,062 ​ $ 1,264,579 Strategic Brands ​ 164,053 ​ 176,520 ​ 174,458 Other ​ 3,650 ​ 5,362 ​ 5,583 Corporate and unallocated ​ (330,741) ​ (269,325) ​ (245,833) ​ ​ $ 1,402,939 ​ $ 1,283,619 ​ $ 1,198,787 ​ ​ ​ ​ ​ ​ ​ ​ ​ ​ ​ ​ 2019 2018 2017 Income before tax: ​ ​ ​ ​ ​ ​ ​ ​ ​ Monster Energy® Drinks (1) (2) ​ $ 1,567,022 ​ $ 1,372,001 ​ $ 1,264,555 Strategic Brands ​ 164,049 ​ 176,540 ​ 174,442 Other ​ 3,655 ​ 5,362 ​ 5,583 Corporate and unallocated ​ (318,764) ​ (260,631) ​ (242,957) ​ ​ $ 1,415,962 ​ $ 1,293,272 ​ $ 1,201,623 ​ (1) Includes $46.3 million, $44.3 million and $43.4 million for the years ended December 31, 2019, 2018 and 2017, respectively, related to the recognition of deferred revenue. ​ (2) Includes $11.3 million, $26.6 million and $35.4 million for the years ended December 31, 2019, 2018 and 2017, respectively, related to distributor termination costs. ​ ​ ​ ​ ​ ​ ​ ​ ​ ​ ​ ​ 2019 2018 2017 Depreciation and amortization: ​ ​ ​ ​ ​ ​ ​ ​ ​ Monster Energy® Drinks ​ $ 39,397 ​ $ 36,387 ​ $ 29,591 Stategic Brands ​ 7,935 ​ 7,774 ​ 7,443 Other ​ 4,637 ​ 4,657 ​ 4,608 Corporate and unallocated ​ 8,758 ​ 8,161 ​ 7,245 ​ ​ $ 60,727 ​ $ 56,979 ​ $ 48,887</t>
  </si>
  <si>
    <t>Schedule of goodwill and other intangible assets for the reportable segments</t>
  </si>
  <si>
    <t>​ ​ ​ ​ ​ ​ ​ ​ ​ 2019 2018 Goodwill and other intangible assets: ​ ​ ​ ​ ​ ​ Monster Energy® Drinks ​ $ 1,384,940 ​ $ 1,368,620 Strategic Brands ​ 984,393 ​ 989,944 Other ​ 14,415 ​ 18,957 Corporate and unallocated ​ — ​ — ​ ​ $ 2,383,748 ​ $ 2,377,521</t>
  </si>
  <si>
    <t>RELATED PARTY TRANSACTIONS (Tables)</t>
  </si>
  <si>
    <t>Schedule of related party transactions</t>
  </si>
  <si>
    <t>​ ​ ​ ​ ​ ​ ​ ​ ​ ​ December 31, ​ December 31, ​ 2019 2018 Accounts receivable, net ​ $ 21,670 ​ $ 25,312 Accounts payable ​ $ (18,217) ​ $ (54,430) Accrued promotional allowances ​ $ (5,321) ​ $ (4,044)</t>
  </si>
  <si>
    <t>QUARTERLY FINANCIAL DATA (Unaudited) (Tables)</t>
  </si>
  <si>
    <t>​ ​ ​ ​ ​ ​ ​ ​ ​ ​ ​ ​ ​ ​ ​ ​ ​ ​ ​ ​ ​ ​ ​ ​ ​ ​ ​ ​ Net Income per Common ​ ​ ​ ​ ​ ​ ​ ​ ​ ​ Share ​ Net Sales Gross Profit Net Income Basic Diluted Quarter ended: ​ ​ ​ ​ ​ ​ ​ ​ ​ ​ ​ ​ ​ ​ ​ March 31, 2019 ​ $ 945,991 ​ $ 573,532 ​ $ 261,485 ​ $ 0.48 ​ $ 0.48 June 30, 2019 ​ 1,104,045 ​ 661,283 ​ 292,473 ​ $ 0.54 ​ $ 0.53 September 30, 2019 ​ 1,133,577 ​ 673,002 ​ 298,923 ​ $ 0.55 ​ $ 0.55 December 31, 2019 ​ 1,017,206 ​ 610,768 ​ 254,954 ​ $ 0.47 ​ $ 0.47 ​ ​ $ 4,200,819 ​ $ 2,518,585 ​ $ 1,107,835 ​ ​ ​ ​ ​ ​ Quarter ended: ​ ​ ​ ​ ​ ​ ​ ​ ​ ​ ​ ​ ​ ​ ​ March 31, 2018 ​ $ 850,921 ​ $ 515,257 ​ $ 216,050 ​ $ 0.38 ​ $ 0.38 June 30, 2018 ​ 1,015,873 ​ 620,258 ​ 270,116 ​ $ 0.48 ​ $ 0.48 September 30, 2018 ​ 1,016,160 ​ 607,659 ​ 267,733 ​ $ 0.48 ​ $ 0.48 December 31, 2018 ​ 924,229 ​ 552,201 ​ 239,105 ​ $ 0.43 ​ $ 0.43 ​ ​ $ 3,807,183 ​ $ 2,295,375 ​ $ 993,004 ​ ​ ​ ​ ​ ​</t>
  </si>
  <si>
    <t>ORGANIZATION AND SUMMARY OF SIGNIFICANT ACCOUNTING POLICIES - Property and Equipment (Details) - Property and Equipment</t>
  </si>
  <si>
    <t>Minimum</t>
  </si>
  <si>
    <t>Property and equipment, net</t>
  </si>
  <si>
    <t>Estimated useful lives (in years)</t>
  </si>
  <si>
    <t>3 years</t>
  </si>
  <si>
    <t>Maximum</t>
  </si>
  <si>
    <t>10 years</t>
  </si>
  <si>
    <t>ORGANIZATION AND SUMMARY OF SIGNIFICANT ACCOUNTING POLICIES - Goodwill (Details) - USD ($) $ in Millions</t>
  </si>
  <si>
    <t>Impairment of Goodwill</t>
  </si>
  <si>
    <t>ORGANIZATION AND SUMMARY OF SIGNIFICANT ACCOUNTING POLICIES - Other Intangibles (Details) - USD ($) $ in Thousands</t>
  </si>
  <si>
    <t>Impairment of intangible assets</t>
  </si>
  <si>
    <t>ORGANIZATION AND SUMMARY OF SIGNIFICANT ACCOUNTING POLICIES - Foreign Currency Translation and Transactions (Details) - USD ($) $ in Millions</t>
  </si>
  <si>
    <t>Foreign currency transaction losses</t>
  </si>
  <si>
    <t>ORGANIZATION AND SUMMARY OF SIGNIFICANT ACCOUNTING POLICIES - Freight-Out Costs (Details) - USD ($) $ in Thousands</t>
  </si>
  <si>
    <t>Freight-out costs</t>
  </si>
  <si>
    <t>Shipping and Handling</t>
  </si>
  <si>
    <t>ORGANIZATION AND SUMMARY OF SIGNIFICANT ACCOUNTING POLICIES - Advertising and Promotional Expenses (Details) - USD ($) $ in Millions</t>
  </si>
  <si>
    <t>Advertising and promotional expenses</t>
  </si>
  <si>
    <t>ORGANIZATION AND SUMMARY OF SIGNIFICANT ACCOUNTING POLICIES - Concentration of Risk (Details) - Customer concentration - Net Sales</t>
  </si>
  <si>
    <t>TCCC</t>
  </si>
  <si>
    <t>Concentration of risk</t>
  </si>
  <si>
    <t>Percentage of net sales</t>
  </si>
  <si>
    <t>2.00%</t>
  </si>
  <si>
    <t>3.00%</t>
  </si>
  <si>
    <t>18.00%</t>
  </si>
  <si>
    <t>Coca-Cola Consolidated, Inc</t>
  </si>
  <si>
    <t>13.00%</t>
  </si>
  <si>
    <t>Reyes Coca-Cola Bottling</t>
  </si>
  <si>
    <t>11.00%</t>
  </si>
  <si>
    <t>12.00%</t>
  </si>
  <si>
    <t>6.00%</t>
  </si>
  <si>
    <t>Coca-Cola European Partners</t>
  </si>
  <si>
    <t>10.00%</t>
  </si>
  <si>
    <t>9.00%</t>
  </si>
  <si>
    <t>ORGANIZATION AND SUMMARY OF SIGNIFICANT ACCOUNTING POLICIES - Recent Accounting Pronouncements (Details) - USD ($) $ in Thousands</t>
  </si>
  <si>
    <t>Jan. 01, 2019</t>
  </si>
  <si>
    <t>RECENT ACCOUNTING PRONOUNCEMENTS</t>
  </si>
  <si>
    <t>Lease, practical expedients</t>
  </si>
  <si>
    <t>Operating lease right-of-use assets</t>
  </si>
  <si>
    <t>Operating lease liabilities</t>
  </si>
  <si>
    <t>ASU 2016-02</t>
  </si>
  <si>
    <t>REVENUE RECOGNITION - (Details)</t>
  </si>
  <si>
    <t>Dec. 31, 2019segment</t>
  </si>
  <si>
    <t>Number of operating segments</t>
  </si>
  <si>
    <t>Number of reportable segments</t>
  </si>
  <si>
    <t>Distribution agreement, revenue recognition period</t>
  </si>
  <si>
    <t>20 years</t>
  </si>
  <si>
    <t>REVENUE RECOGNITION - Disaggregation of Revenue (Details) - USD ($) $ in Thousands</t>
  </si>
  <si>
    <t>3 Months Ended</t>
  </si>
  <si>
    <t>Sep. 30, 2019</t>
  </si>
  <si>
    <t>Jun. 30, 2019</t>
  </si>
  <si>
    <t>Mar. 31, 2019</t>
  </si>
  <si>
    <t>Sep. 30, 2018</t>
  </si>
  <si>
    <t>Jun. 30, 2018</t>
  </si>
  <si>
    <t>Mar. 31, 2018</t>
  </si>
  <si>
    <t>Total Net Sales</t>
  </si>
  <si>
    <t>Contract Liabilities</t>
  </si>
  <si>
    <t>Deferred revenue recognized in net sales</t>
  </si>
  <si>
    <t>U.S. And Canada</t>
  </si>
  <si>
    <t>EMEA</t>
  </si>
  <si>
    <t>Asia Pacific</t>
  </si>
  <si>
    <t>Latin America And Caribbean</t>
  </si>
  <si>
    <t>Monster Energy Drinks</t>
  </si>
  <si>
    <t>Monster Energy Drinks | U.S. And Canada</t>
  </si>
  <si>
    <t>Monster Energy Drinks | EMEA</t>
  </si>
  <si>
    <t>Monster Energy Drinks | Asia Pacific</t>
  </si>
  <si>
    <t>Monster Energy Drinks | Latin America And Caribbean</t>
  </si>
  <si>
    <t>Strategic Brands</t>
  </si>
  <si>
    <t>Strategic Brands | U.S. And Canada</t>
  </si>
  <si>
    <t>Strategic Brands | EMEA</t>
  </si>
  <si>
    <t>Strategic Brands | Asia Pacific</t>
  </si>
  <si>
    <t>Strategic Brands | Latin America And Caribbean</t>
  </si>
  <si>
    <t>Other</t>
  </si>
  <si>
    <t>Other | U.S. And Canada</t>
  </si>
  <si>
    <t>LEASES - Lease Terms (Details)</t>
  </si>
  <si>
    <t>Operating leases, options to extend</t>
  </si>
  <si>
    <t>Finance leases, options to extend</t>
  </si>
  <si>
    <t>Operating leases, options to terminate</t>
  </si>
  <si>
    <t>Finance leases, options to terminate</t>
  </si>
  <si>
    <t>Operating leases, lease term (in years)</t>
  </si>
  <si>
    <t>1 year</t>
  </si>
  <si>
    <t>14 years</t>
  </si>
  <si>
    <t>Operating leases, renewal lease term (in years)</t>
  </si>
  <si>
    <t>5 years</t>
  </si>
  <si>
    <t>Operating leases, termination period (in years)</t>
  </si>
  <si>
    <t>LEASES - Lease Cost (Details) $ in Thousands</t>
  </si>
  <si>
    <t>Dec. 31, 2019USD ($)</t>
  </si>
  <si>
    <t>Operating leases:</t>
  </si>
  <si>
    <t>Operating lease cost</t>
  </si>
  <si>
    <t>Short term lease cost</t>
  </si>
  <si>
    <t>Variable lease cost</t>
  </si>
  <si>
    <t>Finance leases:</t>
  </si>
  <si>
    <t>Amortization of ROU assets</t>
  </si>
  <si>
    <t>Interest on lease liabilities</t>
  </si>
  <si>
    <t>Finance lease cost</t>
  </si>
  <si>
    <t>Total lease cost</t>
  </si>
  <si>
    <t>LEASES - Supplemental cash flow information (Details) $ in Thousands</t>
  </si>
  <si>
    <t>Cash paid for amounts included in the measurement of lease liabilities:</t>
  </si>
  <si>
    <t>Operating cash flows from operating leases</t>
  </si>
  <si>
    <t>Operating cash flows from finance leases</t>
  </si>
  <si>
    <t>Financing cash flows from finance leases</t>
  </si>
  <si>
    <t>ROU assets obtained in exchange for lease obligations:</t>
  </si>
  <si>
    <t>Finance leases</t>
  </si>
  <si>
    <t>Operating leases</t>
  </si>
  <si>
    <t>LEASES - ROU assets for operating and finance leases (Details) $ in Thousands</t>
  </si>
  <si>
    <t>ROU assets for operating and finance leases</t>
  </si>
  <si>
    <t>Real Estate</t>
  </si>
  <si>
    <t>Equipment</t>
  </si>
  <si>
    <t>LEASES - Weighted-average remaining lease term and weighted-average discount rate (Details)</t>
  </si>
  <si>
    <t>Weighted-average remaining lease term (years), Operating Leases</t>
  </si>
  <si>
    <t>10 years 1 month 6 days</t>
  </si>
  <si>
    <t>Weighted-average remaining lease term (years), Finance Leases</t>
  </si>
  <si>
    <t>7 months 6 days</t>
  </si>
  <si>
    <t>Weighted-average discount rate, Operating Leases</t>
  </si>
  <si>
    <t>3.10%</t>
  </si>
  <si>
    <t>Weighted-average discount rate, Finance Leases</t>
  </si>
  <si>
    <t>2.90%</t>
  </si>
  <si>
    <t>LEASES - Undiscounted future lease payments for operating and finance leases (Details) $ in Thousands</t>
  </si>
  <si>
    <t>Operating Leases</t>
  </si>
  <si>
    <t>2020</t>
  </si>
  <si>
    <t>2021</t>
  </si>
  <si>
    <t>2022</t>
  </si>
  <si>
    <t>2023</t>
  </si>
  <si>
    <t>2024</t>
  </si>
  <si>
    <t>2025 and thereafter</t>
  </si>
  <si>
    <t>Total lease payments</t>
  </si>
  <si>
    <t>Less imputed interest</t>
  </si>
  <si>
    <t>Operating Lease, Liability, Statement of Financial Position [Extensible List]</t>
  </si>
  <si>
    <t>us-gaap:AccruedLiabilitiesCurrent us-gaap:OtherLiabilitiesNoncurrent</t>
  </si>
  <si>
    <t>Finance Leases</t>
  </si>
  <si>
    <t>Accrued liabilities, Operating Leases</t>
  </si>
  <si>
    <t>us-gaap:AccruedLiabilitiesCurrent</t>
  </si>
  <si>
    <t>Accrued liabilities, Finance Leases</t>
  </si>
  <si>
    <t>Other liabilities, Operating Leases</t>
  </si>
  <si>
    <t>us-gaap:OtherLiabilitiesNoncurrent</t>
  </si>
  <si>
    <t>LEASES - ASC 840 (Details) - USD ($) $ in Thousands</t>
  </si>
  <si>
    <t>Future minimum operating lease commitments</t>
  </si>
  <si>
    <t>2024 and thereafter</t>
  </si>
  <si>
    <t>Rent expense under operating leases</t>
  </si>
  <si>
    <t>Additional operating leases</t>
  </si>
  <si>
    <t>INVESTMENTS (Details) - USD ($) $ in Thousands</t>
  </si>
  <si>
    <t>Available-for-sale</t>
  </si>
  <si>
    <t>Amortized Cost</t>
  </si>
  <si>
    <t>Gross Unrealized Holding Gains</t>
  </si>
  <si>
    <t>Gross Unrealized Holding Losses</t>
  </si>
  <si>
    <t>Fair Value</t>
  </si>
  <si>
    <t>Continuous Unrealized Loss Position less than 12 Months</t>
  </si>
  <si>
    <t>Short-term</t>
  </si>
  <si>
    <t>Short-term | Commercial paper</t>
  </si>
  <si>
    <t>Short-term | Certificates of deposit</t>
  </si>
  <si>
    <t>Short-term | Municipal securities</t>
  </si>
  <si>
    <t>Short-term | U.S. government agency securities</t>
  </si>
  <si>
    <t>Short-term | U.S. treasuries</t>
  </si>
  <si>
    <t>Short-term | Variable rate demand notes</t>
  </si>
  <si>
    <t>Long-term | Municipal securities</t>
  </si>
  <si>
    <t>Long-term | U.S. government agency securities</t>
  </si>
  <si>
    <t>Long-term | U.S. treasuries</t>
  </si>
  <si>
    <t>INVESTMENTS - Maturity Period (Details) - USD ($) $ in Thousands</t>
  </si>
  <si>
    <t>Commercial paper | Less than 1 year</t>
  </si>
  <si>
    <t>Municipal securities | Less than 1 year</t>
  </si>
  <si>
    <t>Municipal securities | Due 1 - 10 years</t>
  </si>
  <si>
    <t>U.S. government agency securities | Less than 1 year</t>
  </si>
  <si>
    <t>U.S. government agency securities | Due 1 - 10 years</t>
  </si>
  <si>
    <t>Certificates of deposit | Less than 1 year</t>
  </si>
  <si>
    <t>U.S. treasuries | Less than 1 year</t>
  </si>
  <si>
    <t>U.S. treasuries | Due 1 - 10 years</t>
  </si>
  <si>
    <t>Variable rate demand notes | Due 1 - 10 years</t>
  </si>
  <si>
    <t>Variable rate demand notes | Due 11 - 20 years</t>
  </si>
  <si>
    <t>Variable rate demand notes | Due 21 - 30 years</t>
  </si>
  <si>
    <t>Variable rate demand notes | Due 31 - 40 years</t>
  </si>
  <si>
    <t>FAIR VALUE OF CERTAIN FINANCIAL ASSETS AND LIABILITIES (Details) - USD ($) $ in Thousands</t>
  </si>
  <si>
    <t>Dec. 31, 2016</t>
  </si>
  <si>
    <t>Fair value of certain financial assets and liabilities</t>
  </si>
  <si>
    <t>Asset transfers between Level 1 and Level 2 measurements</t>
  </si>
  <si>
    <t>Total fair value</t>
  </si>
  <si>
    <t>Cash</t>
  </si>
  <si>
    <t>Foreign currency derivatives</t>
  </si>
  <si>
    <t>Assets measured at fair value</t>
  </si>
  <si>
    <t>Total fair value | Money market funds</t>
  </si>
  <si>
    <t>Total fair value | Certificates of deposit</t>
  </si>
  <si>
    <t>Total fair value | Commercial paper</t>
  </si>
  <si>
    <t>Total fair value | Variable rate demand notes</t>
  </si>
  <si>
    <t>Total fair value | Municipal securities</t>
  </si>
  <si>
    <t>Total fair value | U.S. government agency securities</t>
  </si>
  <si>
    <t>Total fair value | U.S. treasuries</t>
  </si>
  <si>
    <t>Level 1</t>
  </si>
  <si>
    <t>Level 1 | Money market funds</t>
  </si>
  <si>
    <t>Level 2</t>
  </si>
  <si>
    <t>Level 2 | Certificates of deposit</t>
  </si>
  <si>
    <t>Level 2 | Commercial paper</t>
  </si>
  <si>
    <t>Level 2 | Variable rate demand notes</t>
  </si>
  <si>
    <t>Level 2 | Municipal securities</t>
  </si>
  <si>
    <t>Level 2 | U.S. government agency securities</t>
  </si>
  <si>
    <t>Level 2 | U.S. treasuries</t>
  </si>
  <si>
    <t>DERIVATIVE INSTRUMENTS AND HEDGING ACTIVITIES - Notional Amount and Fair Value (Details) - USD ($) $ in Thousands</t>
  </si>
  <si>
    <t>Foreign currency exchange contracts | Maximum</t>
  </si>
  <si>
    <t>Derivative Instruments and Hedging Activities</t>
  </si>
  <si>
    <t>Term of derivative instrument</t>
  </si>
  <si>
    <t>3 months</t>
  </si>
  <si>
    <t>Not designated as hedging instruments | Accounts receivable, net | Receive EUR/pay USD</t>
  </si>
  <si>
    <t>Notional amount, Assets</t>
  </si>
  <si>
    <t>Fair Value, Assets</t>
  </si>
  <si>
    <t>Not designated as hedging instruments | Accounts receivable, net | Receive RSD/pay USD</t>
  </si>
  <si>
    <t>Not designated as hedging instruments | Accounts receivable, net | Receive NOK/pay USD</t>
  </si>
  <si>
    <t>Not designated as hedging instruments | Accounts receivable, net | Receive USD/pay SGD</t>
  </si>
  <si>
    <t>Not designated as hedging instruments | Accounts receivable, net | Receive SGD/pay USD</t>
  </si>
  <si>
    <t>Not designated as hedging instruments | Accrued liabilities | Receive USD/pay GBP</t>
  </si>
  <si>
    <t>Notional amount, Liabilities</t>
  </si>
  <si>
    <t>Fair Value, Liabilities</t>
  </si>
  <si>
    <t>Not designated as hedging instruments | Accrued liabilities | Receive USD/pay AUD</t>
  </si>
  <si>
    <t>Not designated as hedging instruments | Accrued liabilities | Receive USD/pay RUB</t>
  </si>
  <si>
    <t>Not designated as hedging instruments | Accrued liabilities | Receive USD/pay NZD</t>
  </si>
  <si>
    <t>Not designated as hedging instruments | Accrued liabilities | Receive USD/pay ZAR</t>
  </si>
  <si>
    <t>Not designated as hedging instruments | Accrued liabilities | Receive USD/pay COP</t>
  </si>
  <si>
    <t>Not designated as hedging instruments | Accrued liabilities | Receive USD/pay DKK</t>
  </si>
  <si>
    <t>Not designated as hedging instruments | Accrued liabilities | Receive USD/pay EUR</t>
  </si>
  <si>
    <t>DERIVATIVE INSTRUMENTS AND HEDGING ACTIVITIES - Nonhedging Designation (Details) - USD ($) $ in Thousands</t>
  </si>
  <si>
    <t>Not designated as hedging instruments | Foreign currency exchange contracts | Other income, net</t>
  </si>
  <si>
    <t>Net (losses) gains on derivative instruments</t>
  </si>
  <si>
    <t>Amount of (loss) gain recognized in income on derivatives</t>
  </si>
  <si>
    <t>INVENTORIES (Details) - USD ($) $ in Thousands</t>
  </si>
  <si>
    <t>Raw materials</t>
  </si>
  <si>
    <t>Finished goods</t>
  </si>
  <si>
    <t>PROPERTY AND EQUIPMENT, Net (Details) - USD ($) $ in Thousands</t>
  </si>
  <si>
    <t>Property and equipment, gross</t>
  </si>
  <si>
    <t>Less: accumulated depreciation and amortization</t>
  </si>
  <si>
    <t>Total depreciation and amortization expense</t>
  </si>
  <si>
    <t>Land</t>
  </si>
  <si>
    <t>Leasehold improvements</t>
  </si>
  <si>
    <t>Furniture and fixtures</t>
  </si>
  <si>
    <t>Office and computer equipment</t>
  </si>
  <si>
    <t>Computer software</t>
  </si>
  <si>
    <t>Buildings</t>
  </si>
  <si>
    <t>Vehicles</t>
  </si>
  <si>
    <t>GOODWILL AND OTHER INTANGIBLE ASSETS - Goodwill (Details) - USD ($) $ in Thousands</t>
  </si>
  <si>
    <t>Goodwill, Beginning Balance</t>
  </si>
  <si>
    <t>Goodwill, Ending Balance</t>
  </si>
  <si>
    <t>GOODWILL AND OTHER INTANGIBLE ASSETS - Intangible assets (Details) - USD ($) $ in Thousands</t>
  </si>
  <si>
    <t>Intangible assets</t>
  </si>
  <si>
    <t>Amortizing intangibles</t>
  </si>
  <si>
    <t>Accumulated amortization</t>
  </si>
  <si>
    <t>Amortizing intangibles, net</t>
  </si>
  <si>
    <t>Non-amortizing intangibles</t>
  </si>
  <si>
    <t>Intangibles, net</t>
  </si>
  <si>
    <t>Amortization expense</t>
  </si>
  <si>
    <t>Useful life of intangible assets</t>
  </si>
  <si>
    <t>7 years</t>
  </si>
  <si>
    <t>GOODWILL AND OTHER INTANGIBLE ASSETS - Amortization expense (Details) - USD ($) $ in Thousands</t>
  </si>
  <si>
    <t>Future estimated amortization expense related to amortizing intangibles</t>
  </si>
  <si>
    <t>DISTRIBUTION AGREEMENTS (Details) - USD ($) $ in Millions</t>
  </si>
  <si>
    <t>Termination costs</t>
  </si>
  <si>
    <t>Distribution agreement (in years)</t>
  </si>
  <si>
    <t>Revenue recognized</t>
  </si>
  <si>
    <t>DEBT (Details) - USD ($) $ in Thousands</t>
  </si>
  <si>
    <t>1 Months Ended</t>
  </si>
  <si>
    <t>Jun. 30, 2017</t>
  </si>
  <si>
    <t>Feb. 28, 2018</t>
  </si>
  <si>
    <t>Company debt consisting of capital leases</t>
  </si>
  <si>
    <t>Assets acquired under capital leases</t>
  </si>
  <si>
    <t>Comerica | Line of credit</t>
  </si>
  <si>
    <t>Maximum borrowing capacity</t>
  </si>
  <si>
    <t>Outstanding borrowings</t>
  </si>
  <si>
    <t>Comerica | Line of credit | Base (prime) rate | Minimum</t>
  </si>
  <si>
    <t>Percentage to be subtracted to compute the variable rate on the debt instrument</t>
  </si>
  <si>
    <t>1.00%</t>
  </si>
  <si>
    <t>Comerica | Line of credit | Base (prime) rate | Maximum</t>
  </si>
  <si>
    <t>1.50%</t>
  </si>
  <si>
    <t>Comerica | Line of credit | London Interbank Offered Rates | Minimum</t>
  </si>
  <si>
    <t>Percentage that needs to be added to compute the variable rate on the debt instrument</t>
  </si>
  <si>
    <t>1.25%</t>
  </si>
  <si>
    <t>Comerica | Line of credit | London Interbank Offered Rates | Maximum</t>
  </si>
  <si>
    <t>1.75%</t>
  </si>
  <si>
    <t>Comerica | Standby letters of credit</t>
  </si>
  <si>
    <t>Amount outstanding</t>
  </si>
  <si>
    <t>Comerica | Standby letters of credit | Minimum</t>
  </si>
  <si>
    <t>Fee (as a percent)</t>
  </si>
  <si>
    <t>Comerica | Standby letters of credit | Maximum</t>
  </si>
  <si>
    <t>HSBC China | Line of credit</t>
  </si>
  <si>
    <t>Interest rate (as a percent)</t>
  </si>
  <si>
    <t>5.50%</t>
  </si>
  <si>
    <t>COMMITMENTS AND CONTINGENCIES - Contractual obligations (Details) $ in Thousands</t>
  </si>
  <si>
    <t>COMMITMENTS AND CONTINGENCIES - Purchase Commitments (Details) - USD ($) $ in Millions</t>
  </si>
  <si>
    <t>Purchase Commitments</t>
  </si>
  <si>
    <t>Aggregate value of raw material purchases</t>
  </si>
  <si>
    <t>Purchase commitments</t>
  </si>
  <si>
    <t>Obligation term ( in years)</t>
  </si>
  <si>
    <t>COMMITMENTS AND CONTINGENCIES - Litigation (Details) $ in Millions</t>
  </si>
  <si>
    <t>Accrued loss contingencies</t>
  </si>
  <si>
    <t>ACCUMULATED OTHER COMPREHENSIVE LOSS (Details) - USD ($) $ in Thousands</t>
  </si>
  <si>
    <t>Components of accumulated other comprehensive loss:</t>
  </si>
  <si>
    <t>Accumulated net unrealized (gain) loss on available-for-sale securities</t>
  </si>
  <si>
    <t>Foreign currency translation adjustments, net of tax</t>
  </si>
  <si>
    <t>Total accumulated other comprehensive loss</t>
  </si>
  <si>
    <t>TREASURY STOCK PURCHASE (Details) - USD ($) $ / shares in Units, $ in Millions</t>
  </si>
  <si>
    <t>Feb. 28, 2020</t>
  </si>
  <si>
    <t>Nov. 06, 2019</t>
  </si>
  <si>
    <t>Feb. 26, 2019</t>
  </si>
  <si>
    <t>Aug. 07, 2018</t>
  </si>
  <si>
    <t>Treasury Stock Purchase</t>
  </si>
  <si>
    <t>Number of shares repurchased of common stock from employees in lieu of cash or withholding taxes due</t>
  </si>
  <si>
    <t>Cash payment for repurchase of common stock from employees in lieu of cash or withholding taxes due</t>
  </si>
  <si>
    <t>August 2018 Repurchase Plan</t>
  </si>
  <si>
    <t>Share repurchase program, authorized amount</t>
  </si>
  <si>
    <t>Common stock repurchased (in shares)</t>
  </si>
  <si>
    <t>Average purchase price (in dollars per share)</t>
  </si>
  <si>
    <t>Repurchase price of stock</t>
  </si>
  <si>
    <t>February 2019 Repurchase Plan</t>
  </si>
  <si>
    <t>Share repurchase program, authorized remaining amount</t>
  </si>
  <si>
    <t>November 2019 Repurchase Plan</t>
  </si>
  <si>
    <t>STOCK-BASED COMPENSATION - Plans (Details) $ in Millions</t>
  </si>
  <si>
    <t>Dec. 31, 2019shares</t>
  </si>
  <si>
    <t>Sep. 30, 2019shares</t>
  </si>
  <si>
    <t>Mar. 31, 2019shares</t>
  </si>
  <si>
    <t>Dec. 31, 2019USD ($)planshares</t>
  </si>
  <si>
    <t>Dec. 31, 2018USD ($)</t>
  </si>
  <si>
    <t>Dec. 31, 2017USD ($)</t>
  </si>
  <si>
    <t>Stock-based compensation plans | plan</t>
  </si>
  <si>
    <t>Compensation expense on share-based plans | $</t>
  </si>
  <si>
    <t>Excess tax benefit realized for tax deductions from non-qualified stock option exercises and disqualifying dispositions of incentive stock options | $</t>
  </si>
  <si>
    <t>Stock options</t>
  </si>
  <si>
    <t>Granted (in shares)</t>
  </si>
  <si>
    <t>2011 Omnibus Incentive Plan</t>
  </si>
  <si>
    <t>Aggregate amount of common stock authorized (in shares)</t>
  </si>
  <si>
    <t>Reduction in number of shares for each share granted</t>
  </si>
  <si>
    <t>Vesting period</t>
  </si>
  <si>
    <t>Expiration period (in years)</t>
  </si>
  <si>
    <t>Shares available for grant</t>
  </si>
  <si>
    <t>2017 Directors plan</t>
  </si>
  <si>
    <t>Number of common shares held and expected to vest for eligibility under plan</t>
  </si>
  <si>
    <t>STOCK-BASED COMPENSATION - Fair Value Assumptions (Details) - Stock options - USD ($) $ / shares in Units, shares in Thousands, $ in Thousands</t>
  </si>
  <si>
    <t>Weighted-average assumptions used to estimate the fair value of options granted</t>
  </si>
  <si>
    <t>Dividend yield (as a percent)</t>
  </si>
  <si>
    <t>0.00%</t>
  </si>
  <si>
    <t>Expected volatility (as a percent)</t>
  </si>
  <si>
    <t>30.20%</t>
  </si>
  <si>
    <t>34.70%</t>
  </si>
  <si>
    <t>36.50%</t>
  </si>
  <si>
    <t>Risk-free interest rate (as a percent)</t>
  </si>
  <si>
    <t>2.37%</t>
  </si>
  <si>
    <t>2.81%</t>
  </si>
  <si>
    <t>2.11%</t>
  </si>
  <si>
    <t>Expected term</t>
  </si>
  <si>
    <t>6 years</t>
  </si>
  <si>
    <t>6 years 1 month 6 days</t>
  </si>
  <si>
    <t>Stock options, Number of Shares</t>
  </si>
  <si>
    <t>Balance at the beginning of the period (in shares)</t>
  </si>
  <si>
    <t>Exercised (in shares)</t>
  </si>
  <si>
    <t>Cancelled or forfeited (in shares)</t>
  </si>
  <si>
    <t>Balance at the end of the period (in shares)</t>
  </si>
  <si>
    <t>Vested and expected to vest in the future at the end of the period (in shares)</t>
  </si>
  <si>
    <t>Exercisable at the end of the period (in shares)</t>
  </si>
  <si>
    <t>Stock options, Weighted-Average Exercise Price Per Share</t>
  </si>
  <si>
    <t>Balance at the beginning of the period (in dollars per share)</t>
  </si>
  <si>
    <t>Granted (in dollars per share)</t>
  </si>
  <si>
    <t>Exercised (in dollars per share)</t>
  </si>
  <si>
    <t>Cancelled or forfeited (in dollars per share)</t>
  </si>
  <si>
    <t>Balance at the end of the period (in dollars per share)</t>
  </si>
  <si>
    <t>Vested and expected to vest in the future at the end of the period (in dollars per share)</t>
  </si>
  <si>
    <t>Exercisable at the end of the period (in dollars per share)</t>
  </si>
  <si>
    <t>Weighted-Average Remaining Contractual Term (in years)</t>
  </si>
  <si>
    <t>Weighted-Average Remaining Contractual Terms (in years)</t>
  </si>
  <si>
    <t>6 years 3 months 18 days</t>
  </si>
  <si>
    <t>5 years 9 months 18 days</t>
  </si>
  <si>
    <t>Vested and expected to vest in the future at the end of the period</t>
  </si>
  <si>
    <t>6 years 2 months 12 days</t>
  </si>
  <si>
    <t>Exercisable at the end of the period</t>
  </si>
  <si>
    <t>Aggregate Intrinsic Value</t>
  </si>
  <si>
    <t>Balance at the beginning of the period</t>
  </si>
  <si>
    <t>Balance at the end of the period</t>
  </si>
  <si>
    <t>STOCK-BASED COMPENSATION - Exercise Prices (Details) shares in Thousands</t>
  </si>
  <si>
    <t>Dec. 31, 2019$ / sharesshares</t>
  </si>
  <si>
    <t>Stock options outstanding and stock options exercisable</t>
  </si>
  <si>
    <t>Number Outstanding (in shares) | shares</t>
  </si>
  <si>
    <t>Options Outstanding, Weighted Average Remaining Contractual Term (Years)</t>
  </si>
  <si>
    <t>Options Outstanding, Weighted Average Exercise Price (in dollars per share)</t>
  </si>
  <si>
    <t>Options Exercisable (in shares) | shares</t>
  </si>
  <si>
    <t>Options Exercisable, Weighted Average Exercise Price (in dollars per share)</t>
  </si>
  <si>
    <t>Range of Exercise Prices $6.40 - $17.99</t>
  </si>
  <si>
    <t>Stock options, range of exercise prices, low end of range (in dollars per share)</t>
  </si>
  <si>
    <t>Stock options, range of exercise prices, high end of range (in dollars per share)</t>
  </si>
  <si>
    <t>3 years 2 months 12 days</t>
  </si>
  <si>
    <t>Range of Exercise Prices $18.64 - $23.35</t>
  </si>
  <si>
    <t>4 years 1 month 6 days</t>
  </si>
  <si>
    <t>Range of Exercise Prices $36.05 - $36.05</t>
  </si>
  <si>
    <t>Range of Exercise Prices $37.10 - $43.64</t>
  </si>
  <si>
    <t>6 years 4 months 24 days</t>
  </si>
  <si>
    <t>Range of Exercise Prices $43.99 - $43.99</t>
  </si>
  <si>
    <t>Range of Exercise Prices $44.73 - $45.16</t>
  </si>
  <si>
    <t>5 years 6 months</t>
  </si>
  <si>
    <t>Range of Exercise Prices $45.55 - $51.50</t>
  </si>
  <si>
    <t>7 years 4 months 24 days</t>
  </si>
  <si>
    <t>Range of Exercise Prices $53.24 - $57.95</t>
  </si>
  <si>
    <t>8 years 9 months 18 days</t>
  </si>
  <si>
    <t>Range of Exercise Prices $58.73- $58.73</t>
  </si>
  <si>
    <t>8 years 2 months 12 days</t>
  </si>
  <si>
    <t>Range of Exercise Prices $58.73- $63.46</t>
  </si>
  <si>
    <t>9 years 2 months 12 days</t>
  </si>
  <si>
    <t>STOCK-BASED COMPENSATION - Equity Awards (Details) - USD ($) $ / shares in Units, shares in Thousands, $ in Thousands</t>
  </si>
  <si>
    <t>Compensation cost charged against income</t>
  </si>
  <si>
    <t>Operating expenses</t>
  </si>
  <si>
    <t>Total employee and non-employee share-based compensation expense included in income, before income tax</t>
  </si>
  <si>
    <t>Less: Amount of income tax benefit recognized in earnings</t>
  </si>
  <si>
    <t>Amount charged against net income</t>
  </si>
  <si>
    <t>Operating expense</t>
  </si>
  <si>
    <t>Weighted-average grant-date fair value of options granted (in dollars per share)</t>
  </si>
  <si>
    <t>Total intrinsic value of options exercised</t>
  </si>
  <si>
    <t>Cash received from option exercises</t>
  </si>
  <si>
    <t>Total unrecognized compensation expense related to non-vested shares granted to employees</t>
  </si>
  <si>
    <t>Cost expected to be recognized over a weighted-average period</t>
  </si>
  <si>
    <t>2 years 3 months 18 days</t>
  </si>
  <si>
    <t>Stock units expected to vest (in shares)</t>
  </si>
  <si>
    <t>Restricted stock units</t>
  </si>
  <si>
    <t>2 years 7 months 6 days</t>
  </si>
  <si>
    <t>Number of Shares</t>
  </si>
  <si>
    <t>Non-vested at the beginning of the period (in shares)</t>
  </si>
  <si>
    <t>Vested (in shares)</t>
  </si>
  <si>
    <t>Forfeited/cancelled (in shares)</t>
  </si>
  <si>
    <t>Non-vested at the end of the period (in shares)</t>
  </si>
  <si>
    <t>Weighted Average Grant-Date Fair Value</t>
  </si>
  <si>
    <t>Non-vested at the beginning of the period (in dollars per share)</t>
  </si>
  <si>
    <t>Vested (in dollars per share)</t>
  </si>
  <si>
    <t>Forfeited/cancelled (in dollars per share)</t>
  </si>
  <si>
    <t>Non-vested at the end of the period (in dollars per share)</t>
  </si>
  <si>
    <t>Incentive Stock Options.</t>
  </si>
  <si>
    <t>Non Qualified Stock Options.</t>
  </si>
  <si>
    <t>INCOME TAXES - Classification and Reconciliation (Details) - USD ($) $ in Thousands</t>
  </si>
  <si>
    <t>Domestic and foreign components of company's income before income taxes</t>
  </si>
  <si>
    <t>Domestic</t>
  </si>
  <si>
    <t>Foreign</t>
  </si>
  <si>
    <t>Intercompany royalties, management fees and interest charges from the Company's domestic to foreign entities</t>
  </si>
  <si>
    <t>Current:</t>
  </si>
  <si>
    <t>Federal</t>
  </si>
  <si>
    <t>State</t>
  </si>
  <si>
    <t>Total current provision</t>
  </si>
  <si>
    <t>Deferred:</t>
  </si>
  <si>
    <t>Total deferred provision</t>
  </si>
  <si>
    <t>Valuation allowance</t>
  </si>
  <si>
    <t>Total provision for income taxes</t>
  </si>
  <si>
    <t>Federal statutory rate (as a percent)</t>
  </si>
  <si>
    <t>21.00%</t>
  </si>
  <si>
    <t>35.00%</t>
  </si>
  <si>
    <t>Provisional charge, revaluated net deferred tax assets</t>
  </si>
  <si>
    <t>Reconciliation of income tax expense</t>
  </si>
  <si>
    <t>U.S. Federal tax expense at statutory rates</t>
  </si>
  <si>
    <t>State income taxes, net of federal tax benefit</t>
  </si>
  <si>
    <t>Permanent differences</t>
  </si>
  <si>
    <t>Stock based compensation</t>
  </si>
  <si>
    <t>Domestic production deduction</t>
  </si>
  <si>
    <t>Deferred tax asset reduction (Tax Reform Act)</t>
  </si>
  <si>
    <t>Foreign rate differential</t>
  </si>
  <si>
    <t>INCOME TAXES - Deferred Taxes (Details) - USD ($) $ in Thousands</t>
  </si>
  <si>
    <t>Deferred Tax Assets:</t>
  </si>
  <si>
    <t>Reserve for sales returns</t>
  </si>
  <si>
    <t>Reserve for inventory obsolescence</t>
  </si>
  <si>
    <t>Reserve for marketing development fund</t>
  </si>
  <si>
    <t>Capitalization of inventory costs</t>
  </si>
  <si>
    <t>State franchise tax - current</t>
  </si>
  <si>
    <t>Accrued other liabilities</t>
  </si>
  <si>
    <t>Foreign net operating loss carryforward</t>
  </si>
  <si>
    <t>Prepaid supplies</t>
  </si>
  <si>
    <t>Termination payments</t>
  </si>
  <si>
    <t>Other deferred tax assets</t>
  </si>
  <si>
    <t>Total gross deferred tax assets</t>
  </si>
  <si>
    <t>Deferred Tax Liabilities:</t>
  </si>
  <si>
    <t>Amortization of trademarks</t>
  </si>
  <si>
    <t>Intangibles</t>
  </si>
  <si>
    <t>State franchise tax - deferred</t>
  </si>
  <si>
    <t>Operating lease ROU assets</t>
  </si>
  <si>
    <t>Other deferred tax liabilities</t>
  </si>
  <si>
    <t>Depreciation</t>
  </si>
  <si>
    <t>Total gross deferred tax liabilities</t>
  </si>
  <si>
    <t>Valuation Allowance</t>
  </si>
  <si>
    <t>Net deferred tax assets</t>
  </si>
  <si>
    <t>Increase to provision for income taxes</t>
  </si>
  <si>
    <t>Net operating loss carryforwards</t>
  </si>
  <si>
    <t>Net operating loss carryforwards subject to indefinite carryforward</t>
  </si>
  <si>
    <t>Net operating loss carryforwards that begin to expire in 2019</t>
  </si>
  <si>
    <t>INCOME TAXES - Unrecognized Tax Benefit Rollforward (Details) - USD ($) $ in Thousands</t>
  </si>
  <si>
    <t>Gross unrecognized tax benefits, roll forward</t>
  </si>
  <si>
    <t>Additions for tax positions related to the prior years</t>
  </si>
  <si>
    <t>Decreases for tax positions related to the prior years</t>
  </si>
  <si>
    <t>Accrued interest and penalties related to unrecognized tax benefits</t>
  </si>
  <si>
    <t>EARNINGS PER SHARE (Details) - shares shares in Thousands</t>
  </si>
  <si>
    <t>Weighted-average shares outstanding:</t>
  </si>
  <si>
    <t>Basic</t>
  </si>
  <si>
    <t>Dilutive securities</t>
  </si>
  <si>
    <t>Diluted</t>
  </si>
  <si>
    <t>Options and awards outstanding excluded from the calculations as their effect would have been antidilutive (in shares)</t>
  </si>
  <si>
    <t>EMPLOYEE BENEFIT PLAN (Details) - Employee 401(k) Plan - USD ($) $ in Millions</t>
  </si>
  <si>
    <t>Employee Benefit Plant</t>
  </si>
  <si>
    <t>Employer matching contribution as a percentage of the employee's contribution</t>
  </si>
  <si>
    <t>50.00%</t>
  </si>
  <si>
    <t>Percent of employee's earnings eligible for employer matching contribution</t>
  </si>
  <si>
    <t>Percentage of contribution vested each year</t>
  </si>
  <si>
    <t>8.00%</t>
  </si>
  <si>
    <t>Vesting period of contribution by the company</t>
  </si>
  <si>
    <t>4 years</t>
  </si>
  <si>
    <t>Matching contributions by the company</t>
  </si>
  <si>
    <t>2 years of service</t>
  </si>
  <si>
    <t>Percentage of award vesting</t>
  </si>
  <si>
    <t>3 years of service</t>
  </si>
  <si>
    <t>75.00%</t>
  </si>
  <si>
    <t>4 years of service</t>
  </si>
  <si>
    <t>100.00%</t>
  </si>
  <si>
    <t>SEGMENT INFORMATION - Net Revenues (Details) $ in Thousands</t>
  </si>
  <si>
    <t>Sep. 30, 2019USD ($)</t>
  </si>
  <si>
    <t>Jun. 30, 2019USD ($)</t>
  </si>
  <si>
    <t>Mar. 31, 2019USD ($)</t>
  </si>
  <si>
    <t>Sep. 30, 2018USD ($)</t>
  </si>
  <si>
    <t>Jun. 30, 2018USD ($)</t>
  </si>
  <si>
    <t>Mar. 31, 2018USD ($)</t>
  </si>
  <si>
    <t>Dec. 31, 2019USD ($)segment</t>
  </si>
  <si>
    <t>Segment information</t>
  </si>
  <si>
    <t>Number of reportable segments | segment</t>
  </si>
  <si>
    <t>Number of operating segments | segment</t>
  </si>
  <si>
    <t>Operating income</t>
  </si>
  <si>
    <t>Income before tax</t>
  </si>
  <si>
    <t>Recognition of deferred revenue</t>
  </si>
  <si>
    <t>Corporate and unallocated</t>
  </si>
  <si>
    <t>Monster Energy Drinks | Operating segment</t>
  </si>
  <si>
    <t>Distribution Agreements Termination Cost</t>
  </si>
  <si>
    <t>Strategic Brands | Operating segment</t>
  </si>
  <si>
    <t>Other | Operating segment</t>
  </si>
  <si>
    <t>SEGMENT INFORMATION - Depreciation and Amortization (Details) - USD ($) $ in Thousands</t>
  </si>
  <si>
    <t>SEGMENT INFORMATION - Expenses (Details) - USD ($) $ in Millions</t>
  </si>
  <si>
    <t>Stock-based compensation expense</t>
  </si>
  <si>
    <t>Payroll costs</t>
  </si>
  <si>
    <t>Professional service expenses</t>
  </si>
  <si>
    <t>Insurance costs</t>
  </si>
  <si>
    <t>Other operating expenses</t>
  </si>
  <si>
    <t>SEGMENT INFORMATION - Concentration Risk (Details) - USD ($) $ in Thousands</t>
  </si>
  <si>
    <t>Net Sales | Outside United States</t>
  </si>
  <si>
    <t>32.00%</t>
  </si>
  <si>
    <t>29.00%</t>
  </si>
  <si>
    <t>27.00%</t>
  </si>
  <si>
    <t>TCCC | Net Sales | Customer concentration</t>
  </si>
  <si>
    <t>Coca-Cola Consolidated, Inc | Net Sales | Customer concentration</t>
  </si>
  <si>
    <t>Reyes Coca-Cola Bottling | Net Sales | Customer concentration</t>
  </si>
  <si>
    <t>Coca-Cola European Partners | Net Sales | Customer concentration</t>
  </si>
  <si>
    <t>SEGMENT INFORMATION - Goodwill and other intangible assets (Details) - USD ($) $ in Thousands</t>
  </si>
  <si>
    <t>Goodwill and other intangible assets</t>
  </si>
  <si>
    <t>RELATED PARTY TRANSACTIONS (Details) $ in Thousands</t>
  </si>
  <si>
    <t>Dec. 31, 2019USD ($)director</t>
  </si>
  <si>
    <t>Dec. 31, 2016USD ($)</t>
  </si>
  <si>
    <t>Related party transactions</t>
  </si>
  <si>
    <t>Equity loss</t>
  </si>
  <si>
    <t>Related Party Ownership Interest (as a percent)</t>
  </si>
  <si>
    <t>19.00%</t>
  </si>
  <si>
    <t>Net sales</t>
  </si>
  <si>
    <t>Purchases from related party</t>
  </si>
  <si>
    <t>TCCC Subsidiaries and TCCC Related parties</t>
  </si>
  <si>
    <t>Commission expenses</t>
  </si>
  <si>
    <t>TCCC Subsidiaries and TCCC Related parties | Operating expense</t>
  </si>
  <si>
    <t>TCCC Subsidiaries</t>
  </si>
  <si>
    <t>TCCC Related parties and TCCC Independent Bottlers | Operating expense</t>
  </si>
  <si>
    <t>Principal owners</t>
  </si>
  <si>
    <t>Number of directors who are principal owners of a company that provides promotional materials | director</t>
  </si>
  <si>
    <t>Expenses incurred in connection with materials or services provided by a related party</t>
  </si>
  <si>
    <t>Capital contribution</t>
  </si>
  <si>
    <t>Director</t>
  </si>
  <si>
    <t>Ownership percentage</t>
  </si>
  <si>
    <t>Partnership contribution</t>
  </si>
  <si>
    <t>Additional Loan made</t>
  </si>
  <si>
    <t>Monster Energy Drinks | TCCC Subsidiaries</t>
  </si>
  <si>
    <t>Contract manufacturing expenses</t>
  </si>
  <si>
    <t>QUARTERLY FINANCIAL DATA (Unaudited) (Details) - USD ($) $ / shares in Units, $ in Thousands</t>
  </si>
  <si>
    <t>Gross Profit</t>
  </si>
  <si>
    <t>SCHEDULE II - VALUATION AND QUALIFYING ACCOUNTS (Details) - USD ($) $ in Thousands</t>
  </si>
  <si>
    <t>Allowance for doubtful accounts, sales returns and cash discounts</t>
  </si>
  <si>
    <t>Changes to valuation allowance</t>
  </si>
  <si>
    <t>Balance at beginning of period</t>
  </si>
  <si>
    <t>Charged to cost and expenses</t>
  </si>
  <si>
    <t>Deductions</t>
  </si>
  <si>
    <t>Balance at end of period</t>
  </si>
  <si>
    <t>Allowance on Deferred Tax Assets and Unrecognized Tax Benefit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4"/>
    <col customWidth="1" max="2" min="2" width="41"/>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39</v>
      </c>
    </row>
    <row r="24" spans="1:4">
      <c r="A24" s="4" t="s">
        <v>45</v>
      </c>
      <c r="B24" s="4" t="s">
        <v>46</v>
      </c>
    </row>
    <row r="25" spans="1:4">
      <c r="A25" s="4" t="s">
        <v>47</v>
      </c>
      <c r="B25" s="4" t="s">
        <v>13</v>
      </c>
    </row>
    <row r="26" spans="1:4">
      <c r="A26" s="4" t="s">
        <v>48</v>
      </c>
      <c r="B26" s="4" t="s">
        <v>13</v>
      </c>
    </row>
    <row r="27" spans="1:4">
      <c r="A27" s="4" t="s">
        <v>49</v>
      </c>
      <c r="B27" s="4" t="s">
        <v>13</v>
      </c>
    </row>
    <row r="28" spans="1:4">
      <c r="A28" s="4" t="s">
        <v>50</v>
      </c>
      <c r="D28" s="5" t="n">
        <v>31534998627</v>
      </c>
    </row>
    <row r="29" spans="1:4">
      <c r="A29" s="4" t="s">
        <v>51</v>
      </c>
      <c r="C29" s="6" t="n">
        <v>536896142</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B34"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71</v>
      </c>
      <c r="B1" s="2" t="s">
        <v>1</v>
      </c>
    </row>
    <row r="2" spans="1:2">
      <c r="B2" s="2" t="s">
        <v>2</v>
      </c>
    </row>
    <row r="3" spans="1:2">
      <c r="A3" s="3" t="s">
        <v>71</v>
      </c>
    </row>
    <row r="4" spans="1:2">
      <c r="A4" s="4" t="s">
        <v>71</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5" t="n">
        <v>797957</v>
      </c>
      <c r="C3" s="5" t="n">
        <v>637513</v>
      </c>
    </row>
    <row r="4" spans="1:3">
      <c r="A4" s="4" t="s">
        <v>65</v>
      </c>
      <c r="B4" s="6" t="n">
        <v>533063</v>
      </c>
      <c r="C4" s="6" t="n">
        <v>320650</v>
      </c>
    </row>
    <row r="5" spans="1:3">
      <c r="A5" s="4" t="s">
        <v>66</v>
      </c>
      <c r="B5" s="6" t="n">
        <v>540330</v>
      </c>
      <c r="C5" s="6" t="n">
        <v>484562</v>
      </c>
    </row>
    <row r="6" spans="1:3">
      <c r="A6" s="4" t="s">
        <v>67</v>
      </c>
      <c r="B6" s="6" t="n">
        <v>360731</v>
      </c>
      <c r="C6" s="6" t="n">
        <v>277705</v>
      </c>
    </row>
    <row r="7" spans="1:3">
      <c r="A7" s="4" t="s">
        <v>68</v>
      </c>
      <c r="B7" s="6" t="n">
        <v>54868</v>
      </c>
      <c r="C7" s="6" t="n">
        <v>44909</v>
      </c>
    </row>
    <row r="8" spans="1:3">
      <c r="A8" s="4" t="s">
        <v>69</v>
      </c>
      <c r="B8" s="6" t="n">
        <v>29360</v>
      </c>
      <c r="C8" s="6" t="n">
        <v>38831</v>
      </c>
    </row>
    <row r="9" spans="1:3">
      <c r="A9" s="4" t="s">
        <v>70</v>
      </c>
      <c r="B9" s="6" t="n">
        <v>2316309</v>
      </c>
      <c r="C9" s="6" t="n">
        <v>1804170</v>
      </c>
    </row>
    <row r="10" spans="1:3">
      <c r="A10" s="4" t="s">
        <v>71</v>
      </c>
      <c r="B10" s="6" t="n">
        <v>12905</v>
      </c>
    </row>
    <row r="11" spans="1:3">
      <c r="A11" s="4" t="s">
        <v>72</v>
      </c>
      <c r="B11" s="6" t="n">
        <v>298640</v>
      </c>
      <c r="C11" s="6" t="n">
        <v>243051</v>
      </c>
    </row>
    <row r="12" spans="1:3">
      <c r="A12" s="4" t="s">
        <v>73</v>
      </c>
      <c r="B12" s="6" t="n">
        <v>84777</v>
      </c>
      <c r="C12" s="6" t="n">
        <v>85687</v>
      </c>
    </row>
    <row r="13" spans="1:3">
      <c r="A13" s="4" t="s">
        <v>74</v>
      </c>
      <c r="B13" s="6" t="n">
        <v>1331643</v>
      </c>
      <c r="C13" s="6" t="n">
        <v>1331643</v>
      </c>
    </row>
    <row r="14" spans="1:3">
      <c r="A14" s="4" t="s">
        <v>75</v>
      </c>
      <c r="B14" s="6" t="n">
        <v>1052105</v>
      </c>
      <c r="C14" s="6" t="n">
        <v>1045878</v>
      </c>
    </row>
    <row r="15" spans="1:3">
      <c r="A15" s="4" t="s">
        <v>76</v>
      </c>
      <c r="B15" s="6" t="n">
        <v>53973</v>
      </c>
      <c r="C15" s="6" t="n">
        <v>16462</v>
      </c>
    </row>
    <row r="16" spans="1:3">
      <c r="A16" s="4" t="s">
        <v>77</v>
      </c>
      <c r="B16" s="6" t="n">
        <v>5150352</v>
      </c>
      <c r="C16" s="6" t="n">
        <v>4526891</v>
      </c>
    </row>
    <row r="17" spans="1:3">
      <c r="A17" s="3" t="s">
        <v>78</v>
      </c>
    </row>
    <row r="18" spans="1:3">
      <c r="A18" s="4" t="s">
        <v>79</v>
      </c>
      <c r="B18" s="6" t="n">
        <v>274045</v>
      </c>
      <c r="C18" s="6" t="n">
        <v>248760</v>
      </c>
    </row>
    <row r="19" spans="1:3">
      <c r="A19" s="4" t="s">
        <v>80</v>
      </c>
      <c r="B19" s="6" t="n">
        <v>114075</v>
      </c>
      <c r="C19" s="6" t="n">
        <v>112507</v>
      </c>
    </row>
    <row r="20" spans="1:3">
      <c r="A20" s="4" t="s">
        <v>81</v>
      </c>
      <c r="B20" s="6" t="n">
        <v>166761</v>
      </c>
      <c r="C20" s="6" t="n">
        <v>145741</v>
      </c>
    </row>
    <row r="21" spans="1:3">
      <c r="A21" s="4" t="s">
        <v>82</v>
      </c>
      <c r="B21" s="6" t="n">
        <v>44237</v>
      </c>
      <c r="C21" s="6" t="n">
        <v>44045</v>
      </c>
    </row>
    <row r="22" spans="1:3">
      <c r="A22" s="4" t="s">
        <v>83</v>
      </c>
      <c r="B22" s="6" t="n">
        <v>47262</v>
      </c>
      <c r="C22" s="6" t="n">
        <v>39903</v>
      </c>
    </row>
    <row r="23" spans="1:3">
      <c r="A23" s="4" t="s">
        <v>84</v>
      </c>
      <c r="B23" s="6" t="n">
        <v>14717</v>
      </c>
      <c r="C23" s="6" t="n">
        <v>10189</v>
      </c>
    </row>
    <row r="24" spans="1:3">
      <c r="A24" s="4" t="s">
        <v>85</v>
      </c>
      <c r="B24" s="6" t="n">
        <v>661097</v>
      </c>
      <c r="C24" s="6" t="n">
        <v>601145</v>
      </c>
    </row>
    <row r="25" spans="1:3">
      <c r="A25" s="4" t="s">
        <v>86</v>
      </c>
      <c r="B25" s="6" t="n">
        <v>287469</v>
      </c>
      <c r="C25" s="6" t="n">
        <v>312224</v>
      </c>
    </row>
    <row r="26" spans="1:3">
      <c r="A26" s="4" t="s">
        <v>87</v>
      </c>
      <c r="B26" s="6" t="n">
        <v>30505</v>
      </c>
      <c r="C26" s="6" t="n">
        <v>2621</v>
      </c>
    </row>
    <row r="27" spans="1:3">
      <c r="A27" s="4" t="s">
        <v>88</v>
      </c>
      <c r="B27" s="4" t="s">
        <v>89</v>
      </c>
      <c r="C27" s="4" t="s">
        <v>89</v>
      </c>
    </row>
    <row r="28" spans="1:3">
      <c r="A28" s="3" t="s">
        <v>90</v>
      </c>
    </row>
    <row r="29" spans="1:3">
      <c r="A29" s="4" t="s">
        <v>91</v>
      </c>
      <c r="B29" s="6" t="n">
        <v>3182</v>
      </c>
      <c r="C29" s="6" t="n">
        <v>3155</v>
      </c>
    </row>
    <row r="30" spans="1:3">
      <c r="A30" s="4" t="s">
        <v>92</v>
      </c>
      <c r="B30" s="6" t="n">
        <v>4397511</v>
      </c>
      <c r="C30" s="6" t="n">
        <v>4238170</v>
      </c>
    </row>
    <row r="31" spans="1:3">
      <c r="A31" s="4" t="s">
        <v>93</v>
      </c>
      <c r="B31" s="6" t="n">
        <v>5022480</v>
      </c>
      <c r="C31" s="6" t="n">
        <v>3914645</v>
      </c>
    </row>
    <row r="32" spans="1:3">
      <c r="A32" s="4" t="s">
        <v>94</v>
      </c>
      <c r="B32" s="6" t="n">
        <v>-32387</v>
      </c>
      <c r="C32" s="6" t="n">
        <v>-32864</v>
      </c>
    </row>
    <row r="33" spans="1:3">
      <c r="A33" s="4" t="s">
        <v>95</v>
      </c>
      <c r="B33" s="6" t="n">
        <v>-5219505</v>
      </c>
      <c r="C33" s="6" t="n">
        <v>-4512205</v>
      </c>
    </row>
    <row r="34" spans="1:3">
      <c r="A34" s="4" t="s">
        <v>96</v>
      </c>
      <c r="B34" s="6" t="n">
        <v>4171281</v>
      </c>
      <c r="C34" s="6" t="n">
        <v>3610901</v>
      </c>
    </row>
    <row r="35" spans="1:3">
      <c r="A35" s="4" t="s">
        <v>97</v>
      </c>
      <c r="B35" s="5" t="n">
        <v>5150352</v>
      </c>
      <c r="C35" s="5" t="n">
        <v>45268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8</v>
      </c>
      <c r="B1" s="2" t="s">
        <v>2</v>
      </c>
      <c r="C1" s="2" t="s">
        <v>62</v>
      </c>
    </row>
    <row r="2" spans="1:3">
      <c r="A2" s="3" t="s">
        <v>99</v>
      </c>
    </row>
    <row r="3" spans="1:3">
      <c r="A3" s="4" t="s">
        <v>100</v>
      </c>
      <c r="B3" s="7" t="n">
        <v>0.005</v>
      </c>
      <c r="C3" s="7" t="n">
        <v>0.005</v>
      </c>
    </row>
    <row r="4" spans="1:3">
      <c r="A4" s="4" t="s">
        <v>101</v>
      </c>
      <c r="B4" s="6" t="n">
        <v>1250000</v>
      </c>
      <c r="C4" s="6" t="n">
        <v>1250000</v>
      </c>
    </row>
    <row r="5" spans="1:3">
      <c r="A5" s="4" t="s">
        <v>102</v>
      </c>
      <c r="B5" s="6" t="n">
        <v>636460</v>
      </c>
      <c r="C5" s="6" t="n">
        <v>630970</v>
      </c>
    </row>
    <row r="6" spans="1:3">
      <c r="A6" s="4" t="s">
        <v>103</v>
      </c>
      <c r="B6" s="6" t="n">
        <v>536698</v>
      </c>
      <c r="C6" s="6" t="n">
        <v>543676</v>
      </c>
    </row>
    <row r="7" spans="1:3">
      <c r="A7" s="4" t="s">
        <v>104</v>
      </c>
      <c r="B7" s="6" t="n">
        <v>99762</v>
      </c>
      <c r="C7" s="6" t="n">
        <v>872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1"/>
    <col customWidth="1" max="2" min="2" width="80"/>
  </cols>
  <sheetData>
    <row r="1" spans="1:2">
      <c r="A1" s="1" t="s">
        <v>241</v>
      </c>
      <c r="B1" s="2" t="s">
        <v>1</v>
      </c>
    </row>
    <row r="2" spans="1:2">
      <c r="B2" s="2" t="s">
        <v>2</v>
      </c>
    </row>
    <row r="3" spans="1:2">
      <c r="A3" s="3" t="s">
        <v>198</v>
      </c>
    </row>
    <row r="4" spans="1:2">
      <c r="A4" s="4" t="s">
        <v>242</v>
      </c>
      <c r="B4" s="4" t="s">
        <v>242</v>
      </c>
    </row>
    <row r="5" spans="1:2">
      <c r="A5" s="4" t="s">
        <v>243</v>
      </c>
      <c r="B5" s="4" t="s">
        <v>243</v>
      </c>
    </row>
    <row r="6" spans="1:2">
      <c r="A6" s="4" t="s">
        <v>244</v>
      </c>
      <c r="B6" s="4" t="s">
        <v>244</v>
      </c>
    </row>
    <row r="7" spans="1:2">
      <c r="A7" s="4" t="s">
        <v>245</v>
      </c>
      <c r="B7" s="4" t="s">
        <v>246</v>
      </c>
    </row>
    <row r="8" spans="1:2">
      <c r="A8" s="4" t="s">
        <v>247</v>
      </c>
      <c r="B8" s="4" t="s">
        <v>248</v>
      </c>
    </row>
    <row r="9" spans="1:2">
      <c r="A9" s="4" t="s">
        <v>249</v>
      </c>
      <c r="B9" s="4" t="s">
        <v>250</v>
      </c>
    </row>
    <row r="10" spans="1:2">
      <c r="A10" s="4" t="s">
        <v>67</v>
      </c>
      <c r="B10" s="4" t="s">
        <v>67</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265</v>
      </c>
      <c r="B18" s="4" t="s">
        <v>265</v>
      </c>
    </row>
    <row r="19" spans="1:2">
      <c r="A19" s="4" t="s">
        <v>266</v>
      </c>
      <c r="B19" s="4" t="s">
        <v>266</v>
      </c>
    </row>
    <row r="20" spans="1:2">
      <c r="A20" s="4" t="s">
        <v>267</v>
      </c>
      <c r="B20" s="4" t="s">
        <v>268</v>
      </c>
    </row>
    <row r="21" spans="1:2">
      <c r="A21" s="4" t="s">
        <v>269</v>
      </c>
      <c r="B21" s="4" t="s">
        <v>270</v>
      </c>
    </row>
    <row r="22" spans="1:2">
      <c r="A22" s="4" t="s">
        <v>271</v>
      </c>
      <c r="B22" s="4" t="s">
        <v>272</v>
      </c>
    </row>
    <row r="23" spans="1:2">
      <c r="A23" s="4" t="s">
        <v>273</v>
      </c>
      <c r="B23" s="4" t="s">
        <v>273</v>
      </c>
    </row>
    <row r="24" spans="1:2">
      <c r="A24" s="4" t="s">
        <v>274</v>
      </c>
      <c r="B24" s="4" t="s">
        <v>274</v>
      </c>
    </row>
    <row r="25" spans="1:2">
      <c r="A25" s="4" t="s">
        <v>275</v>
      </c>
      <c r="B25" s="4" t="s">
        <v>276</v>
      </c>
    </row>
    <row r="26" spans="1:2">
      <c r="A26" s="4" t="s">
        <v>277</v>
      </c>
      <c r="B26" s="4" t="s">
        <v>277</v>
      </c>
    </row>
    <row r="27" spans="1:2">
      <c r="A27" s="4" t="s">
        <v>278</v>
      </c>
      <c r="B27" s="4" t="s">
        <v>278</v>
      </c>
    </row>
    <row r="28" spans="1:2">
      <c r="A28" s="4" t="s">
        <v>279</v>
      </c>
      <c r="B28" s="4" t="s">
        <v>279</v>
      </c>
    </row>
    <row r="29" spans="1:2">
      <c r="A29" s="4" t="s">
        <v>280</v>
      </c>
      <c r="B29"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2</v>
      </c>
      <c r="B1" s="2" t="s">
        <v>1</v>
      </c>
    </row>
    <row r="2" spans="1:2">
      <c r="B2" s="2" t="s">
        <v>2</v>
      </c>
    </row>
    <row r="3" spans="1:2">
      <c r="A3" s="3" t="s">
        <v>200</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2</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98</v>
      </c>
      <c r="B1" s="2" t="s">
        <v>1</v>
      </c>
    </row>
    <row r="2" spans="1:2">
      <c r="B2" s="2" t="s">
        <v>2</v>
      </c>
    </row>
    <row r="3" spans="1:2">
      <c r="A3" s="3" t="s">
        <v>71</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5</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07</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1</v>
      </c>
      <c r="B1" s="2" t="s">
        <v>1</v>
      </c>
    </row>
    <row r="2" spans="1:2">
      <c r="B2" s="2" t="s">
        <v>2</v>
      </c>
    </row>
    <row r="3" spans="1:2">
      <c r="A3" s="3" t="s">
        <v>209</v>
      </c>
    </row>
    <row r="4" spans="1:2">
      <c r="A4" s="4" t="s">
        <v>312</v>
      </c>
      <c r="B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4</v>
      </c>
      <c r="B1" s="2" t="s">
        <v>1</v>
      </c>
    </row>
    <row r="2" spans="1:2">
      <c r="B2" s="2" t="s">
        <v>2</v>
      </c>
    </row>
    <row r="3" spans="1:2">
      <c r="A3" s="3" t="s">
        <v>211</v>
      </c>
    </row>
    <row r="4" spans="1:2">
      <c r="A4" s="4" t="s">
        <v>315</v>
      </c>
      <c r="B4"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3</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62</v>
      </c>
      <c r="D2" s="2" t="s">
        <v>106</v>
      </c>
    </row>
    <row r="3" spans="1:4">
      <c r="A3" s="3" t="s">
        <v>107</v>
      </c>
    </row>
    <row r="4" spans="1:4">
      <c r="A4" s="4" t="s">
        <v>108</v>
      </c>
      <c r="B4" s="5" t="n">
        <v>4200819</v>
      </c>
      <c r="C4" s="5" t="n">
        <v>3807183</v>
      </c>
      <c r="D4" s="5" t="n">
        <v>3369045</v>
      </c>
    </row>
    <row r="5" spans="1:4">
      <c r="A5" s="4" t="s">
        <v>109</v>
      </c>
      <c r="B5" s="6" t="n">
        <v>1682234</v>
      </c>
      <c r="C5" s="6" t="n">
        <v>1511808</v>
      </c>
      <c r="D5" s="6" t="n">
        <v>1231355</v>
      </c>
    </row>
    <row r="6" spans="1:4">
      <c r="A6" s="4" t="s">
        <v>110</v>
      </c>
      <c r="B6" s="6" t="n">
        <v>2518585</v>
      </c>
      <c r="C6" s="6" t="n">
        <v>2295375</v>
      </c>
      <c r="D6" s="6" t="n">
        <v>2137690</v>
      </c>
    </row>
    <row r="7" spans="1:4">
      <c r="A7" s="4" t="s">
        <v>111</v>
      </c>
      <c r="B7" s="6" t="n">
        <v>1115646</v>
      </c>
      <c r="C7" s="6" t="n">
        <v>1011756</v>
      </c>
      <c r="D7" s="6" t="n">
        <v>938903</v>
      </c>
    </row>
    <row r="8" spans="1:4">
      <c r="A8" s="4" t="s">
        <v>112</v>
      </c>
      <c r="B8" s="6" t="n">
        <v>1402939</v>
      </c>
      <c r="C8" s="6" t="n">
        <v>1283619</v>
      </c>
      <c r="D8" s="6" t="n">
        <v>1198787</v>
      </c>
    </row>
    <row r="9" spans="1:4">
      <c r="A9" s="4" t="s">
        <v>113</v>
      </c>
      <c r="B9" s="6" t="n">
        <v>13023</v>
      </c>
      <c r="C9" s="6" t="n">
        <v>9653</v>
      </c>
      <c r="D9" s="6" t="n">
        <v>2836</v>
      </c>
    </row>
    <row r="10" spans="1:4">
      <c r="A10" s="4" t="s">
        <v>114</v>
      </c>
      <c r="B10" s="6" t="n">
        <v>1415962</v>
      </c>
      <c r="C10" s="6" t="n">
        <v>1293272</v>
      </c>
      <c r="D10" s="6" t="n">
        <v>1201623</v>
      </c>
    </row>
    <row r="11" spans="1:4">
      <c r="A11" s="4" t="s">
        <v>115</v>
      </c>
      <c r="B11" s="6" t="n">
        <v>308127</v>
      </c>
      <c r="C11" s="6" t="n">
        <v>300268</v>
      </c>
      <c r="D11" s="6" t="n">
        <v>380945</v>
      </c>
    </row>
    <row r="12" spans="1:4">
      <c r="A12" s="4" t="s">
        <v>116</v>
      </c>
      <c r="B12" s="5" t="n">
        <v>1107835</v>
      </c>
      <c r="C12" s="5" t="n">
        <v>993004</v>
      </c>
      <c r="D12" s="5" t="n">
        <v>820678</v>
      </c>
    </row>
    <row r="13" spans="1:4">
      <c r="A13" s="3" t="s">
        <v>117</v>
      </c>
    </row>
    <row r="14" spans="1:4">
      <c r="A14" s="4" t="s">
        <v>118</v>
      </c>
      <c r="B14" s="8" t="n">
        <v>2.04</v>
      </c>
      <c r="C14" s="8" t="n">
        <v>1.78</v>
      </c>
      <c r="D14" s="8" t="n">
        <v>1.45</v>
      </c>
    </row>
    <row r="15" spans="1:4">
      <c r="A15" s="4" t="s">
        <v>119</v>
      </c>
      <c r="B15" s="8" t="n">
        <v>2.03</v>
      </c>
      <c r="C15" s="8" t="n">
        <v>1.76</v>
      </c>
      <c r="D15" s="8" t="n">
        <v>1.42</v>
      </c>
    </row>
    <row r="16" spans="1:4">
      <c r="A16" s="3" t="s">
        <v>120</v>
      </c>
    </row>
    <row r="17" spans="1:4">
      <c r="A17" s="4" t="s">
        <v>121</v>
      </c>
      <c r="B17" s="6" t="n">
        <v>542191</v>
      </c>
      <c r="C17" s="6" t="n">
        <v>557166</v>
      </c>
      <c r="D17" s="6" t="n">
        <v>566782</v>
      </c>
    </row>
    <row r="18" spans="1:4">
      <c r="A18" s="4" t="s">
        <v>122</v>
      </c>
      <c r="B18" s="6" t="n">
        <v>546608</v>
      </c>
      <c r="C18" s="6" t="n">
        <v>564254</v>
      </c>
      <c r="D18" s="6" t="n">
        <v>5771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9</v>
      </c>
    </row>
    <row r="4" spans="1:2">
      <c r="A4" s="4" t="s">
        <v>325</v>
      </c>
      <c r="B4"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7</v>
      </c>
      <c r="B1" s="2" t="s">
        <v>1</v>
      </c>
    </row>
    <row r="2" spans="1:2">
      <c r="B2" s="2" t="s">
        <v>2</v>
      </c>
    </row>
    <row r="3" spans="1:2">
      <c r="A3" s="3" t="s">
        <v>221</v>
      </c>
    </row>
    <row r="4" spans="1:2">
      <c r="A4" s="4" t="s">
        <v>328</v>
      </c>
      <c r="B4"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25</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27</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29</v>
      </c>
    </row>
    <row r="4" spans="1:2">
      <c r="A4" s="4" t="s">
        <v>353</v>
      </c>
      <c r="B4" s="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55</v>
      </c>
      <c r="B1" s="2" t="s">
        <v>1</v>
      </c>
    </row>
    <row r="2" spans="1:2">
      <c r="B2" s="2" t="s">
        <v>2</v>
      </c>
    </row>
    <row r="3" spans="1:2">
      <c r="A3" s="3" t="s">
        <v>233</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0</v>
      </c>
      <c r="B1" s="2" t="s">
        <v>1</v>
      </c>
    </row>
    <row r="2" spans="1:2">
      <c r="B2" s="2" t="s">
        <v>2</v>
      </c>
    </row>
    <row r="3" spans="1:2">
      <c r="A3" s="3" t="s">
        <v>235</v>
      </c>
    </row>
    <row r="4" spans="1:2">
      <c r="A4" s="4" t="s">
        <v>361</v>
      </c>
      <c r="B4" s="4" t="s">
        <v>3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3</v>
      </c>
      <c r="B1" s="2" t="s">
        <v>1</v>
      </c>
    </row>
    <row r="2" spans="1:2">
      <c r="B2" s="2" t="s">
        <v>2</v>
      </c>
    </row>
    <row r="3" spans="1:2">
      <c r="A3" s="3" t="s">
        <v>237</v>
      </c>
    </row>
    <row r="4" spans="1:2">
      <c r="A4" s="4" t="s">
        <v>237</v>
      </c>
      <c r="B4" s="4" t="s">
        <v>3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65</v>
      </c>
      <c r="B1" s="2" t="s">
        <v>1</v>
      </c>
    </row>
    <row r="2" spans="1:2">
      <c r="B2" s="2" t="s">
        <v>2</v>
      </c>
    </row>
    <row r="3" spans="1:2">
      <c r="A3" s="4" t="s">
        <v>366</v>
      </c>
    </row>
    <row r="4" spans="1:2">
      <c r="A4" s="3" t="s">
        <v>367</v>
      </c>
    </row>
    <row r="5" spans="1:2">
      <c r="A5" s="4" t="s">
        <v>368</v>
      </c>
      <c r="B5" s="4" t="s">
        <v>369</v>
      </c>
    </row>
    <row r="6" spans="1:2">
      <c r="A6" s="4" t="s">
        <v>370</v>
      </c>
    </row>
    <row r="7" spans="1:2">
      <c r="A7" s="3" t="s">
        <v>367</v>
      </c>
    </row>
    <row r="8" spans="1:2">
      <c r="A8" s="4" t="s">
        <v>368</v>
      </c>
      <c r="B8" s="4" t="s">
        <v>3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2</v>
      </c>
      <c r="B1" s="2" t="s">
        <v>1</v>
      </c>
    </row>
    <row r="2" spans="1:4">
      <c r="B2" s="2" t="s">
        <v>2</v>
      </c>
      <c r="C2" s="2" t="s">
        <v>62</v>
      </c>
      <c r="D2" s="2" t="s">
        <v>106</v>
      </c>
    </row>
    <row r="3" spans="1:4">
      <c r="A3" s="3" t="s">
        <v>198</v>
      </c>
    </row>
    <row r="4" spans="1:4">
      <c r="A4" s="4" t="s">
        <v>373</v>
      </c>
      <c r="B4" s="5" t="n">
        <v>0</v>
      </c>
      <c r="C4" s="5" t="n">
        <v>0</v>
      </c>
      <c r="D4" s="5"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3</v>
      </c>
      <c r="B1" s="2" t="s">
        <v>1</v>
      </c>
    </row>
    <row r="2" spans="1:4">
      <c r="B2" s="2" t="s">
        <v>2</v>
      </c>
      <c r="C2" s="2" t="s">
        <v>62</v>
      </c>
      <c r="D2" s="2" t="s">
        <v>106</v>
      </c>
    </row>
    <row r="3" spans="1:4">
      <c r="A3" s="3" t="s">
        <v>124</v>
      </c>
    </row>
    <row r="4" spans="1:4">
      <c r="A4" s="4" t="s">
        <v>125</v>
      </c>
      <c r="B4" s="5" t="n">
        <v>1107835</v>
      </c>
      <c r="C4" s="5" t="n">
        <v>993004</v>
      </c>
      <c r="D4" s="5" t="n">
        <v>820678</v>
      </c>
    </row>
    <row r="5" spans="1:4">
      <c r="A5" s="3" t="s">
        <v>126</v>
      </c>
    </row>
    <row r="6" spans="1:4">
      <c r="A6" s="4" t="s">
        <v>127</v>
      </c>
      <c r="B6" s="6" t="n">
        <v>194</v>
      </c>
      <c r="C6" s="6" t="n">
        <v>-16957</v>
      </c>
      <c r="D6" s="6" t="n">
        <v>7238</v>
      </c>
    </row>
    <row r="7" spans="1:4">
      <c r="A7" s="3" t="s">
        <v>128</v>
      </c>
    </row>
    <row r="8" spans="1:4">
      <c r="A8" s="4" t="s">
        <v>129</v>
      </c>
      <c r="B8" s="6" t="n">
        <v>283</v>
      </c>
      <c r="C8" s="6" t="n">
        <v>752</v>
      </c>
      <c r="D8" s="6" t="n">
        <v>-648</v>
      </c>
    </row>
    <row r="9" spans="1:4">
      <c r="A9" s="4" t="s">
        <v>130</v>
      </c>
      <c r="B9" s="6" t="n">
        <v>283</v>
      </c>
      <c r="C9" s="6" t="n">
        <v>752</v>
      </c>
      <c r="D9" s="6" t="n">
        <v>-648</v>
      </c>
    </row>
    <row r="10" spans="1:4">
      <c r="A10" s="4" t="s">
        <v>131</v>
      </c>
      <c r="B10" s="6" t="n">
        <v>477</v>
      </c>
      <c r="C10" s="6" t="n">
        <v>-16205</v>
      </c>
      <c r="D10" s="6" t="n">
        <v>6590</v>
      </c>
    </row>
    <row r="11" spans="1:4">
      <c r="A11" s="4" t="s">
        <v>132</v>
      </c>
      <c r="B11" s="5" t="n">
        <v>1108312</v>
      </c>
      <c r="C11" s="5" t="n">
        <v>976799</v>
      </c>
      <c r="D11" s="5" t="n">
        <v>82726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4</v>
      </c>
      <c r="B1" s="2" t="s">
        <v>1</v>
      </c>
    </row>
    <row r="2" spans="1:4">
      <c r="B2" s="2" t="s">
        <v>2</v>
      </c>
      <c r="C2" s="2" t="s">
        <v>62</v>
      </c>
      <c r="D2" s="2" t="s">
        <v>106</v>
      </c>
    </row>
    <row r="3" spans="1:4">
      <c r="A3" s="3" t="s">
        <v>198</v>
      </c>
    </row>
    <row r="4" spans="1:4">
      <c r="A4" s="4" t="s">
        <v>375</v>
      </c>
      <c r="B4" s="5" t="n">
        <v>0</v>
      </c>
      <c r="C4" s="5" t="n">
        <v>0</v>
      </c>
      <c r="D4" s="5"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6</v>
      </c>
      <c r="B1" s="2" t="s">
        <v>1</v>
      </c>
    </row>
    <row r="2" spans="1:4">
      <c r="B2" s="2" t="s">
        <v>2</v>
      </c>
      <c r="C2" s="2" t="s">
        <v>62</v>
      </c>
      <c r="D2" s="2" t="s">
        <v>106</v>
      </c>
    </row>
    <row r="3" spans="1:4">
      <c r="A3" s="3" t="s">
        <v>198</v>
      </c>
    </row>
    <row r="4" spans="1:4">
      <c r="A4" s="4" t="s">
        <v>377</v>
      </c>
      <c r="B4" s="9" t="n">
        <v>-4.1</v>
      </c>
      <c r="C4" s="5" t="n">
        <v>-4</v>
      </c>
      <c r="D4" s="9" t="n">
        <v>-3.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8</v>
      </c>
      <c r="B1" s="2" t="s">
        <v>1</v>
      </c>
    </row>
    <row r="2" spans="1:4">
      <c r="B2" s="2" t="s">
        <v>2</v>
      </c>
      <c r="C2" s="2" t="s">
        <v>62</v>
      </c>
      <c r="D2" s="2" t="s">
        <v>106</v>
      </c>
    </row>
    <row r="3" spans="1:4">
      <c r="A3" s="3" t="s">
        <v>367</v>
      </c>
    </row>
    <row r="4" spans="1:4">
      <c r="A4" s="4" t="s">
        <v>379</v>
      </c>
      <c r="B4" s="5" t="n">
        <v>1682234</v>
      </c>
      <c r="C4" s="5" t="n">
        <v>1511808</v>
      </c>
      <c r="D4" s="5" t="n">
        <v>1231355</v>
      </c>
    </row>
    <row r="5" spans="1:4">
      <c r="A5" s="4" t="s">
        <v>380</v>
      </c>
    </row>
    <row r="6" spans="1:4">
      <c r="A6" s="3" t="s">
        <v>367</v>
      </c>
    </row>
    <row r="7" spans="1:4">
      <c r="A7" s="4" t="s">
        <v>379</v>
      </c>
      <c r="B7" s="5" t="n">
        <v>122500</v>
      </c>
      <c r="C7" s="5" t="n">
        <v>128500</v>
      </c>
      <c r="D7" s="5" t="n">
        <v>919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v>
      </c>
      <c r="B1" s="2" t="s">
        <v>1</v>
      </c>
    </row>
    <row r="2" spans="1:4">
      <c r="B2" s="2" t="s">
        <v>2</v>
      </c>
      <c r="C2" s="2" t="s">
        <v>62</v>
      </c>
      <c r="D2" s="2" t="s">
        <v>106</v>
      </c>
    </row>
    <row r="3" spans="1:4">
      <c r="A3" s="3" t="s">
        <v>198</v>
      </c>
    </row>
    <row r="4" spans="1:4">
      <c r="A4" s="4" t="s">
        <v>382</v>
      </c>
      <c r="B4" s="9" t="n">
        <v>391.6</v>
      </c>
      <c r="C4" s="9" t="n">
        <v>353.9</v>
      </c>
      <c r="D4" s="5" t="n">
        <v>32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1</v>
      </c>
    </row>
    <row r="2" spans="1:4">
      <c r="B2" s="2" t="s">
        <v>2</v>
      </c>
      <c r="C2" s="2" t="s">
        <v>62</v>
      </c>
      <c r="D2" s="2" t="s">
        <v>106</v>
      </c>
    </row>
    <row r="3" spans="1:4">
      <c r="A3" s="4" t="s">
        <v>384</v>
      </c>
    </row>
    <row r="4" spans="1:4">
      <c r="A4" s="3" t="s">
        <v>385</v>
      </c>
    </row>
    <row r="5" spans="1:4">
      <c r="A5" s="4" t="s">
        <v>386</v>
      </c>
      <c r="B5" s="4" t="s">
        <v>387</v>
      </c>
      <c r="C5" s="4" t="s">
        <v>388</v>
      </c>
      <c r="D5" s="4" t="s">
        <v>389</v>
      </c>
    </row>
    <row r="6" spans="1:4">
      <c r="A6" s="4" t="s">
        <v>390</v>
      </c>
    </row>
    <row r="7" spans="1:4">
      <c r="A7" s="3" t="s">
        <v>385</v>
      </c>
    </row>
    <row r="8" spans="1:4">
      <c r="A8" s="4" t="s">
        <v>386</v>
      </c>
      <c r="B8" s="4" t="s">
        <v>391</v>
      </c>
      <c r="C8" s="4" t="s">
        <v>391</v>
      </c>
      <c r="D8" s="4" t="s">
        <v>391</v>
      </c>
    </row>
    <row r="9" spans="1:4">
      <c r="A9" s="4" t="s">
        <v>392</v>
      </c>
    </row>
    <row r="10" spans="1:4">
      <c r="A10" s="3" t="s">
        <v>385</v>
      </c>
    </row>
    <row r="11" spans="1:4">
      <c r="A11" s="4" t="s">
        <v>386</v>
      </c>
      <c r="B11" s="4" t="s">
        <v>393</v>
      </c>
      <c r="C11" s="4" t="s">
        <v>394</v>
      </c>
      <c r="D11" s="4" t="s">
        <v>395</v>
      </c>
    </row>
    <row r="12" spans="1:4">
      <c r="A12" s="4" t="s">
        <v>396</v>
      </c>
    </row>
    <row r="13" spans="1:4">
      <c r="A13" s="3" t="s">
        <v>385</v>
      </c>
    </row>
    <row r="14" spans="1:4">
      <c r="A14" s="4" t="s">
        <v>386</v>
      </c>
      <c r="B14" s="4" t="s">
        <v>397</v>
      </c>
      <c r="C14" s="4" t="s">
        <v>397</v>
      </c>
      <c r="D14" s="4" t="s">
        <v>39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9</v>
      </c>
      <c r="B1" s="2" t="s">
        <v>1</v>
      </c>
    </row>
    <row r="2" spans="1:3">
      <c r="B2" s="2" t="s">
        <v>2</v>
      </c>
      <c r="C2" s="2" t="s">
        <v>400</v>
      </c>
    </row>
    <row r="3" spans="1:3">
      <c r="A3" s="3" t="s">
        <v>401</v>
      </c>
    </row>
    <row r="4" spans="1:3">
      <c r="A4" s="4" t="s">
        <v>402</v>
      </c>
      <c r="B4" s="4" t="s">
        <v>9</v>
      </c>
    </row>
    <row r="5" spans="1:3">
      <c r="A5" s="4" t="s">
        <v>403</v>
      </c>
      <c r="B5" s="5" t="n">
        <v>31342</v>
      </c>
    </row>
    <row r="6" spans="1:3">
      <c r="A6" s="4" t="s">
        <v>404</v>
      </c>
      <c r="B6" s="5" t="n">
        <v>28463</v>
      </c>
    </row>
    <row r="7" spans="1:3">
      <c r="A7" s="4" t="s">
        <v>405</v>
      </c>
    </row>
    <row r="8" spans="1:3">
      <c r="A8" s="3" t="s">
        <v>401</v>
      </c>
    </row>
    <row r="9" spans="1:3">
      <c r="A9" s="4" t="s">
        <v>403</v>
      </c>
      <c r="C9" s="5" t="n">
        <v>26300</v>
      </c>
    </row>
    <row r="10" spans="1:3">
      <c r="A10" s="4" t="s">
        <v>404</v>
      </c>
      <c r="C10" s="5" t="n">
        <v>226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21"/>
  </cols>
  <sheetData>
    <row r="1" spans="1:2">
      <c r="A1" s="1" t="s">
        <v>406</v>
      </c>
      <c r="B1" s="2" t="s">
        <v>1</v>
      </c>
    </row>
    <row r="2" spans="1:2">
      <c r="B2" s="2" t="s">
        <v>407</v>
      </c>
    </row>
    <row r="3" spans="1:2">
      <c r="A3" s="3" t="s">
        <v>200</v>
      </c>
    </row>
    <row r="4" spans="1:2">
      <c r="A4" s="4" t="s">
        <v>408</v>
      </c>
      <c r="B4" s="6" t="n">
        <v>3</v>
      </c>
    </row>
    <row r="5" spans="1:2">
      <c r="A5" s="4" t="s">
        <v>409</v>
      </c>
      <c r="B5" s="6" t="n">
        <v>3</v>
      </c>
    </row>
    <row r="6" spans="1:2">
      <c r="A6" s="4" t="s">
        <v>410</v>
      </c>
      <c r="B6" s="4" t="s">
        <v>41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2</v>
      </c>
      <c r="B1" s="2" t="s">
        <v>413</v>
      </c>
      <c r="J1" s="2" t="s">
        <v>1</v>
      </c>
    </row>
    <row r="2" spans="1:12">
      <c r="B2" s="2" t="s">
        <v>2</v>
      </c>
      <c r="C2" s="2" t="s">
        <v>414</v>
      </c>
      <c r="D2" s="2" t="s">
        <v>415</v>
      </c>
      <c r="E2" s="2" t="s">
        <v>416</v>
      </c>
      <c r="F2" s="2" t="s">
        <v>62</v>
      </c>
      <c r="G2" s="2" t="s">
        <v>417</v>
      </c>
      <c r="H2" s="2" t="s">
        <v>418</v>
      </c>
      <c r="I2" s="2" t="s">
        <v>419</v>
      </c>
      <c r="J2" s="2" t="s">
        <v>2</v>
      </c>
      <c r="K2" s="2" t="s">
        <v>62</v>
      </c>
      <c r="L2" s="2" t="s">
        <v>106</v>
      </c>
    </row>
    <row r="3" spans="1:12">
      <c r="A3" s="4" t="s">
        <v>420</v>
      </c>
      <c r="B3" s="5" t="n">
        <v>1017206</v>
      </c>
      <c r="C3" s="5" t="n">
        <v>1133577</v>
      </c>
      <c r="D3" s="5" t="n">
        <v>1104045</v>
      </c>
      <c r="E3" s="5" t="n">
        <v>945991</v>
      </c>
      <c r="F3" s="5" t="n">
        <v>924229</v>
      </c>
      <c r="G3" s="5" t="n">
        <v>1016160</v>
      </c>
      <c r="H3" s="5" t="n">
        <v>1015873</v>
      </c>
      <c r="I3" s="5" t="n">
        <v>850921</v>
      </c>
      <c r="J3" s="5" t="n">
        <v>4200819</v>
      </c>
      <c r="K3" s="5" t="n">
        <v>3807183</v>
      </c>
      <c r="L3" s="5" t="n">
        <v>3369045</v>
      </c>
    </row>
    <row r="4" spans="1:12">
      <c r="A4" s="3" t="s">
        <v>421</v>
      </c>
    </row>
    <row r="5" spans="1:12">
      <c r="A5" s="4" t="s">
        <v>82</v>
      </c>
      <c r="B5" s="5" t="n">
        <v>331700</v>
      </c>
      <c r="F5" s="5" t="n">
        <v>356300</v>
      </c>
      <c r="J5" s="6" t="n">
        <v>331700</v>
      </c>
      <c r="K5" s="6" t="n">
        <v>356300</v>
      </c>
    </row>
    <row r="6" spans="1:12">
      <c r="A6" s="4" t="s">
        <v>422</v>
      </c>
      <c r="J6" s="6" t="n">
        <v>46300</v>
      </c>
      <c r="K6" s="6" t="n">
        <v>44300</v>
      </c>
      <c r="L6" s="5" t="n">
        <v>43400</v>
      </c>
    </row>
    <row r="7" spans="1:12">
      <c r="A7" s="4" t="s">
        <v>423</v>
      </c>
    </row>
    <row r="8" spans="1:12">
      <c r="A8" s="4" t="s">
        <v>420</v>
      </c>
      <c r="J8" s="6" t="n">
        <v>2995534</v>
      </c>
      <c r="K8" s="6" t="n">
        <v>2829597</v>
      </c>
    </row>
    <row r="9" spans="1:12">
      <c r="A9" s="4" t="s">
        <v>424</v>
      </c>
    </row>
    <row r="10" spans="1:12">
      <c r="A10" s="4" t="s">
        <v>420</v>
      </c>
      <c r="J10" s="6" t="n">
        <v>674509</v>
      </c>
      <c r="K10" s="6" t="n">
        <v>578667</v>
      </c>
    </row>
    <row r="11" spans="1:12">
      <c r="A11" s="4" t="s">
        <v>425</v>
      </c>
    </row>
    <row r="12" spans="1:12">
      <c r="A12" s="4" t="s">
        <v>420</v>
      </c>
      <c r="J12" s="6" t="n">
        <v>351744</v>
      </c>
      <c r="K12" s="6" t="n">
        <v>251426</v>
      </c>
    </row>
    <row r="13" spans="1:12">
      <c r="A13" s="4" t="s">
        <v>426</v>
      </c>
    </row>
    <row r="14" spans="1:12">
      <c r="A14" s="4" t="s">
        <v>420</v>
      </c>
      <c r="J14" s="6" t="n">
        <v>179032</v>
      </c>
      <c r="K14" s="6" t="n">
        <v>147493</v>
      </c>
    </row>
    <row r="15" spans="1:12">
      <c r="A15" s="4" t="s">
        <v>427</v>
      </c>
    </row>
    <row r="16" spans="1:12">
      <c r="A16" s="4" t="s">
        <v>420</v>
      </c>
      <c r="J16" s="6" t="n">
        <v>3904029</v>
      </c>
      <c r="K16" s="6" t="n">
        <v>3498427</v>
      </c>
    </row>
    <row r="17" spans="1:12">
      <c r="A17" s="4" t="s">
        <v>428</v>
      </c>
    </row>
    <row r="18" spans="1:12">
      <c r="A18" s="4" t="s">
        <v>420</v>
      </c>
      <c r="J18" s="6" t="n">
        <v>2799701</v>
      </c>
      <c r="K18" s="6" t="n">
        <v>2627000</v>
      </c>
    </row>
    <row r="19" spans="1:12">
      <c r="A19" s="4" t="s">
        <v>429</v>
      </c>
    </row>
    <row r="20" spans="1:12">
      <c r="A20" s="4" t="s">
        <v>420</v>
      </c>
      <c r="J20" s="6" t="n">
        <v>599706</v>
      </c>
      <c r="K20" s="6" t="n">
        <v>500826</v>
      </c>
    </row>
    <row r="21" spans="1:12">
      <c r="A21" s="4" t="s">
        <v>430</v>
      </c>
    </row>
    <row r="22" spans="1:12">
      <c r="A22" s="4" t="s">
        <v>420</v>
      </c>
      <c r="J22" s="6" t="n">
        <v>326684</v>
      </c>
      <c r="K22" s="6" t="n">
        <v>225172</v>
      </c>
    </row>
    <row r="23" spans="1:12">
      <c r="A23" s="4" t="s">
        <v>431</v>
      </c>
    </row>
    <row r="24" spans="1:12">
      <c r="A24" s="4" t="s">
        <v>420</v>
      </c>
      <c r="J24" s="6" t="n">
        <v>177938</v>
      </c>
      <c r="K24" s="6" t="n">
        <v>145429</v>
      </c>
    </row>
    <row r="25" spans="1:12">
      <c r="A25" s="4" t="s">
        <v>432</v>
      </c>
    </row>
    <row r="26" spans="1:12">
      <c r="A26" s="4" t="s">
        <v>420</v>
      </c>
      <c r="J26" s="6" t="n">
        <v>274925</v>
      </c>
      <c r="K26" s="6" t="n">
        <v>285836</v>
      </c>
    </row>
    <row r="27" spans="1:12">
      <c r="A27" s="4" t="s">
        <v>433</v>
      </c>
    </row>
    <row r="28" spans="1:12">
      <c r="A28" s="4" t="s">
        <v>420</v>
      </c>
      <c r="J28" s="6" t="n">
        <v>173968</v>
      </c>
      <c r="K28" s="6" t="n">
        <v>179677</v>
      </c>
    </row>
    <row r="29" spans="1:12">
      <c r="A29" s="4" t="s">
        <v>434</v>
      </c>
    </row>
    <row r="30" spans="1:12">
      <c r="A30" s="4" t="s">
        <v>420</v>
      </c>
      <c r="J30" s="6" t="n">
        <v>74803</v>
      </c>
      <c r="K30" s="6" t="n">
        <v>77841</v>
      </c>
    </row>
    <row r="31" spans="1:12">
      <c r="A31" s="4" t="s">
        <v>435</v>
      </c>
    </row>
    <row r="32" spans="1:12">
      <c r="A32" s="4" t="s">
        <v>420</v>
      </c>
      <c r="J32" s="6" t="n">
        <v>25060</v>
      </c>
      <c r="K32" s="6" t="n">
        <v>26254</v>
      </c>
    </row>
    <row r="33" spans="1:12">
      <c r="A33" s="4" t="s">
        <v>436</v>
      </c>
    </row>
    <row r="34" spans="1:12">
      <c r="A34" s="4" t="s">
        <v>420</v>
      </c>
      <c r="J34" s="6" t="n">
        <v>1094</v>
      </c>
      <c r="K34" s="6" t="n">
        <v>2064</v>
      </c>
    </row>
    <row r="35" spans="1:12">
      <c r="A35" s="4" t="s">
        <v>437</v>
      </c>
    </row>
    <row r="36" spans="1:12">
      <c r="A36" s="4" t="s">
        <v>420</v>
      </c>
      <c r="J36" s="6" t="n">
        <v>21865</v>
      </c>
      <c r="K36" s="6" t="n">
        <v>22920</v>
      </c>
    </row>
    <row r="37" spans="1:12">
      <c r="A37" s="4" t="s">
        <v>438</v>
      </c>
    </row>
    <row r="38" spans="1:12">
      <c r="A38" s="4" t="s">
        <v>420</v>
      </c>
      <c r="J38" s="5" t="n">
        <v>21865</v>
      </c>
      <c r="K38" s="5" t="n">
        <v>2292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8"/>
    <col customWidth="1" max="2" min="2" width="16"/>
  </cols>
  <sheetData>
    <row r="1" spans="1:2">
      <c r="A1" s="1" t="s">
        <v>439</v>
      </c>
      <c r="B1" s="2" t="s">
        <v>1</v>
      </c>
    </row>
    <row r="2" spans="1:2">
      <c r="B2" s="2" t="s">
        <v>2</v>
      </c>
    </row>
    <row r="3" spans="1:2">
      <c r="A3" s="3" t="s">
        <v>202</v>
      </c>
    </row>
    <row r="4" spans="1:2">
      <c r="A4" s="4" t="s">
        <v>440</v>
      </c>
      <c r="B4" s="4" t="s">
        <v>9</v>
      </c>
    </row>
    <row r="5" spans="1:2">
      <c r="A5" s="4" t="s">
        <v>441</v>
      </c>
      <c r="B5" s="4" t="s">
        <v>9</v>
      </c>
    </row>
    <row r="6" spans="1:2">
      <c r="A6" s="4" t="s">
        <v>442</v>
      </c>
      <c r="B6" s="4" t="s">
        <v>9</v>
      </c>
    </row>
    <row r="7" spans="1:2">
      <c r="A7" s="4" t="s">
        <v>443</v>
      </c>
      <c r="B7" s="4" t="s">
        <v>9</v>
      </c>
    </row>
    <row r="8" spans="1:2">
      <c r="A8" s="4" t="s">
        <v>366</v>
      </c>
    </row>
    <row r="9" spans="1:2">
      <c r="A9" s="3" t="s">
        <v>202</v>
      </c>
    </row>
    <row r="10" spans="1:2">
      <c r="A10" s="4" t="s">
        <v>444</v>
      </c>
      <c r="B10" s="4" t="s">
        <v>445</v>
      </c>
    </row>
    <row r="11" spans="1:2">
      <c r="A11" s="4" t="s">
        <v>370</v>
      </c>
    </row>
    <row r="12" spans="1:2">
      <c r="A12" s="3" t="s">
        <v>202</v>
      </c>
    </row>
    <row r="13" spans="1:2">
      <c r="A13" s="4" t="s">
        <v>444</v>
      </c>
      <c r="B13" s="4" t="s">
        <v>446</v>
      </c>
    </row>
    <row r="14" spans="1:2">
      <c r="A14" s="4" t="s">
        <v>447</v>
      </c>
      <c r="B14" s="4" t="s">
        <v>448</v>
      </c>
    </row>
    <row r="15" spans="1:2">
      <c r="A15" s="4" t="s">
        <v>449</v>
      </c>
      <c r="B15" s="4" t="s">
        <v>44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5"/>
    <col customWidth="1" max="2" min="2" width="21"/>
  </cols>
  <sheetData>
    <row r="1" spans="1:2">
      <c r="A1" s="1" t="s">
        <v>450</v>
      </c>
      <c r="B1" s="2" t="s">
        <v>1</v>
      </c>
    </row>
    <row r="2" spans="1:2">
      <c r="B2" s="2" t="s">
        <v>451</v>
      </c>
    </row>
    <row r="3" spans="1:2">
      <c r="A3" s="3" t="s">
        <v>452</v>
      </c>
    </row>
    <row r="4" spans="1:2">
      <c r="A4" s="4" t="s">
        <v>453</v>
      </c>
      <c r="B4" s="5" t="n">
        <v>4899</v>
      </c>
    </row>
    <row r="5" spans="1:2">
      <c r="A5" s="4" t="s">
        <v>454</v>
      </c>
      <c r="B5" s="6" t="n">
        <v>3406</v>
      </c>
    </row>
    <row r="6" spans="1:2">
      <c r="A6" s="4" t="s">
        <v>455</v>
      </c>
      <c r="B6" s="6" t="n">
        <v>640</v>
      </c>
    </row>
    <row r="7" spans="1:2">
      <c r="A7" s="3" t="s">
        <v>456</v>
      </c>
    </row>
    <row r="8" spans="1:2">
      <c r="A8" s="4" t="s">
        <v>457</v>
      </c>
      <c r="B8" s="6" t="n">
        <v>436</v>
      </c>
    </row>
    <row r="9" spans="1:2">
      <c r="A9" s="4" t="s">
        <v>458</v>
      </c>
      <c r="B9" s="6" t="n">
        <v>56</v>
      </c>
    </row>
    <row r="10" spans="1:2">
      <c r="A10" s="4" t="s">
        <v>459</v>
      </c>
      <c r="B10" s="6" t="n">
        <v>492</v>
      </c>
    </row>
    <row r="11" spans="1:2">
      <c r="A11" s="4" t="s">
        <v>460</v>
      </c>
      <c r="B11" s="5" t="n">
        <v>943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37"/>
    <col customWidth="1" max="6" min="6" width="15"/>
    <col customWidth="1" max="7" min="7" width="12"/>
  </cols>
  <sheetData>
    <row r="1" spans="1:7">
      <c r="A1" s="1" t="s">
        <v>133</v>
      </c>
      <c r="B1" s="2" t="s">
        <v>134</v>
      </c>
      <c r="C1" s="2" t="s">
        <v>135</v>
      </c>
      <c r="D1" s="2" t="s">
        <v>136</v>
      </c>
      <c r="E1" s="2" t="s">
        <v>137</v>
      </c>
      <c r="F1" s="2" t="s">
        <v>138</v>
      </c>
      <c r="G1" s="2" t="s">
        <v>139</v>
      </c>
    </row>
    <row r="2" spans="1:7">
      <c r="A2" s="4" t="s">
        <v>140</v>
      </c>
      <c r="B2" s="5" t="n">
        <v>3116</v>
      </c>
      <c r="C2" s="5" t="n">
        <v>4051245</v>
      </c>
      <c r="D2" s="5" t="n">
        <v>2107548</v>
      </c>
      <c r="E2" s="5" t="n">
        <v>-23249</v>
      </c>
      <c r="F2" s="5" t="n">
        <v>-2808951</v>
      </c>
      <c r="G2" s="5" t="n">
        <v>3329709</v>
      </c>
    </row>
    <row r="3" spans="1:7">
      <c r="A3" s="4" t="s">
        <v>141</v>
      </c>
      <c r="B3" s="6" t="n">
        <v>623201</v>
      </c>
      <c r="F3" s="6" t="n">
        <v>-56635</v>
      </c>
    </row>
    <row r="4" spans="1:7">
      <c r="A4" s="3" t="s">
        <v>142</v>
      </c>
    </row>
    <row r="5" spans="1:7">
      <c r="A5" s="4" t="s">
        <v>143</v>
      </c>
      <c r="C5" s="6" t="n">
        <v>52282</v>
      </c>
      <c r="G5" s="6" t="n">
        <v>52282</v>
      </c>
    </row>
    <row r="6" spans="1:7">
      <c r="A6" s="4" t="s">
        <v>144</v>
      </c>
      <c r="B6" s="5" t="n">
        <v>30</v>
      </c>
      <c r="C6" s="6" t="n">
        <v>52596</v>
      </c>
      <c r="G6" s="6" t="n">
        <v>52626</v>
      </c>
    </row>
    <row r="7" spans="1:7">
      <c r="A7" s="4" t="s">
        <v>145</v>
      </c>
      <c r="B7" s="6" t="n">
        <v>6054</v>
      </c>
    </row>
    <row r="8" spans="1:7">
      <c r="A8" s="4" t="s">
        <v>146</v>
      </c>
      <c r="E8" s="6" t="n">
        <v>-648</v>
      </c>
      <c r="G8" s="6" t="n">
        <v>-648</v>
      </c>
    </row>
    <row r="9" spans="1:7">
      <c r="A9" s="4" t="s">
        <v>147</v>
      </c>
      <c r="C9" s="6" t="n">
        <v>-5495</v>
      </c>
      <c r="G9" s="6" t="n">
        <v>-5495</v>
      </c>
    </row>
    <row r="10" spans="1:7">
      <c r="A10" s="4" t="s">
        <v>148</v>
      </c>
      <c r="F10" s="5" t="n">
        <v>-361178</v>
      </c>
      <c r="G10" s="6" t="n">
        <v>-361178</v>
      </c>
    </row>
    <row r="11" spans="1:7">
      <c r="A11" s="4" t="s">
        <v>149</v>
      </c>
      <c r="F11" s="6" t="n">
        <v>-6322</v>
      </c>
    </row>
    <row r="12" spans="1:7">
      <c r="A12" s="4" t="s">
        <v>150</v>
      </c>
      <c r="E12" s="6" t="n">
        <v>7238</v>
      </c>
      <c r="G12" s="6" t="n">
        <v>7238</v>
      </c>
    </row>
    <row r="13" spans="1:7">
      <c r="A13" s="4" t="s">
        <v>151</v>
      </c>
      <c r="D13" s="6" t="n">
        <v>820678</v>
      </c>
      <c r="G13" s="6" t="n">
        <v>820678</v>
      </c>
    </row>
    <row r="14" spans="1:7">
      <c r="A14" s="4" t="s">
        <v>152</v>
      </c>
      <c r="B14" s="5" t="n">
        <v>3146</v>
      </c>
      <c r="C14" s="6" t="n">
        <v>4150628</v>
      </c>
      <c r="D14" s="6" t="n">
        <v>2928226</v>
      </c>
      <c r="E14" s="6" t="n">
        <v>-16659</v>
      </c>
      <c r="F14" s="5" t="n">
        <v>-3170129</v>
      </c>
      <c r="G14" s="6" t="n">
        <v>3895212</v>
      </c>
    </row>
    <row r="15" spans="1:7">
      <c r="A15" s="4" t="s">
        <v>153</v>
      </c>
      <c r="B15" s="6" t="n">
        <v>629255</v>
      </c>
      <c r="F15" s="6" t="n">
        <v>-62957</v>
      </c>
    </row>
    <row r="16" spans="1:7">
      <c r="A16" s="3" t="s">
        <v>142</v>
      </c>
    </row>
    <row r="17" spans="1:7">
      <c r="A17" s="4" t="s">
        <v>143</v>
      </c>
      <c r="C17" s="6" t="n">
        <v>57111</v>
      </c>
      <c r="G17" s="6" t="n">
        <v>57111</v>
      </c>
    </row>
    <row r="18" spans="1:7">
      <c r="A18" s="4" t="s">
        <v>144</v>
      </c>
      <c r="B18" s="5" t="n">
        <v>9</v>
      </c>
      <c r="C18" s="6" t="n">
        <v>27843</v>
      </c>
      <c r="G18" s="6" t="n">
        <v>27852</v>
      </c>
    </row>
    <row r="19" spans="1:7">
      <c r="A19" s="4" t="s">
        <v>145</v>
      </c>
      <c r="B19" s="6" t="n">
        <v>1715</v>
      </c>
    </row>
    <row r="20" spans="1:7">
      <c r="A20" s="4" t="s">
        <v>146</v>
      </c>
      <c r="E20" s="6" t="n">
        <v>752</v>
      </c>
      <c r="G20" s="6" t="n">
        <v>752</v>
      </c>
    </row>
    <row r="21" spans="1:7">
      <c r="A21" s="4" t="s">
        <v>154</v>
      </c>
      <c r="C21" s="6" t="n">
        <v>2588</v>
      </c>
      <c r="G21" s="6" t="n">
        <v>2588</v>
      </c>
    </row>
    <row r="22" spans="1:7">
      <c r="A22" s="4" t="s">
        <v>155</v>
      </c>
      <c r="D22" s="6" t="n">
        <v>-6585</v>
      </c>
      <c r="G22" s="6" t="n">
        <v>-6585</v>
      </c>
    </row>
    <row r="23" spans="1:7">
      <c r="A23" s="4" t="s">
        <v>148</v>
      </c>
      <c r="F23" s="5" t="n">
        <v>-1342076</v>
      </c>
      <c r="G23" s="6" t="n">
        <v>-1342076</v>
      </c>
    </row>
    <row r="24" spans="1:7">
      <c r="A24" s="4" t="s">
        <v>149</v>
      </c>
      <c r="F24" s="6" t="n">
        <v>-24337</v>
      </c>
    </row>
    <row r="25" spans="1:7">
      <c r="A25" s="4" t="s">
        <v>150</v>
      </c>
      <c r="E25" s="6" t="n">
        <v>-16957</v>
      </c>
      <c r="G25" s="6" t="n">
        <v>-16957</v>
      </c>
    </row>
    <row r="26" spans="1:7">
      <c r="A26" s="4" t="s">
        <v>151</v>
      </c>
      <c r="D26" s="6" t="n">
        <v>993004</v>
      </c>
      <c r="G26" s="6" t="n">
        <v>993004</v>
      </c>
    </row>
    <row r="27" spans="1:7">
      <c r="A27" s="4" t="s">
        <v>156</v>
      </c>
      <c r="B27" s="5" t="n">
        <v>3155</v>
      </c>
      <c r="C27" s="6" t="n">
        <v>4238170</v>
      </c>
      <c r="D27" s="6" t="n">
        <v>3914645</v>
      </c>
      <c r="E27" s="6" t="n">
        <v>-32864</v>
      </c>
      <c r="F27" s="5" t="n">
        <v>-4512205</v>
      </c>
      <c r="G27" s="6" t="n">
        <v>3610901</v>
      </c>
    </row>
    <row r="28" spans="1:7">
      <c r="A28" s="4" t="s">
        <v>157</v>
      </c>
      <c r="B28" s="6" t="n">
        <v>630970</v>
      </c>
      <c r="F28" s="6" t="n">
        <v>-87294</v>
      </c>
    </row>
    <row r="29" spans="1:7">
      <c r="A29" s="3" t="s">
        <v>142</v>
      </c>
    </row>
    <row r="30" spans="1:7">
      <c r="A30" s="4" t="s">
        <v>143</v>
      </c>
      <c r="C30" s="6" t="n">
        <v>63356</v>
      </c>
      <c r="G30" s="6" t="n">
        <v>63356</v>
      </c>
    </row>
    <row r="31" spans="1:7">
      <c r="A31" s="4" t="s">
        <v>144</v>
      </c>
      <c r="B31" s="5" t="n">
        <v>27</v>
      </c>
      <c r="C31" s="6" t="n">
        <v>92336</v>
      </c>
      <c r="G31" s="6" t="n">
        <v>92363</v>
      </c>
    </row>
    <row r="32" spans="1:7">
      <c r="A32" s="4" t="s">
        <v>145</v>
      </c>
      <c r="B32" s="6" t="n">
        <v>5490</v>
      </c>
    </row>
    <row r="33" spans="1:7">
      <c r="A33" s="4" t="s">
        <v>146</v>
      </c>
      <c r="E33" s="6" t="n">
        <v>283</v>
      </c>
      <c r="G33" s="6" t="n">
        <v>283</v>
      </c>
    </row>
    <row r="34" spans="1:7">
      <c r="A34" s="4" t="s">
        <v>154</v>
      </c>
      <c r="C34" s="6" t="n">
        <v>3649</v>
      </c>
      <c r="G34" s="6" t="n">
        <v>3649</v>
      </c>
    </row>
    <row r="35" spans="1:7">
      <c r="A35" s="4" t="s">
        <v>148</v>
      </c>
      <c r="F35" s="5" t="n">
        <v>-707300</v>
      </c>
      <c r="G35" s="6" t="n">
        <v>-707300</v>
      </c>
    </row>
    <row r="36" spans="1:7">
      <c r="A36" s="4" t="s">
        <v>149</v>
      </c>
      <c r="F36" s="6" t="n">
        <v>-12468</v>
      </c>
    </row>
    <row r="37" spans="1:7">
      <c r="A37" s="4" t="s">
        <v>150</v>
      </c>
      <c r="E37" s="6" t="n">
        <v>194</v>
      </c>
      <c r="G37" s="6" t="n">
        <v>194</v>
      </c>
    </row>
    <row r="38" spans="1:7">
      <c r="A38" s="4" t="s">
        <v>151</v>
      </c>
      <c r="D38" s="6" t="n">
        <v>1107835</v>
      </c>
      <c r="G38" s="6" t="n">
        <v>1107835</v>
      </c>
    </row>
    <row r="39" spans="1:7">
      <c r="A39" s="4" t="s">
        <v>158</v>
      </c>
      <c r="B39" s="5" t="n">
        <v>3182</v>
      </c>
      <c r="C39" s="5" t="n">
        <v>4397511</v>
      </c>
      <c r="D39" s="5" t="n">
        <v>5022480</v>
      </c>
      <c r="E39" s="5" t="n">
        <v>-32387</v>
      </c>
      <c r="F39" s="5" t="n">
        <v>-5219505</v>
      </c>
      <c r="G39" s="5" t="n">
        <v>4171281</v>
      </c>
    </row>
    <row r="40" spans="1:7">
      <c r="A40" s="4" t="s">
        <v>159</v>
      </c>
      <c r="B40" s="6" t="n">
        <v>636460</v>
      </c>
      <c r="F40" s="6" t="n">
        <v>-9976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461</v>
      </c>
      <c r="B1" s="2" t="s">
        <v>1</v>
      </c>
    </row>
    <row r="2" spans="1:2">
      <c r="B2" s="2" t="s">
        <v>451</v>
      </c>
    </row>
    <row r="3" spans="1:2">
      <c r="A3" s="3" t="s">
        <v>462</v>
      </c>
    </row>
    <row r="4" spans="1:2">
      <c r="A4" s="4" t="s">
        <v>463</v>
      </c>
      <c r="B4" s="5" t="n">
        <v>4077</v>
      </c>
    </row>
    <row r="5" spans="1:2">
      <c r="A5" s="4" t="s">
        <v>464</v>
      </c>
      <c r="B5" s="6" t="n">
        <v>56</v>
      </c>
    </row>
    <row r="6" spans="1:2">
      <c r="A6" s="4" t="s">
        <v>465</v>
      </c>
      <c r="B6" s="6" t="n">
        <v>2223</v>
      </c>
    </row>
    <row r="7" spans="1:2">
      <c r="A7" s="3" t="s">
        <v>466</v>
      </c>
    </row>
    <row r="8" spans="1:2">
      <c r="A8" s="4" t="s">
        <v>467</v>
      </c>
      <c r="B8" s="6" t="n">
        <v>2866</v>
      </c>
    </row>
    <row r="9" spans="1:2">
      <c r="A9" s="4" t="s">
        <v>468</v>
      </c>
      <c r="B9" s="5" t="n">
        <v>3493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469</v>
      </c>
      <c r="B1" s="2" t="s">
        <v>451</v>
      </c>
    </row>
    <row r="2" spans="1:2">
      <c r="A2" s="3" t="s">
        <v>470</v>
      </c>
    </row>
    <row r="3" spans="1:2">
      <c r="A3" s="4" t="s">
        <v>468</v>
      </c>
      <c r="B3" s="5" t="n">
        <v>31342</v>
      </c>
    </row>
    <row r="4" spans="1:2">
      <c r="A4" s="4" t="s">
        <v>467</v>
      </c>
      <c r="B4" s="6" t="n">
        <v>2632</v>
      </c>
    </row>
    <row r="5" spans="1:2">
      <c r="A5" s="4" t="s">
        <v>471</v>
      </c>
    </row>
    <row r="6" spans="1:2">
      <c r="A6" s="3" t="s">
        <v>470</v>
      </c>
    </row>
    <row r="7" spans="1:2">
      <c r="A7" s="4" t="s">
        <v>468</v>
      </c>
      <c r="B7" s="6" t="n">
        <v>30926</v>
      </c>
    </row>
    <row r="8" spans="1:2">
      <c r="A8" s="4" t="s">
        <v>472</v>
      </c>
    </row>
    <row r="9" spans="1:2">
      <c r="A9" s="3" t="s">
        <v>470</v>
      </c>
    </row>
    <row r="10" spans="1:2">
      <c r="A10" s="4" t="s">
        <v>468</v>
      </c>
      <c r="B10" s="6" t="n">
        <v>416</v>
      </c>
    </row>
    <row r="11" spans="1:2">
      <c r="A11" s="4" t="s">
        <v>467</v>
      </c>
      <c r="B11" s="5" t="n">
        <v>263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473</v>
      </c>
      <c r="B1" s="2" t="s">
        <v>2</v>
      </c>
    </row>
    <row r="2" spans="1:2">
      <c r="A2" s="3" t="s">
        <v>202</v>
      </c>
    </row>
    <row r="3" spans="1:2">
      <c r="A3" s="4" t="s">
        <v>474</v>
      </c>
      <c r="B3" s="4" t="s">
        <v>475</v>
      </c>
    </row>
    <row r="4" spans="1:2">
      <c r="A4" s="4" t="s">
        <v>476</v>
      </c>
      <c r="B4" s="4" t="s">
        <v>477</v>
      </c>
    </row>
    <row r="5" spans="1:2">
      <c r="A5" s="4" t="s">
        <v>478</v>
      </c>
      <c r="B5" s="4" t="s">
        <v>479</v>
      </c>
    </row>
    <row r="6" spans="1:2">
      <c r="A6" s="4" t="s">
        <v>480</v>
      </c>
      <c r="B6" s="4" t="s">
        <v>48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69"/>
  </cols>
  <sheetData>
    <row r="1" spans="1:2">
      <c r="A1" s="1" t="s">
        <v>482</v>
      </c>
      <c r="B1" s="2" t="s">
        <v>451</v>
      </c>
    </row>
    <row r="2" spans="1:2">
      <c r="A2" s="3" t="s">
        <v>483</v>
      </c>
    </row>
    <row r="3" spans="1:2">
      <c r="A3" s="4" t="s">
        <v>484</v>
      </c>
      <c r="B3" s="5" t="n">
        <v>3661</v>
      </c>
    </row>
    <row r="4" spans="1:2">
      <c r="A4" s="4" t="s">
        <v>485</v>
      </c>
      <c r="B4" s="6" t="n">
        <v>2990</v>
      </c>
    </row>
    <row r="5" spans="1:2">
      <c r="A5" s="4" t="s">
        <v>486</v>
      </c>
      <c r="B5" s="6" t="n">
        <v>3213</v>
      </c>
    </row>
    <row r="6" spans="1:2">
      <c r="A6" s="4" t="s">
        <v>487</v>
      </c>
      <c r="B6" s="6" t="n">
        <v>3025</v>
      </c>
    </row>
    <row r="7" spans="1:2">
      <c r="A7" s="4" t="s">
        <v>488</v>
      </c>
      <c r="B7" s="6" t="n">
        <v>2737</v>
      </c>
    </row>
    <row r="8" spans="1:2">
      <c r="A8" s="4" t="s">
        <v>489</v>
      </c>
      <c r="B8" s="6" t="n">
        <v>18188</v>
      </c>
    </row>
    <row r="9" spans="1:2">
      <c r="A9" s="4" t="s">
        <v>490</v>
      </c>
      <c r="B9" s="6" t="n">
        <v>33814</v>
      </c>
    </row>
    <row r="10" spans="1:2">
      <c r="A10" s="4" t="s">
        <v>491</v>
      </c>
      <c r="B10" s="6" t="n">
        <v>-5351</v>
      </c>
    </row>
    <row r="11" spans="1:2">
      <c r="A11" s="4" t="s">
        <v>139</v>
      </c>
      <c r="B11" s="5" t="n">
        <v>28463</v>
      </c>
    </row>
    <row r="12" spans="1:2">
      <c r="A12" s="4" t="s">
        <v>492</v>
      </c>
      <c r="B12" s="4" t="s">
        <v>493</v>
      </c>
    </row>
    <row r="13" spans="1:2">
      <c r="A13" s="3" t="s">
        <v>494</v>
      </c>
    </row>
    <row r="14" spans="1:2">
      <c r="A14" s="4" t="s">
        <v>484</v>
      </c>
      <c r="B14" s="5" t="n">
        <v>1500</v>
      </c>
    </row>
    <row r="15" spans="1:2">
      <c r="A15" s="4" t="s">
        <v>490</v>
      </c>
      <c r="B15" s="6" t="n">
        <v>1500</v>
      </c>
    </row>
    <row r="16" spans="1:2">
      <c r="A16" s="4" t="s">
        <v>491</v>
      </c>
      <c r="B16" s="6" t="n">
        <v>-15</v>
      </c>
    </row>
    <row r="17" spans="1:2">
      <c r="A17" s="4" t="s">
        <v>139</v>
      </c>
      <c r="B17" s="6" t="n">
        <v>1485</v>
      </c>
    </row>
    <row r="18" spans="1:2">
      <c r="A18" s="4" t="s">
        <v>495</v>
      </c>
      <c r="B18" s="5" t="n">
        <v>2812</v>
      </c>
    </row>
    <row r="19" spans="1:2">
      <c r="A19" s="4" t="s">
        <v>495</v>
      </c>
      <c r="B19" s="4" t="s">
        <v>496</v>
      </c>
    </row>
    <row r="20" spans="1:2">
      <c r="A20" s="4" t="s">
        <v>497</v>
      </c>
      <c r="B20" s="5" t="n">
        <v>1485</v>
      </c>
    </row>
    <row r="21" spans="1:2">
      <c r="A21" s="4" t="s">
        <v>498</v>
      </c>
      <c r="B21" s="5" t="n">
        <v>25651</v>
      </c>
    </row>
    <row r="22" spans="1:2">
      <c r="A22" s="4" t="s">
        <v>498</v>
      </c>
      <c r="B22" s="4" t="s">
        <v>49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500</v>
      </c>
      <c r="B1" s="2" t="s">
        <v>1</v>
      </c>
    </row>
    <row r="2" spans="1:4">
      <c r="B2" s="2" t="s">
        <v>62</v>
      </c>
      <c r="C2" s="2" t="s">
        <v>106</v>
      </c>
      <c r="D2" s="2" t="s">
        <v>2</v>
      </c>
    </row>
    <row r="3" spans="1:4">
      <c r="A3" s="3" t="s">
        <v>501</v>
      </c>
    </row>
    <row r="4" spans="1:4">
      <c r="A4" s="4" t="s">
        <v>57</v>
      </c>
      <c r="B4" s="5" t="n">
        <v>3954</v>
      </c>
    </row>
    <row r="5" spans="1:4">
      <c r="A5" s="4" t="s">
        <v>484</v>
      </c>
      <c r="B5" s="6" t="n">
        <v>2949</v>
      </c>
    </row>
    <row r="6" spans="1:4">
      <c r="A6" s="4" t="s">
        <v>485</v>
      </c>
      <c r="B6" s="6" t="n">
        <v>2410</v>
      </c>
    </row>
    <row r="7" spans="1:4">
      <c r="A7" s="4" t="s">
        <v>486</v>
      </c>
      <c r="B7" s="6" t="n">
        <v>2114</v>
      </c>
    </row>
    <row r="8" spans="1:4">
      <c r="A8" s="4" t="s">
        <v>487</v>
      </c>
      <c r="B8" s="6" t="n">
        <v>1681</v>
      </c>
    </row>
    <row r="9" spans="1:4">
      <c r="A9" s="4" t="s">
        <v>502</v>
      </c>
      <c r="B9" s="6" t="n">
        <v>14860</v>
      </c>
    </row>
    <row r="10" spans="1:4">
      <c r="A10" s="4" t="s">
        <v>139</v>
      </c>
      <c r="B10" s="6" t="n">
        <v>27968</v>
      </c>
    </row>
    <row r="11" spans="1:4">
      <c r="A11" s="4" t="s">
        <v>503</v>
      </c>
      <c r="B11" s="5" t="n">
        <v>6100</v>
      </c>
      <c r="C11" s="5" t="n">
        <v>10700</v>
      </c>
    </row>
    <row r="12" spans="1:4">
      <c r="A12" s="4" t="s">
        <v>504</v>
      </c>
      <c r="D12" s="5" t="n">
        <v>7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05</v>
      </c>
      <c r="B1" s="2" t="s">
        <v>2</v>
      </c>
      <c r="C1" s="2" t="s">
        <v>62</v>
      </c>
    </row>
    <row r="2" spans="1:3">
      <c r="A2" s="3" t="s">
        <v>506</v>
      </c>
    </row>
    <row r="3" spans="1:3">
      <c r="A3" s="4" t="s">
        <v>507</v>
      </c>
      <c r="B3" s="5" t="n">
        <v>545771</v>
      </c>
    </row>
    <row r="4" spans="1:3">
      <c r="A4" s="4" t="s">
        <v>508</v>
      </c>
      <c r="B4" s="6" t="n">
        <v>285</v>
      </c>
    </row>
    <row r="5" spans="1:3">
      <c r="A5" s="4" t="s">
        <v>509</v>
      </c>
      <c r="B5" s="6" t="n">
        <v>88</v>
      </c>
    </row>
    <row r="6" spans="1:3">
      <c r="A6" s="4" t="s">
        <v>510</v>
      </c>
      <c r="B6" s="6" t="n">
        <v>545968</v>
      </c>
    </row>
    <row r="7" spans="1:3">
      <c r="A7" s="4" t="s">
        <v>511</v>
      </c>
      <c r="B7" s="6" t="n">
        <v>88</v>
      </c>
    </row>
    <row r="8" spans="1:3">
      <c r="A8" s="4" t="s">
        <v>512</v>
      </c>
    </row>
    <row r="9" spans="1:3">
      <c r="A9" s="3" t="s">
        <v>506</v>
      </c>
    </row>
    <row r="10" spans="1:3">
      <c r="A10" s="4" t="s">
        <v>507</v>
      </c>
      <c r="C10" s="5" t="n">
        <v>320740</v>
      </c>
    </row>
    <row r="11" spans="1:3">
      <c r="A11" s="4" t="s">
        <v>508</v>
      </c>
      <c r="C11" s="6" t="n">
        <v>16</v>
      </c>
    </row>
    <row r="12" spans="1:3">
      <c r="A12" s="4" t="s">
        <v>509</v>
      </c>
      <c r="C12" s="6" t="n">
        <v>106</v>
      </c>
    </row>
    <row r="13" spans="1:3">
      <c r="A13" s="4" t="s">
        <v>510</v>
      </c>
      <c r="C13" s="6" t="n">
        <v>320650</v>
      </c>
    </row>
    <row r="14" spans="1:3">
      <c r="A14" s="4" t="s">
        <v>511</v>
      </c>
      <c r="C14" s="6" t="n">
        <v>106</v>
      </c>
    </row>
    <row r="15" spans="1:3">
      <c r="A15" s="4" t="s">
        <v>513</v>
      </c>
    </row>
    <row r="16" spans="1:3">
      <c r="A16" s="3" t="s">
        <v>506</v>
      </c>
    </row>
    <row r="17" spans="1:3">
      <c r="A17" s="4" t="s">
        <v>507</v>
      </c>
      <c r="B17" s="6" t="n">
        <v>83478</v>
      </c>
      <c r="C17" s="6" t="n">
        <v>52838</v>
      </c>
    </row>
    <row r="18" spans="1:3">
      <c r="A18" s="4" t="s">
        <v>510</v>
      </c>
      <c r="B18" s="6" t="n">
        <v>83478</v>
      </c>
      <c r="C18" s="6" t="n">
        <v>52838</v>
      </c>
    </row>
    <row r="19" spans="1:3">
      <c r="A19" s="4" t="s">
        <v>514</v>
      </c>
    </row>
    <row r="20" spans="1:3">
      <c r="A20" s="3" t="s">
        <v>506</v>
      </c>
    </row>
    <row r="21" spans="1:3">
      <c r="A21" s="4" t="s">
        <v>507</v>
      </c>
      <c r="B21" s="6" t="n">
        <v>28049</v>
      </c>
      <c r="C21" s="6" t="n">
        <v>14075</v>
      </c>
    </row>
    <row r="22" spans="1:3">
      <c r="A22" s="4" t="s">
        <v>510</v>
      </c>
      <c r="B22" s="6" t="n">
        <v>28049</v>
      </c>
      <c r="C22" s="6" t="n">
        <v>14075</v>
      </c>
    </row>
    <row r="23" spans="1:3">
      <c r="A23" s="4" t="s">
        <v>515</v>
      </c>
    </row>
    <row r="24" spans="1:3">
      <c r="A24" s="3" t="s">
        <v>506</v>
      </c>
    </row>
    <row r="25" spans="1:3">
      <c r="A25" s="4" t="s">
        <v>507</v>
      </c>
      <c r="B25" s="6" t="n">
        <v>147983</v>
      </c>
      <c r="C25" s="6" t="n">
        <v>151690</v>
      </c>
    </row>
    <row r="26" spans="1:3">
      <c r="A26" s="4" t="s">
        <v>508</v>
      </c>
      <c r="B26" s="6" t="n">
        <v>145</v>
      </c>
      <c r="C26" s="6" t="n">
        <v>16</v>
      </c>
    </row>
    <row r="27" spans="1:3">
      <c r="A27" s="4" t="s">
        <v>509</v>
      </c>
      <c r="B27" s="6" t="n">
        <v>20</v>
      </c>
      <c r="C27" s="6" t="n">
        <v>62</v>
      </c>
    </row>
    <row r="28" spans="1:3">
      <c r="A28" s="4" t="s">
        <v>510</v>
      </c>
      <c r="B28" s="6" t="n">
        <v>148108</v>
      </c>
      <c r="C28" s="6" t="n">
        <v>151644</v>
      </c>
    </row>
    <row r="29" spans="1:3">
      <c r="A29" s="4" t="s">
        <v>511</v>
      </c>
      <c r="B29" s="6" t="n">
        <v>20</v>
      </c>
      <c r="C29" s="6" t="n">
        <v>62</v>
      </c>
    </row>
    <row r="30" spans="1:3">
      <c r="A30" s="4" t="s">
        <v>516</v>
      </c>
    </row>
    <row r="31" spans="1:3">
      <c r="A31" s="3" t="s">
        <v>506</v>
      </c>
    </row>
    <row r="32" spans="1:3">
      <c r="A32" s="4" t="s">
        <v>507</v>
      </c>
      <c r="B32" s="6" t="n">
        <v>40620</v>
      </c>
      <c r="C32" s="6" t="n">
        <v>19943</v>
      </c>
    </row>
    <row r="33" spans="1:3">
      <c r="A33" s="4" t="s">
        <v>508</v>
      </c>
      <c r="B33" s="6" t="n">
        <v>5</v>
      </c>
    </row>
    <row r="34" spans="1:3">
      <c r="A34" s="4" t="s">
        <v>509</v>
      </c>
      <c r="B34" s="6" t="n">
        <v>35</v>
      </c>
      <c r="C34" s="6" t="n">
        <v>12</v>
      </c>
    </row>
    <row r="35" spans="1:3">
      <c r="A35" s="4" t="s">
        <v>510</v>
      </c>
      <c r="B35" s="6" t="n">
        <v>40590</v>
      </c>
      <c r="C35" s="6" t="n">
        <v>19931</v>
      </c>
    </row>
    <row r="36" spans="1:3">
      <c r="A36" s="4" t="s">
        <v>511</v>
      </c>
      <c r="B36" s="6" t="n">
        <v>35</v>
      </c>
      <c r="C36" s="6" t="n">
        <v>12</v>
      </c>
    </row>
    <row r="37" spans="1:3">
      <c r="A37" s="4" t="s">
        <v>517</v>
      </c>
    </row>
    <row r="38" spans="1:3">
      <c r="A38" s="3" t="s">
        <v>506</v>
      </c>
    </row>
    <row r="39" spans="1:3">
      <c r="A39" s="4" t="s">
        <v>507</v>
      </c>
      <c r="B39" s="6" t="n">
        <v>211055</v>
      </c>
      <c r="C39" s="6" t="n">
        <v>78189</v>
      </c>
    </row>
    <row r="40" spans="1:3">
      <c r="A40" s="4" t="s">
        <v>508</v>
      </c>
      <c r="B40" s="6" t="n">
        <v>134</v>
      </c>
    </row>
    <row r="41" spans="1:3">
      <c r="A41" s="4" t="s">
        <v>509</v>
      </c>
      <c r="B41" s="6" t="n">
        <v>31</v>
      </c>
      <c r="C41" s="6" t="n">
        <v>32</v>
      </c>
    </row>
    <row r="42" spans="1:3">
      <c r="A42" s="4" t="s">
        <v>510</v>
      </c>
      <c r="B42" s="6" t="n">
        <v>211158</v>
      </c>
      <c r="C42" s="6" t="n">
        <v>78157</v>
      </c>
    </row>
    <row r="43" spans="1:3">
      <c r="A43" s="4" t="s">
        <v>511</v>
      </c>
      <c r="B43" s="6" t="n">
        <v>31</v>
      </c>
      <c r="C43" s="6" t="n">
        <v>32</v>
      </c>
    </row>
    <row r="44" spans="1:3">
      <c r="A44" s="4" t="s">
        <v>518</v>
      </c>
    </row>
    <row r="45" spans="1:3">
      <c r="A45" s="3" t="s">
        <v>506</v>
      </c>
    </row>
    <row r="46" spans="1:3">
      <c r="A46" s="4" t="s">
        <v>507</v>
      </c>
      <c r="B46" s="6" t="n">
        <v>21680</v>
      </c>
      <c r="C46" s="6" t="n">
        <v>4005</v>
      </c>
    </row>
    <row r="47" spans="1:3">
      <c r="A47" s="4" t="s">
        <v>510</v>
      </c>
      <c r="B47" s="6" t="n">
        <v>21680</v>
      </c>
      <c r="C47" s="5" t="n">
        <v>4005</v>
      </c>
    </row>
    <row r="48" spans="1:3">
      <c r="A48" s="4" t="s">
        <v>519</v>
      </c>
    </row>
    <row r="49" spans="1:3">
      <c r="A49" s="3" t="s">
        <v>506</v>
      </c>
    </row>
    <row r="50" spans="1:3">
      <c r="A50" s="4" t="s">
        <v>507</v>
      </c>
      <c r="B50" s="6" t="n">
        <v>1562</v>
      </c>
    </row>
    <row r="51" spans="1:3">
      <c r="A51" s="4" t="s">
        <v>509</v>
      </c>
      <c r="B51" s="6" t="n">
        <v>1</v>
      </c>
    </row>
    <row r="52" spans="1:3">
      <c r="A52" s="4" t="s">
        <v>510</v>
      </c>
      <c r="B52" s="6" t="n">
        <v>1561</v>
      </c>
    </row>
    <row r="53" spans="1:3">
      <c r="A53" s="4" t="s">
        <v>511</v>
      </c>
      <c r="B53" s="6" t="n">
        <v>1</v>
      </c>
    </row>
    <row r="54" spans="1:3">
      <c r="A54" s="4" t="s">
        <v>520</v>
      </c>
    </row>
    <row r="55" spans="1:3">
      <c r="A55" s="3" t="s">
        <v>506</v>
      </c>
    </row>
    <row r="56" spans="1:3">
      <c r="A56" s="4" t="s">
        <v>507</v>
      </c>
      <c r="B56" s="6" t="n">
        <v>5267</v>
      </c>
    </row>
    <row r="57" spans="1:3">
      <c r="A57" s="4" t="s">
        <v>509</v>
      </c>
      <c r="B57" s="6" t="n">
        <v>1</v>
      </c>
    </row>
    <row r="58" spans="1:3">
      <c r="A58" s="4" t="s">
        <v>510</v>
      </c>
      <c r="B58" s="6" t="n">
        <v>5266</v>
      </c>
    </row>
    <row r="59" spans="1:3">
      <c r="A59" s="4" t="s">
        <v>511</v>
      </c>
      <c r="B59" s="6" t="n">
        <v>1</v>
      </c>
    </row>
    <row r="60" spans="1:3">
      <c r="A60" s="4" t="s">
        <v>521</v>
      </c>
    </row>
    <row r="61" spans="1:3">
      <c r="A61" s="3" t="s">
        <v>506</v>
      </c>
    </row>
    <row r="62" spans="1:3">
      <c r="A62" s="4" t="s">
        <v>507</v>
      </c>
      <c r="B62" s="6" t="n">
        <v>6077</v>
      </c>
    </row>
    <row r="63" spans="1:3">
      <c r="A63" s="4" t="s">
        <v>508</v>
      </c>
      <c r="B63" s="6" t="n">
        <v>1</v>
      </c>
    </row>
    <row r="64" spans="1:3">
      <c r="A64" s="4" t="s">
        <v>510</v>
      </c>
      <c r="B64" s="5" t="n">
        <v>607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22</v>
      </c>
      <c r="B1" s="2" t="s">
        <v>2</v>
      </c>
      <c r="C1" s="2" t="s">
        <v>62</v>
      </c>
    </row>
    <row r="2" spans="1:3">
      <c r="A2" s="3" t="s">
        <v>247</v>
      </c>
    </row>
    <row r="3" spans="1:3">
      <c r="A3" s="4" t="s">
        <v>507</v>
      </c>
      <c r="B3" s="5" t="n">
        <v>545771</v>
      </c>
      <c r="C3" s="5" t="n">
        <v>320740</v>
      </c>
    </row>
    <row r="4" spans="1:3">
      <c r="A4" s="4" t="s">
        <v>510</v>
      </c>
      <c r="B4" s="6" t="n">
        <v>545968</v>
      </c>
      <c r="C4" s="6" t="n">
        <v>320650</v>
      </c>
    </row>
    <row r="5" spans="1:3">
      <c r="A5" s="4" t="s">
        <v>523</v>
      </c>
    </row>
    <row r="6" spans="1:3">
      <c r="A6" s="3" t="s">
        <v>247</v>
      </c>
    </row>
    <row r="7" spans="1:3">
      <c r="A7" s="4" t="s">
        <v>507</v>
      </c>
      <c r="B7" s="6" t="n">
        <v>83478</v>
      </c>
      <c r="C7" s="6" t="n">
        <v>52838</v>
      </c>
    </row>
    <row r="8" spans="1:3">
      <c r="A8" s="4" t="s">
        <v>510</v>
      </c>
      <c r="B8" s="6" t="n">
        <v>83478</v>
      </c>
      <c r="C8" s="6" t="n">
        <v>52838</v>
      </c>
    </row>
    <row r="9" spans="1:3">
      <c r="A9" s="4" t="s">
        <v>524</v>
      </c>
    </row>
    <row r="10" spans="1:3">
      <c r="A10" s="3" t="s">
        <v>247</v>
      </c>
    </row>
    <row r="11" spans="1:3">
      <c r="A11" s="4" t="s">
        <v>507</v>
      </c>
      <c r="B11" s="6" t="n">
        <v>147983</v>
      </c>
      <c r="C11" s="6" t="n">
        <v>151690</v>
      </c>
    </row>
    <row r="12" spans="1:3">
      <c r="A12" s="4" t="s">
        <v>510</v>
      </c>
      <c r="B12" s="6" t="n">
        <v>148108</v>
      </c>
      <c r="C12" s="6" t="n">
        <v>151644</v>
      </c>
    </row>
    <row r="13" spans="1:3">
      <c r="A13" s="4" t="s">
        <v>525</v>
      </c>
    </row>
    <row r="14" spans="1:3">
      <c r="A14" s="3" t="s">
        <v>247</v>
      </c>
    </row>
    <row r="15" spans="1:3">
      <c r="A15" s="4" t="s">
        <v>507</v>
      </c>
      <c r="B15" s="6" t="n">
        <v>1562</v>
      </c>
    </row>
    <row r="16" spans="1:3">
      <c r="A16" s="4" t="s">
        <v>510</v>
      </c>
      <c r="B16" s="6" t="n">
        <v>1561</v>
      </c>
    </row>
    <row r="17" spans="1:3">
      <c r="A17" s="4" t="s">
        <v>526</v>
      </c>
    </row>
    <row r="18" spans="1:3">
      <c r="A18" s="3" t="s">
        <v>247</v>
      </c>
    </row>
    <row r="19" spans="1:3">
      <c r="A19" s="4" t="s">
        <v>507</v>
      </c>
      <c r="B19" s="6" t="n">
        <v>40620</v>
      </c>
      <c r="C19" s="6" t="n">
        <v>19943</v>
      </c>
    </row>
    <row r="20" spans="1:3">
      <c r="A20" s="4" t="s">
        <v>510</v>
      </c>
      <c r="B20" s="6" t="n">
        <v>40590</v>
      </c>
      <c r="C20" s="6" t="n">
        <v>19931</v>
      </c>
    </row>
    <row r="21" spans="1:3">
      <c r="A21" s="4" t="s">
        <v>527</v>
      </c>
    </row>
    <row r="22" spans="1:3">
      <c r="A22" s="3" t="s">
        <v>247</v>
      </c>
    </row>
    <row r="23" spans="1:3">
      <c r="A23" s="4" t="s">
        <v>507</v>
      </c>
      <c r="B23" s="6" t="n">
        <v>5267</v>
      </c>
    </row>
    <row r="24" spans="1:3">
      <c r="A24" s="4" t="s">
        <v>510</v>
      </c>
      <c r="B24" s="6" t="n">
        <v>5266</v>
      </c>
    </row>
    <row r="25" spans="1:3">
      <c r="A25" s="4" t="s">
        <v>528</v>
      </c>
    </row>
    <row r="26" spans="1:3">
      <c r="A26" s="3" t="s">
        <v>247</v>
      </c>
    </row>
    <row r="27" spans="1:3">
      <c r="A27" s="4" t="s">
        <v>507</v>
      </c>
      <c r="B27" s="6" t="n">
        <v>28049</v>
      </c>
      <c r="C27" s="6" t="n">
        <v>14075</v>
      </c>
    </row>
    <row r="28" spans="1:3">
      <c r="A28" s="4" t="s">
        <v>510</v>
      </c>
      <c r="B28" s="6" t="n">
        <v>28049</v>
      </c>
      <c r="C28" s="6" t="n">
        <v>14075</v>
      </c>
    </row>
    <row r="29" spans="1:3">
      <c r="A29" s="4" t="s">
        <v>529</v>
      </c>
    </row>
    <row r="30" spans="1:3">
      <c r="A30" s="3" t="s">
        <v>247</v>
      </c>
    </row>
    <row r="31" spans="1:3">
      <c r="A31" s="4" t="s">
        <v>507</v>
      </c>
      <c r="B31" s="6" t="n">
        <v>211055</v>
      </c>
      <c r="C31" s="6" t="n">
        <v>78189</v>
      </c>
    </row>
    <row r="32" spans="1:3">
      <c r="A32" s="4" t="s">
        <v>510</v>
      </c>
      <c r="B32" s="6" t="n">
        <v>211158</v>
      </c>
      <c r="C32" s="6" t="n">
        <v>78157</v>
      </c>
    </row>
    <row r="33" spans="1:3">
      <c r="A33" s="4" t="s">
        <v>530</v>
      </c>
    </row>
    <row r="34" spans="1:3">
      <c r="A34" s="3" t="s">
        <v>247</v>
      </c>
    </row>
    <row r="35" spans="1:3">
      <c r="A35" s="4" t="s">
        <v>507</v>
      </c>
      <c r="B35" s="6" t="n">
        <v>6077</v>
      </c>
    </row>
    <row r="36" spans="1:3">
      <c r="A36" s="4" t="s">
        <v>510</v>
      </c>
      <c r="B36" s="6" t="n">
        <v>6078</v>
      </c>
    </row>
    <row r="37" spans="1:3">
      <c r="A37" s="4" t="s">
        <v>531</v>
      </c>
    </row>
    <row r="38" spans="1:3">
      <c r="A38" s="3" t="s">
        <v>247</v>
      </c>
    </row>
    <row r="39" spans="1:3">
      <c r="A39" s="4" t="s">
        <v>507</v>
      </c>
      <c r="B39" s="6" t="n">
        <v>3905</v>
      </c>
    </row>
    <row r="40" spans="1:3">
      <c r="A40" s="4" t="s">
        <v>510</v>
      </c>
      <c r="B40" s="6" t="n">
        <v>3905</v>
      </c>
    </row>
    <row r="41" spans="1:3">
      <c r="A41" s="4" t="s">
        <v>532</v>
      </c>
    </row>
    <row r="42" spans="1:3">
      <c r="A42" s="3" t="s">
        <v>247</v>
      </c>
    </row>
    <row r="43" spans="1:3">
      <c r="A43" s="4" t="s">
        <v>507</v>
      </c>
      <c r="B43" s="6" t="n">
        <v>8886</v>
      </c>
    </row>
    <row r="44" spans="1:3">
      <c r="A44" s="4" t="s">
        <v>510</v>
      </c>
      <c r="B44" s="6" t="n">
        <v>8886</v>
      </c>
    </row>
    <row r="45" spans="1:3">
      <c r="A45" s="4" t="s">
        <v>533</v>
      </c>
    </row>
    <row r="46" spans="1:3">
      <c r="A46" s="3" t="s">
        <v>247</v>
      </c>
    </row>
    <row r="47" spans="1:3">
      <c r="A47" s="4" t="s">
        <v>507</v>
      </c>
      <c r="B47" s="6" t="n">
        <v>6885</v>
      </c>
      <c r="C47" s="6" t="n">
        <v>4005</v>
      </c>
    </row>
    <row r="48" spans="1:3">
      <c r="A48" s="4" t="s">
        <v>510</v>
      </c>
      <c r="B48" s="6" t="n">
        <v>6885</v>
      </c>
      <c r="C48" s="5" t="n">
        <v>4005</v>
      </c>
    </row>
    <row r="49" spans="1:3">
      <c r="A49" s="4" t="s">
        <v>534</v>
      </c>
    </row>
    <row r="50" spans="1:3">
      <c r="A50" s="3" t="s">
        <v>247</v>
      </c>
    </row>
    <row r="51" spans="1:3">
      <c r="A51" s="4" t="s">
        <v>507</v>
      </c>
      <c r="B51" s="6" t="n">
        <v>2004</v>
      </c>
    </row>
    <row r="52" spans="1:3">
      <c r="A52" s="4" t="s">
        <v>510</v>
      </c>
      <c r="B52" s="5" t="n">
        <v>200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5</v>
      </c>
      <c r="B1" s="2" t="s">
        <v>1</v>
      </c>
    </row>
    <row r="2" spans="1:5">
      <c r="B2" s="2" t="s">
        <v>2</v>
      </c>
      <c r="C2" s="2" t="s">
        <v>62</v>
      </c>
      <c r="D2" s="2" t="s">
        <v>106</v>
      </c>
      <c r="E2" s="2" t="s">
        <v>536</v>
      </c>
    </row>
    <row r="3" spans="1:5">
      <c r="A3" s="3" t="s">
        <v>537</v>
      </c>
    </row>
    <row r="4" spans="1:5">
      <c r="A4" s="4" t="s">
        <v>64</v>
      </c>
      <c r="B4" s="5" t="n">
        <v>797957</v>
      </c>
      <c r="C4" s="5" t="n">
        <v>637513</v>
      </c>
      <c r="D4" s="5" t="n">
        <v>528622</v>
      </c>
      <c r="E4" s="5" t="n">
        <v>377582</v>
      </c>
    </row>
    <row r="5" spans="1:5">
      <c r="A5" s="4" t="s">
        <v>65</v>
      </c>
      <c r="B5" s="6" t="n">
        <v>533063</v>
      </c>
      <c r="C5" s="6" t="n">
        <v>320650</v>
      </c>
    </row>
    <row r="6" spans="1:5">
      <c r="A6" s="4" t="s">
        <v>247</v>
      </c>
      <c r="B6" s="6" t="n">
        <v>12905</v>
      </c>
    </row>
    <row r="7" spans="1:5">
      <c r="A7" s="4" t="s">
        <v>538</v>
      </c>
      <c r="B7" s="6" t="n">
        <v>0</v>
      </c>
      <c r="C7" s="6" t="n">
        <v>0</v>
      </c>
    </row>
    <row r="8" spans="1:5">
      <c r="A8" s="4" t="s">
        <v>539</v>
      </c>
    </row>
    <row r="9" spans="1:5">
      <c r="A9" s="3" t="s">
        <v>537</v>
      </c>
    </row>
    <row r="10" spans="1:5">
      <c r="A10" s="4" t="s">
        <v>540</v>
      </c>
      <c r="B10" s="6" t="n">
        <v>518178</v>
      </c>
      <c r="C10" s="6" t="n">
        <v>393936</v>
      </c>
    </row>
    <row r="11" spans="1:5">
      <c r="A11" s="4" t="s">
        <v>541</v>
      </c>
      <c r="B11" s="6" t="n">
        <v>687</v>
      </c>
    </row>
    <row r="12" spans="1:5">
      <c r="A12" s="4" t="s">
        <v>542</v>
      </c>
      <c r="B12" s="6" t="n">
        <v>1343238</v>
      </c>
      <c r="C12" s="6" t="n">
        <v>957671</v>
      </c>
    </row>
    <row r="13" spans="1:5">
      <c r="A13" s="4" t="s">
        <v>64</v>
      </c>
      <c r="B13" s="6" t="n">
        <v>797957</v>
      </c>
      <c r="C13" s="6" t="n">
        <v>637513</v>
      </c>
    </row>
    <row r="14" spans="1:5">
      <c r="A14" s="4" t="s">
        <v>65</v>
      </c>
      <c r="B14" s="6" t="n">
        <v>533063</v>
      </c>
      <c r="C14" s="6" t="n">
        <v>320650</v>
      </c>
    </row>
    <row r="15" spans="1:5">
      <c r="A15" s="4" t="s">
        <v>66</v>
      </c>
      <c r="B15" s="6" t="n">
        <v>329</v>
      </c>
      <c r="C15" s="6" t="n">
        <v>43</v>
      </c>
    </row>
    <row r="16" spans="1:5">
      <c r="A16" s="4" t="s">
        <v>247</v>
      </c>
      <c r="B16" s="6" t="n">
        <v>12905</v>
      </c>
    </row>
    <row r="17" spans="1:5">
      <c r="A17" s="4" t="s">
        <v>80</v>
      </c>
      <c r="B17" s="6" t="n">
        <v>-1016</v>
      </c>
      <c r="C17" s="6" t="n">
        <v>-535</v>
      </c>
    </row>
    <row r="18" spans="1:5">
      <c r="A18" s="4" t="s">
        <v>541</v>
      </c>
      <c r="C18" s="6" t="n">
        <v>-492</v>
      </c>
    </row>
    <row r="19" spans="1:5">
      <c r="A19" s="4" t="s">
        <v>543</v>
      </c>
    </row>
    <row r="20" spans="1:5">
      <c r="A20" s="3" t="s">
        <v>537</v>
      </c>
    </row>
    <row r="21" spans="1:5">
      <c r="A21" s="4" t="s">
        <v>542</v>
      </c>
      <c r="B21" s="6" t="n">
        <v>191131</v>
      </c>
      <c r="C21" s="6" t="n">
        <v>191358</v>
      </c>
    </row>
    <row r="22" spans="1:5">
      <c r="A22" s="4" t="s">
        <v>544</v>
      </c>
    </row>
    <row r="23" spans="1:5">
      <c r="A23" s="3" t="s">
        <v>537</v>
      </c>
    </row>
    <row r="24" spans="1:5">
      <c r="A24" s="4" t="s">
        <v>542</v>
      </c>
      <c r="B24" s="6" t="n">
        <v>28049</v>
      </c>
      <c r="C24" s="6" t="n">
        <v>14075</v>
      </c>
    </row>
    <row r="25" spans="1:5">
      <c r="A25" s="4" t="s">
        <v>545</v>
      </c>
    </row>
    <row r="26" spans="1:5">
      <c r="A26" s="3" t="s">
        <v>537</v>
      </c>
    </row>
    <row r="27" spans="1:5">
      <c r="A27" s="4" t="s">
        <v>542</v>
      </c>
      <c r="B27" s="6" t="n">
        <v>96867</v>
      </c>
      <c r="C27" s="6" t="n">
        <v>60422</v>
      </c>
    </row>
    <row r="28" spans="1:5">
      <c r="A28" s="4" t="s">
        <v>546</v>
      </c>
    </row>
    <row r="29" spans="1:5">
      <c r="A29" s="3" t="s">
        <v>537</v>
      </c>
    </row>
    <row r="30" spans="1:5">
      <c r="A30" s="4" t="s">
        <v>542</v>
      </c>
      <c r="B30" s="6" t="n">
        <v>21680</v>
      </c>
      <c r="C30" s="6" t="n">
        <v>4005</v>
      </c>
    </row>
    <row r="31" spans="1:5">
      <c r="A31" s="4" t="s">
        <v>547</v>
      </c>
    </row>
    <row r="32" spans="1:5">
      <c r="A32" s="3" t="s">
        <v>537</v>
      </c>
    </row>
    <row r="33" spans="1:5">
      <c r="A33" s="4" t="s">
        <v>542</v>
      </c>
      <c r="B33" s="6" t="n">
        <v>167224</v>
      </c>
      <c r="C33" s="6" t="n">
        <v>177118</v>
      </c>
    </row>
    <row r="34" spans="1:5">
      <c r="A34" s="4" t="s">
        <v>548</v>
      </c>
    </row>
    <row r="35" spans="1:5">
      <c r="A35" s="3" t="s">
        <v>537</v>
      </c>
    </row>
    <row r="36" spans="1:5">
      <c r="A36" s="4" t="s">
        <v>542</v>
      </c>
      <c r="B36" s="6" t="n">
        <v>73634</v>
      </c>
      <c r="C36" s="6" t="n">
        <v>39092</v>
      </c>
    </row>
    <row r="37" spans="1:5">
      <c r="A37" s="4" t="s">
        <v>549</v>
      </c>
    </row>
    <row r="38" spans="1:5">
      <c r="A38" s="3" t="s">
        <v>537</v>
      </c>
    </row>
    <row r="39" spans="1:5">
      <c r="A39" s="4" t="s">
        <v>542</v>
      </c>
      <c r="B39" s="6" t="n">
        <v>247162</v>
      </c>
      <c r="C39" s="6" t="n">
        <v>78157</v>
      </c>
    </row>
    <row r="40" spans="1:5">
      <c r="A40" s="4" t="s">
        <v>550</v>
      </c>
    </row>
    <row r="41" spans="1:5">
      <c r="A41" s="3" t="s">
        <v>537</v>
      </c>
    </row>
    <row r="42" spans="1:5">
      <c r="A42" s="4" t="s">
        <v>540</v>
      </c>
      <c r="B42" s="6" t="n">
        <v>518178</v>
      </c>
      <c r="C42" s="6" t="n">
        <v>393936</v>
      </c>
    </row>
    <row r="43" spans="1:5">
      <c r="A43" s="4" t="s">
        <v>542</v>
      </c>
      <c r="B43" s="6" t="n">
        <v>709309</v>
      </c>
      <c r="C43" s="6" t="n">
        <v>585294</v>
      </c>
    </row>
    <row r="44" spans="1:5">
      <c r="A44" s="4" t="s">
        <v>64</v>
      </c>
      <c r="B44" s="6" t="n">
        <v>709309</v>
      </c>
      <c r="C44" s="6" t="n">
        <v>585294</v>
      </c>
    </row>
    <row r="45" spans="1:5">
      <c r="A45" s="4" t="s">
        <v>551</v>
      </c>
    </row>
    <row r="46" spans="1:5">
      <c r="A46" s="3" t="s">
        <v>537</v>
      </c>
    </row>
    <row r="47" spans="1:5">
      <c r="A47" s="4" t="s">
        <v>542</v>
      </c>
      <c r="B47" s="6" t="n">
        <v>191131</v>
      </c>
      <c r="C47" s="6" t="n">
        <v>191358</v>
      </c>
    </row>
    <row r="48" spans="1:5">
      <c r="A48" s="4" t="s">
        <v>552</v>
      </c>
    </row>
    <row r="49" spans="1:5">
      <c r="A49" s="3" t="s">
        <v>537</v>
      </c>
    </row>
    <row r="50" spans="1:5">
      <c r="A50" s="4" t="s">
        <v>541</v>
      </c>
      <c r="B50" s="6" t="n">
        <v>687</v>
      </c>
    </row>
    <row r="51" spans="1:5">
      <c r="A51" s="4" t="s">
        <v>542</v>
      </c>
      <c r="B51" s="6" t="n">
        <v>633929</v>
      </c>
      <c r="C51" s="6" t="n">
        <v>372377</v>
      </c>
    </row>
    <row r="52" spans="1:5">
      <c r="A52" s="4" t="s">
        <v>64</v>
      </c>
      <c r="B52" s="6" t="n">
        <v>88648</v>
      </c>
      <c r="C52" s="6" t="n">
        <v>52219</v>
      </c>
    </row>
    <row r="53" spans="1:5">
      <c r="A53" s="4" t="s">
        <v>65</v>
      </c>
      <c r="B53" s="6" t="n">
        <v>533063</v>
      </c>
      <c r="C53" s="6" t="n">
        <v>320650</v>
      </c>
    </row>
    <row r="54" spans="1:5">
      <c r="A54" s="4" t="s">
        <v>66</v>
      </c>
      <c r="B54" s="6" t="n">
        <v>329</v>
      </c>
      <c r="C54" s="6" t="n">
        <v>43</v>
      </c>
    </row>
    <row r="55" spans="1:5">
      <c r="A55" s="4" t="s">
        <v>247</v>
      </c>
      <c r="B55" s="6" t="n">
        <v>12905</v>
      </c>
    </row>
    <row r="56" spans="1:5">
      <c r="A56" s="4" t="s">
        <v>80</v>
      </c>
      <c r="B56" s="6" t="n">
        <v>-1016</v>
      </c>
      <c r="C56" s="6" t="n">
        <v>-535</v>
      </c>
    </row>
    <row r="57" spans="1:5">
      <c r="A57" s="4" t="s">
        <v>541</v>
      </c>
      <c r="C57" s="6" t="n">
        <v>-492</v>
      </c>
    </row>
    <row r="58" spans="1:5">
      <c r="A58" s="4" t="s">
        <v>553</v>
      </c>
    </row>
    <row r="59" spans="1:5">
      <c r="A59" s="3" t="s">
        <v>537</v>
      </c>
    </row>
    <row r="60" spans="1:5">
      <c r="A60" s="4" t="s">
        <v>542</v>
      </c>
      <c r="B60" s="6" t="n">
        <v>28049</v>
      </c>
      <c r="C60" s="6" t="n">
        <v>14075</v>
      </c>
    </row>
    <row r="61" spans="1:5">
      <c r="A61" s="4" t="s">
        <v>554</v>
      </c>
    </row>
    <row r="62" spans="1:5">
      <c r="A62" s="3" t="s">
        <v>537</v>
      </c>
    </row>
    <row r="63" spans="1:5">
      <c r="A63" s="4" t="s">
        <v>542</v>
      </c>
      <c r="B63" s="6" t="n">
        <v>96867</v>
      </c>
      <c r="C63" s="6" t="n">
        <v>60422</v>
      </c>
    </row>
    <row r="64" spans="1:5">
      <c r="A64" s="4" t="s">
        <v>555</v>
      </c>
    </row>
    <row r="65" spans="1:5">
      <c r="A65" s="3" t="s">
        <v>537</v>
      </c>
    </row>
    <row r="66" spans="1:5">
      <c r="A66" s="4" t="s">
        <v>542</v>
      </c>
      <c r="B66" s="6" t="n">
        <v>21680</v>
      </c>
      <c r="C66" s="6" t="n">
        <v>4005</v>
      </c>
    </row>
    <row r="67" spans="1:5">
      <c r="A67" s="4" t="s">
        <v>556</v>
      </c>
    </row>
    <row r="68" spans="1:5">
      <c r="A68" s="3" t="s">
        <v>537</v>
      </c>
    </row>
    <row r="69" spans="1:5">
      <c r="A69" s="4" t="s">
        <v>542</v>
      </c>
      <c r="B69" s="6" t="n">
        <v>167224</v>
      </c>
      <c r="C69" s="6" t="n">
        <v>177118</v>
      </c>
    </row>
    <row r="70" spans="1:5">
      <c r="A70" s="4" t="s">
        <v>557</v>
      </c>
    </row>
    <row r="71" spans="1:5">
      <c r="A71" s="3" t="s">
        <v>537</v>
      </c>
    </row>
    <row r="72" spans="1:5">
      <c r="A72" s="4" t="s">
        <v>542</v>
      </c>
      <c r="B72" s="6" t="n">
        <v>73634</v>
      </c>
      <c r="C72" s="6" t="n">
        <v>39092</v>
      </c>
    </row>
    <row r="73" spans="1:5">
      <c r="A73" s="4" t="s">
        <v>558</v>
      </c>
    </row>
    <row r="74" spans="1:5">
      <c r="A74" s="3" t="s">
        <v>537</v>
      </c>
    </row>
    <row r="75" spans="1:5">
      <c r="A75" s="4" t="s">
        <v>542</v>
      </c>
      <c r="B75" s="5" t="n">
        <v>247162</v>
      </c>
      <c r="C75" s="5" t="n">
        <v>7815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9</v>
      </c>
      <c r="B1" s="2" t="s">
        <v>1</v>
      </c>
    </row>
    <row r="2" spans="1:3">
      <c r="B2" s="2" t="s">
        <v>2</v>
      </c>
      <c r="C2" s="2" t="s">
        <v>62</v>
      </c>
    </row>
    <row r="3" spans="1:3">
      <c r="A3" s="4" t="s">
        <v>560</v>
      </c>
    </row>
    <row r="4" spans="1:3">
      <c r="A4" s="3" t="s">
        <v>561</v>
      </c>
    </row>
    <row r="5" spans="1:3">
      <c r="A5" s="4" t="s">
        <v>562</v>
      </c>
      <c r="B5" s="4" t="s">
        <v>563</v>
      </c>
    </row>
    <row r="6" spans="1:3">
      <c r="A6" s="4" t="s">
        <v>564</v>
      </c>
    </row>
    <row r="7" spans="1:3">
      <c r="A7" s="3" t="s">
        <v>561</v>
      </c>
    </row>
    <row r="8" spans="1:3">
      <c r="A8" s="4" t="s">
        <v>565</v>
      </c>
      <c r="B8" s="5" t="n">
        <v>26731</v>
      </c>
    </row>
    <row r="9" spans="1:3">
      <c r="A9" s="4" t="s">
        <v>566</v>
      </c>
      <c r="B9" s="6" t="n">
        <v>246</v>
      </c>
    </row>
    <row r="10" spans="1:3">
      <c r="A10" s="4" t="s">
        <v>567</v>
      </c>
    </row>
    <row r="11" spans="1:3">
      <c r="A11" s="3" t="s">
        <v>561</v>
      </c>
    </row>
    <row r="12" spans="1:3">
      <c r="A12" s="4" t="s">
        <v>565</v>
      </c>
      <c r="B12" s="6" t="n">
        <v>9018</v>
      </c>
    </row>
    <row r="13" spans="1:3">
      <c r="A13" s="4" t="s">
        <v>566</v>
      </c>
      <c r="B13" s="6" t="n">
        <v>59</v>
      </c>
    </row>
    <row r="14" spans="1:3">
      <c r="A14" s="4" t="s">
        <v>568</v>
      </c>
    </row>
    <row r="15" spans="1:3">
      <c r="A15" s="3" t="s">
        <v>561</v>
      </c>
    </row>
    <row r="16" spans="1:3">
      <c r="A16" s="4" t="s">
        <v>565</v>
      </c>
      <c r="B16" s="6" t="n">
        <v>2122</v>
      </c>
      <c r="C16" s="5" t="n">
        <v>902</v>
      </c>
    </row>
    <row r="17" spans="1:3">
      <c r="A17" s="4" t="s">
        <v>566</v>
      </c>
      <c r="B17" s="6" t="n">
        <v>17</v>
      </c>
      <c r="C17" s="6" t="n">
        <v>13</v>
      </c>
    </row>
    <row r="18" spans="1:3">
      <c r="A18" s="4" t="s">
        <v>569</v>
      </c>
    </row>
    <row r="19" spans="1:3">
      <c r="A19" s="3" t="s">
        <v>561</v>
      </c>
    </row>
    <row r="20" spans="1:3">
      <c r="A20" s="4" t="s">
        <v>565</v>
      </c>
      <c r="B20" s="6" t="n">
        <v>1555</v>
      </c>
    </row>
    <row r="21" spans="1:3">
      <c r="A21" s="4" t="s">
        <v>566</v>
      </c>
      <c r="B21" s="6" t="n">
        <v>7</v>
      </c>
    </row>
    <row r="22" spans="1:3">
      <c r="A22" s="4" t="s">
        <v>570</v>
      </c>
    </row>
    <row r="23" spans="1:3">
      <c r="A23" s="3" t="s">
        <v>561</v>
      </c>
    </row>
    <row r="24" spans="1:3">
      <c r="A24" s="4" t="s">
        <v>565</v>
      </c>
      <c r="C24" s="6" t="n">
        <v>8341</v>
      </c>
    </row>
    <row r="25" spans="1:3">
      <c r="A25" s="4" t="s">
        <v>566</v>
      </c>
      <c r="C25" s="6" t="n">
        <v>30</v>
      </c>
    </row>
    <row r="26" spans="1:3">
      <c r="A26" s="4" t="s">
        <v>571</v>
      </c>
    </row>
    <row r="27" spans="1:3">
      <c r="A27" s="3" t="s">
        <v>561</v>
      </c>
    </row>
    <row r="28" spans="1:3">
      <c r="A28" s="4" t="s">
        <v>572</v>
      </c>
      <c r="B28" s="6" t="n">
        <v>38406</v>
      </c>
      <c r="C28" s="6" t="n">
        <v>40648</v>
      </c>
    </row>
    <row r="29" spans="1:3">
      <c r="A29" s="4" t="s">
        <v>573</v>
      </c>
      <c r="B29" s="6" t="n">
        <v>-695</v>
      </c>
      <c r="C29" s="6" t="n">
        <v>-323</v>
      </c>
    </row>
    <row r="30" spans="1:3">
      <c r="A30" s="4" t="s">
        <v>574</v>
      </c>
    </row>
    <row r="31" spans="1:3">
      <c r="A31" s="3" t="s">
        <v>561</v>
      </c>
    </row>
    <row r="32" spans="1:3">
      <c r="A32" s="4" t="s">
        <v>572</v>
      </c>
      <c r="B32" s="6" t="n">
        <v>12819</v>
      </c>
      <c r="C32" s="6" t="n">
        <v>15124</v>
      </c>
    </row>
    <row r="33" spans="1:3">
      <c r="A33" s="4" t="s">
        <v>573</v>
      </c>
      <c r="B33" s="6" t="n">
        <v>-172</v>
      </c>
      <c r="C33" s="6" t="n">
        <v>-105</v>
      </c>
    </row>
    <row r="34" spans="1:3">
      <c r="A34" s="4" t="s">
        <v>575</v>
      </c>
    </row>
    <row r="35" spans="1:3">
      <c r="A35" s="3" t="s">
        <v>561</v>
      </c>
    </row>
    <row r="36" spans="1:3">
      <c r="A36" s="4" t="s">
        <v>565</v>
      </c>
      <c r="B36" s="6" t="n">
        <v>12777</v>
      </c>
    </row>
    <row r="37" spans="1:3">
      <c r="A37" s="4" t="s">
        <v>566</v>
      </c>
      <c r="B37" s="6" t="n">
        <v>-55</v>
      </c>
    </row>
    <row r="38" spans="1:3">
      <c r="A38" s="4" t="s">
        <v>576</v>
      </c>
    </row>
    <row r="39" spans="1:3">
      <c r="A39" s="3" t="s">
        <v>561</v>
      </c>
    </row>
    <row r="40" spans="1:3">
      <c r="A40" s="4" t="s">
        <v>565</v>
      </c>
      <c r="B40" s="6" t="n">
        <v>3071</v>
      </c>
    </row>
    <row r="41" spans="1:3">
      <c r="A41" s="4" t="s">
        <v>572</v>
      </c>
      <c r="C41" s="6" t="n">
        <v>2952</v>
      </c>
    </row>
    <row r="42" spans="1:3">
      <c r="A42" s="4" t="s">
        <v>566</v>
      </c>
      <c r="B42" s="6" t="n">
        <v>-33</v>
      </c>
    </row>
    <row r="43" spans="1:3">
      <c r="A43" s="4" t="s">
        <v>573</v>
      </c>
      <c r="C43" s="6" t="n">
        <v>-4</v>
      </c>
    </row>
    <row r="44" spans="1:3">
      <c r="A44" s="4" t="s">
        <v>577</v>
      </c>
    </row>
    <row r="45" spans="1:3">
      <c r="A45" s="3" t="s">
        <v>561</v>
      </c>
    </row>
    <row r="46" spans="1:3">
      <c r="A46" s="4" t="s">
        <v>572</v>
      </c>
      <c r="B46" s="6" t="n">
        <v>3349</v>
      </c>
      <c r="C46" s="6" t="n">
        <v>8618</v>
      </c>
    </row>
    <row r="47" spans="1:3">
      <c r="A47" s="4" t="s">
        <v>573</v>
      </c>
      <c r="B47" s="6" t="n">
        <v>-32</v>
      </c>
      <c r="C47" s="6" t="n">
        <v>-68</v>
      </c>
    </row>
    <row r="48" spans="1:3">
      <c r="A48" s="4" t="s">
        <v>578</v>
      </c>
    </row>
    <row r="49" spans="1:3">
      <c r="A49" s="3" t="s">
        <v>561</v>
      </c>
    </row>
    <row r="50" spans="1:3">
      <c r="A50" s="4" t="s">
        <v>572</v>
      </c>
      <c r="B50" s="6" t="n">
        <v>3793</v>
      </c>
      <c r="C50" s="6" t="n">
        <v>2931</v>
      </c>
    </row>
    <row r="51" spans="1:3">
      <c r="A51" s="4" t="s">
        <v>573</v>
      </c>
      <c r="B51" s="6" t="n">
        <v>-18</v>
      </c>
      <c r="C51" s="6" t="n">
        <v>-33</v>
      </c>
    </row>
    <row r="52" spans="1:3">
      <c r="A52" s="4" t="s">
        <v>579</v>
      </c>
    </row>
    <row r="53" spans="1:3">
      <c r="A53" s="3" t="s">
        <v>561</v>
      </c>
    </row>
    <row r="54" spans="1:3">
      <c r="A54" s="4" t="s">
        <v>572</v>
      </c>
      <c r="B54" s="6" t="n">
        <v>1283</v>
      </c>
    </row>
    <row r="55" spans="1:3">
      <c r="A55" s="4" t="s">
        <v>573</v>
      </c>
      <c r="B55" s="5" t="n">
        <v>-11</v>
      </c>
    </row>
    <row r="56" spans="1:3">
      <c r="A56" s="4" t="s">
        <v>580</v>
      </c>
    </row>
    <row r="57" spans="1:3">
      <c r="A57" s="3" t="s">
        <v>561</v>
      </c>
    </row>
    <row r="58" spans="1:3">
      <c r="A58" s="4" t="s">
        <v>572</v>
      </c>
      <c r="C58" s="6" t="n">
        <v>6894</v>
      </c>
    </row>
    <row r="59" spans="1:3">
      <c r="A59" s="4" t="s">
        <v>573</v>
      </c>
      <c r="C59" s="5" t="n">
        <v>-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62</v>
      </c>
      <c r="D2" s="2" t="s">
        <v>106</v>
      </c>
    </row>
    <row r="3" spans="1:4">
      <c r="A3" s="4" t="s">
        <v>582</v>
      </c>
    </row>
    <row r="4" spans="1:4">
      <c r="A4" s="3" t="s">
        <v>583</v>
      </c>
    </row>
    <row r="5" spans="1:4">
      <c r="A5" s="4" t="s">
        <v>584</v>
      </c>
      <c r="B5" s="5" t="n">
        <v>-2555</v>
      </c>
      <c r="C5" s="5" t="n">
        <v>9737</v>
      </c>
      <c r="D5" s="5" t="n">
        <v>-1373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62</v>
      </c>
      <c r="D2" s="2" t="s">
        <v>106</v>
      </c>
    </row>
    <row r="3" spans="1:4">
      <c r="A3" s="3" t="s">
        <v>161</v>
      </c>
    </row>
    <row r="4" spans="1:4">
      <c r="A4" s="4" t="s">
        <v>151</v>
      </c>
      <c r="B4" s="5" t="n">
        <v>1107835</v>
      </c>
      <c r="C4" s="5" t="n">
        <v>993004</v>
      </c>
      <c r="D4" s="5" t="n">
        <v>820678</v>
      </c>
    </row>
    <row r="5" spans="1:4">
      <c r="A5" s="3" t="s">
        <v>162</v>
      </c>
    </row>
    <row r="6" spans="1:4">
      <c r="A6" s="4" t="s">
        <v>163</v>
      </c>
      <c r="B6" s="6" t="n">
        <v>64814</v>
      </c>
      <c r="C6" s="6" t="n">
        <v>56979</v>
      </c>
      <c r="D6" s="6" t="n">
        <v>48887</v>
      </c>
    </row>
    <row r="7" spans="1:4">
      <c r="A7" s="4" t="s">
        <v>164</v>
      </c>
      <c r="B7" s="6" t="n">
        <v>-252</v>
      </c>
      <c r="C7" s="6" t="n">
        <v>-783</v>
      </c>
      <c r="D7" s="6" t="n">
        <v>-1161</v>
      </c>
    </row>
    <row r="8" spans="1:4">
      <c r="A8" s="4" t="s">
        <v>143</v>
      </c>
      <c r="B8" s="6" t="n">
        <v>63356</v>
      </c>
      <c r="C8" s="6" t="n">
        <v>57111</v>
      </c>
      <c r="D8" s="6" t="n">
        <v>52282</v>
      </c>
    </row>
    <row r="9" spans="1:4">
      <c r="A9" s="4" t="s">
        <v>165</v>
      </c>
      <c r="B9" s="6" t="n">
        <v>1263</v>
      </c>
      <c r="C9" s="6" t="n">
        <v>-510</v>
      </c>
      <c r="D9" s="6" t="n">
        <v>67935</v>
      </c>
    </row>
    <row r="10" spans="1:4">
      <c r="A10" s="3" t="s">
        <v>166</v>
      </c>
    </row>
    <row r="11" spans="1:4">
      <c r="A11" s="4" t="s">
        <v>167</v>
      </c>
      <c r="B11" s="6" t="n">
        <v>-66411</v>
      </c>
      <c r="C11" s="6" t="n">
        <v>-48370</v>
      </c>
      <c r="D11" s="6" t="n">
        <v>11822</v>
      </c>
    </row>
    <row r="12" spans="1:4">
      <c r="A12" s="4" t="s">
        <v>168</v>
      </c>
      <c r="D12" s="6" t="n">
        <v>125000</v>
      </c>
    </row>
    <row r="13" spans="1:4">
      <c r="A13" s="4" t="s">
        <v>169</v>
      </c>
      <c r="B13" s="6" t="n">
        <v>6470</v>
      </c>
      <c r="C13" s="6" t="n">
        <v>9958</v>
      </c>
      <c r="D13" s="6" t="n">
        <v>4716</v>
      </c>
    </row>
    <row r="14" spans="1:4">
      <c r="A14" s="4" t="s">
        <v>67</v>
      </c>
      <c r="B14" s="6" t="n">
        <v>-85222</v>
      </c>
      <c r="C14" s="6" t="n">
        <v>-26146</v>
      </c>
      <c r="D14" s="6" t="n">
        <v>-88867</v>
      </c>
    </row>
    <row r="15" spans="1:4">
      <c r="A15" s="4" t="s">
        <v>170</v>
      </c>
      <c r="B15" s="6" t="n">
        <v>-13774</v>
      </c>
      <c r="C15" s="6" t="n">
        <v>-6682</v>
      </c>
      <c r="D15" s="6" t="n">
        <v>-2396</v>
      </c>
    </row>
    <row r="16" spans="1:4">
      <c r="A16" s="4" t="s">
        <v>69</v>
      </c>
      <c r="B16" s="6" t="n">
        <v>9481</v>
      </c>
      <c r="C16" s="6" t="n">
        <v>98716</v>
      </c>
      <c r="D16" s="6" t="n">
        <v>-71332</v>
      </c>
    </row>
    <row r="17" spans="1:4">
      <c r="A17" s="4" t="s">
        <v>79</v>
      </c>
      <c r="B17" s="6" t="n">
        <v>28832</v>
      </c>
      <c r="C17" s="6" t="n">
        <v>9852</v>
      </c>
      <c r="D17" s="6" t="n">
        <v>29579</v>
      </c>
    </row>
    <row r="18" spans="1:4">
      <c r="A18" s="4" t="s">
        <v>80</v>
      </c>
      <c r="B18" s="6" t="n">
        <v>-14297</v>
      </c>
      <c r="C18" s="6" t="n">
        <v>18145</v>
      </c>
      <c r="D18" s="6" t="n">
        <v>-4499</v>
      </c>
    </row>
    <row r="19" spans="1:4">
      <c r="A19" s="4" t="s">
        <v>81</v>
      </c>
      <c r="B19" s="6" t="n">
        <v>21943</v>
      </c>
      <c r="C19" s="6" t="n">
        <v>11719</v>
      </c>
      <c r="D19" s="6" t="n">
        <v>21135</v>
      </c>
    </row>
    <row r="20" spans="1:4">
      <c r="A20" s="4" t="s">
        <v>171</v>
      </c>
      <c r="B20" s="6" t="n">
        <v>279</v>
      </c>
      <c r="C20" s="6" t="n">
        <v>-91</v>
      </c>
      <c r="D20" s="6" t="n">
        <v>-8172</v>
      </c>
    </row>
    <row r="21" spans="1:4">
      <c r="A21" s="4" t="s">
        <v>83</v>
      </c>
      <c r="B21" s="6" t="n">
        <v>7228</v>
      </c>
      <c r="C21" s="6" t="n">
        <v>5477</v>
      </c>
      <c r="D21" s="6" t="n">
        <v>4491</v>
      </c>
    </row>
    <row r="22" spans="1:4">
      <c r="A22" s="4" t="s">
        <v>84</v>
      </c>
      <c r="B22" s="6" t="n">
        <v>8105</v>
      </c>
      <c r="C22" s="6" t="n">
        <v>1943</v>
      </c>
      <c r="D22" s="6" t="n">
        <v>-3590</v>
      </c>
    </row>
    <row r="23" spans="1:4">
      <c r="A23" s="4" t="s">
        <v>172</v>
      </c>
      <c r="B23" s="6" t="n">
        <v>-1030</v>
      </c>
      <c r="C23" s="6" t="n">
        <v>1526</v>
      </c>
      <c r="D23" s="6" t="n">
        <v>1095</v>
      </c>
    </row>
    <row r="24" spans="1:4">
      <c r="A24" s="4" t="s">
        <v>82</v>
      </c>
      <c r="B24" s="6" t="n">
        <v>-24858</v>
      </c>
      <c r="C24" s="6" t="n">
        <v>-19967</v>
      </c>
      <c r="D24" s="6" t="n">
        <v>-19872</v>
      </c>
    </row>
    <row r="25" spans="1:4">
      <c r="A25" s="4" t="s">
        <v>173</v>
      </c>
      <c r="B25" s="6" t="n">
        <v>1113762</v>
      </c>
      <c r="C25" s="6" t="n">
        <v>1161881</v>
      </c>
      <c r="D25" s="6" t="n">
        <v>987731</v>
      </c>
    </row>
    <row r="26" spans="1:4">
      <c r="A26" s="3" t="s">
        <v>174</v>
      </c>
    </row>
    <row r="27" spans="1:4">
      <c r="A27" s="4" t="s">
        <v>175</v>
      </c>
      <c r="B27" s="6" t="n">
        <v>851436</v>
      </c>
      <c r="C27" s="6" t="n">
        <v>1181484</v>
      </c>
      <c r="D27" s="6" t="n">
        <v>533183</v>
      </c>
    </row>
    <row r="28" spans="1:4">
      <c r="A28" s="4" t="s">
        <v>176</v>
      </c>
      <c r="B28" s="6" t="n">
        <v>1239</v>
      </c>
      <c r="C28" s="6" t="n">
        <v>4295</v>
      </c>
      <c r="D28" s="6" t="n">
        <v>1416</v>
      </c>
    </row>
    <row r="29" spans="1:4">
      <c r="A29" s="4" t="s">
        <v>177</v>
      </c>
      <c r="B29" s="6" t="n">
        <v>-1067736</v>
      </c>
      <c r="C29" s="6" t="n">
        <v>-826084</v>
      </c>
      <c r="D29" s="6" t="n">
        <v>-971813</v>
      </c>
    </row>
    <row r="30" spans="1:4">
      <c r="A30" s="4" t="s">
        <v>178</v>
      </c>
      <c r="B30" s="6" t="n">
        <v>-101661</v>
      </c>
      <c r="C30" s="6" t="n">
        <v>-61941</v>
      </c>
      <c r="D30" s="6" t="n">
        <v>-83435</v>
      </c>
    </row>
    <row r="31" spans="1:4">
      <c r="A31" s="4" t="s">
        <v>179</v>
      </c>
      <c r="B31" s="6" t="n">
        <v>-8737</v>
      </c>
      <c r="C31" s="6" t="n">
        <v>-12984</v>
      </c>
      <c r="D31" s="6" t="n">
        <v>-9693</v>
      </c>
    </row>
    <row r="32" spans="1:4">
      <c r="A32" s="4" t="s">
        <v>180</v>
      </c>
      <c r="B32" s="6" t="n">
        <v>-1265</v>
      </c>
      <c r="C32" s="6" t="n">
        <v>-11814</v>
      </c>
      <c r="D32" s="6" t="n">
        <v>-1199</v>
      </c>
    </row>
    <row r="33" spans="1:4">
      <c r="A33" s="4" t="s">
        <v>181</v>
      </c>
      <c r="B33" s="6" t="n">
        <v>-326724</v>
      </c>
      <c r="C33" s="6" t="n">
        <v>272956</v>
      </c>
      <c r="D33" s="6" t="n">
        <v>-531541</v>
      </c>
    </row>
    <row r="34" spans="1:4">
      <c r="A34" s="3" t="s">
        <v>182</v>
      </c>
    </row>
    <row r="35" spans="1:4">
      <c r="A35" s="4" t="s">
        <v>183</v>
      </c>
      <c r="B35" s="6" t="n">
        <v>-13569</v>
      </c>
      <c r="C35" s="6" t="n">
        <v>-1886</v>
      </c>
      <c r="D35" s="6" t="n">
        <v>-2583</v>
      </c>
    </row>
    <row r="36" spans="1:4">
      <c r="A36" s="4" t="s">
        <v>184</v>
      </c>
      <c r="B36" s="6" t="n">
        <v>92363</v>
      </c>
      <c r="C36" s="6" t="n">
        <v>27851</v>
      </c>
      <c r="D36" s="6" t="n">
        <v>52626</v>
      </c>
    </row>
    <row r="37" spans="1:4">
      <c r="A37" s="4" t="s">
        <v>185</v>
      </c>
      <c r="B37" s="6" t="n">
        <v>-707300</v>
      </c>
      <c r="C37" s="6" t="n">
        <v>-1342076</v>
      </c>
      <c r="D37" s="6" t="n">
        <v>-361178</v>
      </c>
    </row>
    <row r="38" spans="1:4">
      <c r="A38" s="4" t="s">
        <v>186</v>
      </c>
      <c r="B38" s="6" t="n">
        <v>-628506</v>
      </c>
      <c r="C38" s="6" t="n">
        <v>-1316111</v>
      </c>
      <c r="D38" s="6" t="n">
        <v>-311135</v>
      </c>
    </row>
    <row r="39" spans="1:4">
      <c r="A39" s="4" t="s">
        <v>187</v>
      </c>
      <c r="B39" s="6" t="n">
        <v>1912</v>
      </c>
      <c r="C39" s="6" t="n">
        <v>-9835</v>
      </c>
      <c r="D39" s="6" t="n">
        <v>5985</v>
      </c>
    </row>
    <row r="40" spans="1:4">
      <c r="A40" s="4" t="s">
        <v>188</v>
      </c>
      <c r="B40" s="6" t="n">
        <v>160444</v>
      </c>
      <c r="C40" s="6" t="n">
        <v>108891</v>
      </c>
      <c r="D40" s="6" t="n">
        <v>151040</v>
      </c>
    </row>
    <row r="41" spans="1:4">
      <c r="A41" s="4" t="s">
        <v>189</v>
      </c>
      <c r="B41" s="6" t="n">
        <v>637513</v>
      </c>
      <c r="C41" s="6" t="n">
        <v>528622</v>
      </c>
      <c r="D41" s="6" t="n">
        <v>377582</v>
      </c>
    </row>
    <row r="42" spans="1:4">
      <c r="A42" s="4" t="s">
        <v>190</v>
      </c>
      <c r="B42" s="6" t="n">
        <v>797957</v>
      </c>
      <c r="C42" s="6" t="n">
        <v>637513</v>
      </c>
      <c r="D42" s="6" t="n">
        <v>528622</v>
      </c>
    </row>
    <row r="43" spans="1:4">
      <c r="A43" s="3" t="s">
        <v>191</v>
      </c>
    </row>
    <row r="44" spans="1:4">
      <c r="A44" s="4" t="s">
        <v>192</v>
      </c>
      <c r="B44" s="6" t="n">
        <v>320</v>
      </c>
      <c r="C44" s="6" t="n">
        <v>60</v>
      </c>
      <c r="D44" s="6" t="n">
        <v>75</v>
      </c>
    </row>
    <row r="45" spans="1:4">
      <c r="A45" s="4" t="s">
        <v>193</v>
      </c>
      <c r="B45" s="5" t="n">
        <v>293810</v>
      </c>
      <c r="C45" s="5" t="n">
        <v>200767</v>
      </c>
      <c r="D45" s="5" t="n">
        <v>38949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85</v>
      </c>
      <c r="B1" s="2" t="s">
        <v>2</v>
      </c>
      <c r="C1" s="2" t="s">
        <v>62</v>
      </c>
    </row>
    <row r="2" spans="1:3">
      <c r="A2" s="3" t="s">
        <v>209</v>
      </c>
    </row>
    <row r="3" spans="1:3">
      <c r="A3" s="4" t="s">
        <v>586</v>
      </c>
      <c r="B3" s="5" t="n">
        <v>134885</v>
      </c>
      <c r="C3" s="5" t="n">
        <v>94421</v>
      </c>
    </row>
    <row r="4" spans="1:3">
      <c r="A4" s="4" t="s">
        <v>587</v>
      </c>
      <c r="B4" s="6" t="n">
        <v>225846</v>
      </c>
      <c r="C4" s="6" t="n">
        <v>183284</v>
      </c>
    </row>
    <row r="5" spans="1:3">
      <c r="A5" s="4" t="s">
        <v>67</v>
      </c>
      <c r="B5" s="5" t="n">
        <v>360731</v>
      </c>
      <c r="C5" s="5" t="n">
        <v>27770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88</v>
      </c>
      <c r="B1" s="2" t="s">
        <v>1</v>
      </c>
    </row>
    <row r="2" spans="1:4">
      <c r="B2" s="2" t="s">
        <v>2</v>
      </c>
      <c r="C2" s="2" t="s">
        <v>62</v>
      </c>
      <c r="D2" s="2" t="s">
        <v>106</v>
      </c>
    </row>
    <row r="3" spans="1:4">
      <c r="A3" s="3" t="s">
        <v>367</v>
      </c>
    </row>
    <row r="4" spans="1:4">
      <c r="A4" s="4" t="s">
        <v>589</v>
      </c>
      <c r="B4" s="5" t="n">
        <v>506074</v>
      </c>
      <c r="C4" s="5" t="n">
        <v>417092</v>
      </c>
    </row>
    <row r="5" spans="1:4">
      <c r="A5" s="4" t="s">
        <v>590</v>
      </c>
      <c r="B5" s="6" t="n">
        <v>-207434</v>
      </c>
      <c r="C5" s="6" t="n">
        <v>-174041</v>
      </c>
    </row>
    <row r="6" spans="1:4">
      <c r="A6" s="4" t="s">
        <v>367</v>
      </c>
      <c r="B6" s="6" t="n">
        <v>298640</v>
      </c>
      <c r="C6" s="6" t="n">
        <v>243051</v>
      </c>
    </row>
    <row r="7" spans="1:4">
      <c r="A7" s="4" t="s">
        <v>591</v>
      </c>
      <c r="B7" s="6" t="n">
        <v>49100</v>
      </c>
      <c r="C7" s="6" t="n">
        <v>45000</v>
      </c>
      <c r="D7" s="5" t="n">
        <v>37000</v>
      </c>
    </row>
    <row r="8" spans="1:4">
      <c r="A8" s="4" t="s">
        <v>592</v>
      </c>
    </row>
    <row r="9" spans="1:4">
      <c r="A9" s="3" t="s">
        <v>367</v>
      </c>
    </row>
    <row r="10" spans="1:4">
      <c r="A10" s="4" t="s">
        <v>589</v>
      </c>
      <c r="B10" s="6" t="n">
        <v>78275</v>
      </c>
      <c r="C10" s="6" t="n">
        <v>44261</v>
      </c>
    </row>
    <row r="11" spans="1:4">
      <c r="A11" s="4" t="s">
        <v>593</v>
      </c>
    </row>
    <row r="12" spans="1:4">
      <c r="A12" s="3" t="s">
        <v>367</v>
      </c>
    </row>
    <row r="13" spans="1:4">
      <c r="A13" s="4" t="s">
        <v>589</v>
      </c>
      <c r="B13" s="6" t="n">
        <v>10417</v>
      </c>
      <c r="C13" s="6" t="n">
        <v>5909</v>
      </c>
    </row>
    <row r="14" spans="1:4">
      <c r="A14" s="4" t="s">
        <v>594</v>
      </c>
    </row>
    <row r="15" spans="1:4">
      <c r="A15" s="3" t="s">
        <v>367</v>
      </c>
    </row>
    <row r="16" spans="1:4">
      <c r="A16" s="4" t="s">
        <v>589</v>
      </c>
      <c r="B16" s="6" t="n">
        <v>8426</v>
      </c>
      <c r="C16" s="6" t="n">
        <v>6932</v>
      </c>
    </row>
    <row r="17" spans="1:4">
      <c r="A17" s="4" t="s">
        <v>595</v>
      </c>
    </row>
    <row r="18" spans="1:4">
      <c r="A18" s="3" t="s">
        <v>367</v>
      </c>
    </row>
    <row r="19" spans="1:4">
      <c r="A19" s="4" t="s">
        <v>589</v>
      </c>
      <c r="B19" s="6" t="n">
        <v>22766</v>
      </c>
      <c r="C19" s="6" t="n">
        <v>18717</v>
      </c>
    </row>
    <row r="20" spans="1:4">
      <c r="A20" s="4" t="s">
        <v>596</v>
      </c>
    </row>
    <row r="21" spans="1:4">
      <c r="A21" s="3" t="s">
        <v>367</v>
      </c>
    </row>
    <row r="22" spans="1:4">
      <c r="A22" s="4" t="s">
        <v>589</v>
      </c>
      <c r="B22" s="6" t="n">
        <v>4450</v>
      </c>
      <c r="C22" s="6" t="n">
        <v>3278</v>
      </c>
    </row>
    <row r="23" spans="1:4">
      <c r="A23" s="4" t="s">
        <v>472</v>
      </c>
    </row>
    <row r="24" spans="1:4">
      <c r="A24" s="3" t="s">
        <v>367</v>
      </c>
    </row>
    <row r="25" spans="1:4">
      <c r="A25" s="4" t="s">
        <v>589</v>
      </c>
      <c r="B25" s="6" t="n">
        <v>214293</v>
      </c>
      <c r="C25" s="6" t="n">
        <v>183727</v>
      </c>
    </row>
    <row r="26" spans="1:4">
      <c r="A26" s="4" t="s">
        <v>597</v>
      </c>
    </row>
    <row r="27" spans="1:4">
      <c r="A27" s="3" t="s">
        <v>367</v>
      </c>
    </row>
    <row r="28" spans="1:4">
      <c r="A28" s="4" t="s">
        <v>589</v>
      </c>
      <c r="B28" s="6" t="n">
        <v>126338</v>
      </c>
      <c r="C28" s="6" t="n">
        <v>115242</v>
      </c>
    </row>
    <row r="29" spans="1:4">
      <c r="A29" s="4" t="s">
        <v>598</v>
      </c>
    </row>
    <row r="30" spans="1:4">
      <c r="A30" s="3" t="s">
        <v>367</v>
      </c>
    </row>
    <row r="31" spans="1:4">
      <c r="A31" s="4" t="s">
        <v>589</v>
      </c>
      <c r="B31" s="5" t="n">
        <v>41109</v>
      </c>
      <c r="C31" s="5" t="n">
        <v>3902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62</v>
      </c>
    </row>
    <row r="2" spans="1:3">
      <c r="A2" s="3" t="s">
        <v>253</v>
      </c>
    </row>
    <row r="3" spans="1:3">
      <c r="A3" s="4" t="s">
        <v>600</v>
      </c>
      <c r="B3" s="5" t="n">
        <v>1331643</v>
      </c>
      <c r="C3" s="5" t="n">
        <v>1331643</v>
      </c>
    </row>
    <row r="4" spans="1:3">
      <c r="A4" s="4" t="s">
        <v>601</v>
      </c>
      <c r="B4" s="6" t="n">
        <v>1331643</v>
      </c>
      <c r="C4" s="6" t="n">
        <v>1331643</v>
      </c>
    </row>
    <row r="5" spans="1:3">
      <c r="A5" s="4" t="s">
        <v>427</v>
      </c>
    </row>
    <row r="6" spans="1:3">
      <c r="A6" s="3" t="s">
        <v>253</v>
      </c>
    </row>
    <row r="7" spans="1:3">
      <c r="A7" s="4" t="s">
        <v>600</v>
      </c>
      <c r="B7" s="6" t="n">
        <v>693644</v>
      </c>
      <c r="C7" s="6" t="n">
        <v>693644</v>
      </c>
    </row>
    <row r="8" spans="1:3">
      <c r="A8" s="4" t="s">
        <v>601</v>
      </c>
      <c r="B8" s="6" t="n">
        <v>693644</v>
      </c>
      <c r="C8" s="6" t="n">
        <v>693644</v>
      </c>
    </row>
    <row r="9" spans="1:3">
      <c r="A9" s="4" t="s">
        <v>432</v>
      </c>
    </row>
    <row r="10" spans="1:3">
      <c r="A10" s="3" t="s">
        <v>253</v>
      </c>
    </row>
    <row r="11" spans="1:3">
      <c r="A11" s="4" t="s">
        <v>600</v>
      </c>
      <c r="B11" s="6" t="n">
        <v>637999</v>
      </c>
      <c r="C11" s="6" t="n">
        <v>637999</v>
      </c>
    </row>
    <row r="12" spans="1:3">
      <c r="A12" s="4" t="s">
        <v>601</v>
      </c>
      <c r="B12" s="5" t="n">
        <v>637999</v>
      </c>
      <c r="C12" s="5" t="n">
        <v>63799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62</v>
      </c>
      <c r="D2" s="2" t="s">
        <v>106</v>
      </c>
    </row>
    <row r="3" spans="1:4">
      <c r="A3" s="3" t="s">
        <v>603</v>
      </c>
    </row>
    <row r="4" spans="1:4">
      <c r="A4" s="4" t="s">
        <v>604</v>
      </c>
      <c r="B4" s="5" t="n">
        <v>66949</v>
      </c>
      <c r="C4" s="5" t="n">
        <v>71350</v>
      </c>
    </row>
    <row r="5" spans="1:4">
      <c r="A5" s="4" t="s">
        <v>605</v>
      </c>
      <c r="B5" s="6" t="n">
        <v>-49128</v>
      </c>
      <c r="C5" s="6" t="n">
        <v>-38311</v>
      </c>
    </row>
    <row r="6" spans="1:4">
      <c r="A6" s="4" t="s">
        <v>606</v>
      </c>
      <c r="B6" s="6" t="n">
        <v>17821</v>
      </c>
      <c r="C6" s="6" t="n">
        <v>33039</v>
      </c>
    </row>
    <row r="7" spans="1:4">
      <c r="A7" s="4" t="s">
        <v>607</v>
      </c>
      <c r="B7" s="6" t="n">
        <v>1034284</v>
      </c>
      <c r="C7" s="6" t="n">
        <v>1012839</v>
      </c>
    </row>
    <row r="8" spans="1:4">
      <c r="A8" s="4" t="s">
        <v>608</v>
      </c>
      <c r="B8" s="6" t="n">
        <v>1052105</v>
      </c>
      <c r="C8" s="6" t="n">
        <v>1045878</v>
      </c>
    </row>
    <row r="9" spans="1:4">
      <c r="A9" s="4" t="s">
        <v>609</v>
      </c>
      <c r="B9" s="5" t="n">
        <v>11600</v>
      </c>
      <c r="C9" s="5" t="n">
        <v>11900</v>
      </c>
      <c r="D9" s="5" t="n">
        <v>11900</v>
      </c>
    </row>
    <row r="10" spans="1:4">
      <c r="A10" s="4" t="s">
        <v>366</v>
      </c>
    </row>
    <row r="11" spans="1:4">
      <c r="A11" s="3" t="s">
        <v>603</v>
      </c>
    </row>
    <row r="12" spans="1:4">
      <c r="A12" s="4" t="s">
        <v>610</v>
      </c>
      <c r="B12" s="4" t="s">
        <v>448</v>
      </c>
    </row>
    <row r="13" spans="1:4">
      <c r="A13" s="4" t="s">
        <v>370</v>
      </c>
    </row>
    <row r="14" spans="1:4">
      <c r="A14" s="3" t="s">
        <v>603</v>
      </c>
    </row>
    <row r="15" spans="1:4">
      <c r="A15" s="4" t="s">
        <v>610</v>
      </c>
      <c r="B15" s="4" t="s">
        <v>61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62</v>
      </c>
    </row>
    <row r="2" spans="1:3">
      <c r="A2" s="3" t="s">
        <v>613</v>
      </c>
    </row>
    <row r="3" spans="1:3">
      <c r="A3" s="4" t="s">
        <v>484</v>
      </c>
      <c r="B3" s="5" t="n">
        <v>7670</v>
      </c>
    </row>
    <row r="4" spans="1:3">
      <c r="A4" s="4" t="s">
        <v>485</v>
      </c>
      <c r="B4" s="6" t="n">
        <v>4429</v>
      </c>
    </row>
    <row r="5" spans="1:3">
      <c r="A5" s="4" t="s">
        <v>486</v>
      </c>
      <c r="B5" s="6" t="n">
        <v>4404</v>
      </c>
    </row>
    <row r="6" spans="1:3">
      <c r="A6" s="4" t="s">
        <v>487</v>
      </c>
      <c r="B6" s="6" t="n">
        <v>1111</v>
      </c>
    </row>
    <row r="7" spans="1:3">
      <c r="A7" s="4" t="s">
        <v>488</v>
      </c>
      <c r="B7" s="6" t="n">
        <v>13</v>
      </c>
    </row>
    <row r="8" spans="1:3">
      <c r="A8" s="4" t="s">
        <v>489</v>
      </c>
      <c r="B8" s="6" t="n">
        <v>194</v>
      </c>
    </row>
    <row r="9" spans="1:3">
      <c r="A9" s="4" t="s">
        <v>606</v>
      </c>
      <c r="B9" s="5" t="n">
        <v>17821</v>
      </c>
      <c r="C9" s="5" t="n">
        <v>3303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14</v>
      </c>
      <c r="B1" s="2" t="s">
        <v>1</v>
      </c>
    </row>
    <row r="2" spans="1:4">
      <c r="B2" s="2" t="s">
        <v>2</v>
      </c>
      <c r="C2" s="2" t="s">
        <v>62</v>
      </c>
      <c r="D2" s="2" t="s">
        <v>106</v>
      </c>
    </row>
    <row r="3" spans="1:4">
      <c r="A3" s="3" t="s">
        <v>215</v>
      </c>
    </row>
    <row r="4" spans="1:4">
      <c r="A4" s="4" t="s">
        <v>615</v>
      </c>
      <c r="B4" s="9" t="n">
        <v>11.3</v>
      </c>
      <c r="C4" s="9" t="n">
        <v>26.6</v>
      </c>
      <c r="D4" s="9" t="n">
        <v>35.4</v>
      </c>
    </row>
    <row r="5" spans="1:4">
      <c r="A5" s="4" t="s">
        <v>616</v>
      </c>
      <c r="B5" s="4" t="s">
        <v>411</v>
      </c>
    </row>
    <row r="6" spans="1:4">
      <c r="A6" s="4" t="s">
        <v>617</v>
      </c>
      <c r="B6" s="5" t="n">
        <v>25</v>
      </c>
      <c r="C6" s="9" t="n">
        <v>21.9</v>
      </c>
      <c r="D6" s="9" t="n">
        <v>22.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8</v>
      </c>
      <c r="B1" s="2" t="s">
        <v>619</v>
      </c>
    </row>
    <row r="2" spans="1:4">
      <c r="B2" s="2" t="s">
        <v>620</v>
      </c>
      <c r="C2" s="2" t="s">
        <v>2</v>
      </c>
      <c r="D2" s="2" t="s">
        <v>621</v>
      </c>
    </row>
    <row r="3" spans="1:4">
      <c r="A3" s="3" t="s">
        <v>217</v>
      </c>
    </row>
    <row r="4" spans="1:4">
      <c r="A4" s="4" t="s">
        <v>622</v>
      </c>
      <c r="C4" s="5" t="n">
        <v>1485</v>
      </c>
    </row>
    <row r="5" spans="1:4">
      <c r="A5" s="3" t="s">
        <v>623</v>
      </c>
    </row>
    <row r="6" spans="1:4">
      <c r="A6" s="4" t="s">
        <v>467</v>
      </c>
      <c r="C6" s="6" t="n">
        <v>2632</v>
      </c>
    </row>
    <row r="7" spans="1:4">
      <c r="A7" s="4" t="s">
        <v>624</v>
      </c>
    </row>
    <row r="8" spans="1:4">
      <c r="A8" s="3" t="s">
        <v>217</v>
      </c>
    </row>
    <row r="9" spans="1:4">
      <c r="A9" s="4" t="s">
        <v>625</v>
      </c>
      <c r="B9" s="5" t="n">
        <v>10000</v>
      </c>
    </row>
    <row r="10" spans="1:4">
      <c r="A10" s="4" t="s">
        <v>626</v>
      </c>
      <c r="C10" s="6" t="n">
        <v>0</v>
      </c>
    </row>
    <row r="11" spans="1:4">
      <c r="A11" s="4" t="s">
        <v>627</v>
      </c>
    </row>
    <row r="12" spans="1:4">
      <c r="A12" s="3" t="s">
        <v>217</v>
      </c>
    </row>
    <row r="13" spans="1:4">
      <c r="A13" s="4" t="s">
        <v>628</v>
      </c>
      <c r="B13" s="4" t="s">
        <v>629</v>
      </c>
    </row>
    <row r="14" spans="1:4">
      <c r="A14" s="4" t="s">
        <v>630</v>
      </c>
    </row>
    <row r="15" spans="1:4">
      <c r="A15" s="3" t="s">
        <v>217</v>
      </c>
    </row>
    <row r="16" spans="1:4">
      <c r="A16" s="4" t="s">
        <v>628</v>
      </c>
      <c r="B16" s="4" t="s">
        <v>631</v>
      </c>
    </row>
    <row r="17" spans="1:4">
      <c r="A17" s="4" t="s">
        <v>632</v>
      </c>
    </row>
    <row r="18" spans="1:4">
      <c r="A18" s="3" t="s">
        <v>217</v>
      </c>
    </row>
    <row r="19" spans="1:4">
      <c r="A19" s="4" t="s">
        <v>633</v>
      </c>
      <c r="B19" s="4" t="s">
        <v>634</v>
      </c>
    </row>
    <row r="20" spans="1:4">
      <c r="A20" s="4" t="s">
        <v>635</v>
      </c>
    </row>
    <row r="21" spans="1:4">
      <c r="A21" s="3" t="s">
        <v>217</v>
      </c>
    </row>
    <row r="22" spans="1:4">
      <c r="A22" s="4" t="s">
        <v>633</v>
      </c>
      <c r="B22" s="4" t="s">
        <v>636</v>
      </c>
    </row>
    <row r="23" spans="1:4">
      <c r="A23" s="4" t="s">
        <v>637</v>
      </c>
    </row>
    <row r="24" spans="1:4">
      <c r="A24" s="3" t="s">
        <v>217</v>
      </c>
    </row>
    <row r="25" spans="1:4">
      <c r="A25" s="4" t="s">
        <v>625</v>
      </c>
      <c r="B25" s="5" t="n">
        <v>4000</v>
      </c>
    </row>
    <row r="26" spans="1:4">
      <c r="A26" s="4" t="s">
        <v>638</v>
      </c>
      <c r="C26" s="5" t="n">
        <v>0</v>
      </c>
    </row>
    <row r="27" spans="1:4">
      <c r="A27" s="4" t="s">
        <v>639</v>
      </c>
    </row>
    <row r="28" spans="1:4">
      <c r="A28" s="3" t="s">
        <v>217</v>
      </c>
    </row>
    <row r="29" spans="1:4">
      <c r="A29" s="4" t="s">
        <v>640</v>
      </c>
      <c r="B29" s="4" t="s">
        <v>629</v>
      </c>
    </row>
    <row r="30" spans="1:4">
      <c r="A30" s="4" t="s">
        <v>641</v>
      </c>
    </row>
    <row r="31" spans="1:4">
      <c r="A31" s="3" t="s">
        <v>217</v>
      </c>
    </row>
    <row r="32" spans="1:4">
      <c r="A32" s="4" t="s">
        <v>640</v>
      </c>
      <c r="B32" s="4" t="s">
        <v>631</v>
      </c>
    </row>
    <row r="33" spans="1:4">
      <c r="A33" s="4" t="s">
        <v>642</v>
      </c>
    </row>
    <row r="34" spans="1:4">
      <c r="A34" s="3" t="s">
        <v>217</v>
      </c>
    </row>
    <row r="35" spans="1:4">
      <c r="A35" s="4" t="s">
        <v>625</v>
      </c>
      <c r="D35" s="5" t="n">
        <v>15000</v>
      </c>
    </row>
    <row r="36" spans="1:4">
      <c r="A36" s="4" t="s">
        <v>643</v>
      </c>
      <c r="C36" s="4" t="s">
        <v>64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5</v>
      </c>
      <c r="B1" s="2" t="s">
        <v>451</v>
      </c>
    </row>
    <row r="2" spans="1:2">
      <c r="A2" s="3" t="s">
        <v>219</v>
      </c>
    </row>
    <row r="3" spans="1:2">
      <c r="A3" s="4" t="s">
        <v>484</v>
      </c>
      <c r="B3" s="5" t="n">
        <v>121675</v>
      </c>
    </row>
    <row r="4" spans="1:2">
      <c r="A4" s="4" t="s">
        <v>485</v>
      </c>
      <c r="B4" s="6" t="n">
        <v>43575</v>
      </c>
    </row>
    <row r="5" spans="1:2">
      <c r="A5" s="4" t="s">
        <v>486</v>
      </c>
      <c r="B5" s="6" t="n">
        <v>13146</v>
      </c>
    </row>
    <row r="6" spans="1:2">
      <c r="A6" s="4" t="s">
        <v>487</v>
      </c>
      <c r="B6" s="6" t="n">
        <v>3500</v>
      </c>
    </row>
    <row r="7" spans="1:2">
      <c r="A7" s="4" t="s">
        <v>139</v>
      </c>
      <c r="B7" s="5" t="n">
        <v>18189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62</v>
      </c>
      <c r="D2" s="2" t="s">
        <v>106</v>
      </c>
    </row>
    <row r="3" spans="1:4">
      <c r="A3" s="3" t="s">
        <v>647</v>
      </c>
    </row>
    <row r="4" spans="1:4">
      <c r="A4" s="4" t="s">
        <v>648</v>
      </c>
      <c r="B4" s="9" t="n">
        <v>335.3</v>
      </c>
      <c r="C4" s="9" t="n">
        <v>289.6</v>
      </c>
      <c r="D4" s="9" t="n">
        <v>273.6</v>
      </c>
    </row>
    <row r="5" spans="1:4">
      <c r="A5" s="4" t="s">
        <v>586</v>
      </c>
    </row>
    <row r="6" spans="1:4">
      <c r="A6" s="3" t="s">
        <v>647</v>
      </c>
    </row>
    <row r="7" spans="1:4">
      <c r="A7" s="4" t="s">
        <v>649</v>
      </c>
      <c r="B7" s="9" t="n">
        <v>86.7</v>
      </c>
    </row>
    <row r="8" spans="1:4">
      <c r="A8" s="4" t="s">
        <v>650</v>
      </c>
      <c r="B8" s="4" t="s">
        <v>44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651</v>
      </c>
      <c r="B1" s="2" t="s">
        <v>451</v>
      </c>
    </row>
    <row r="2" spans="1:2">
      <c r="A2" s="3" t="s">
        <v>219</v>
      </c>
    </row>
    <row r="3" spans="1:2">
      <c r="A3" s="4" t="s">
        <v>652</v>
      </c>
      <c r="B3" s="9" t="n">
        <v>1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v>
      </c>
      <c r="B1" s="2" t="s">
        <v>1</v>
      </c>
    </row>
    <row r="2" spans="1:4">
      <c r="B2" s="2" t="s">
        <v>2</v>
      </c>
      <c r="C2" s="2" t="s">
        <v>62</v>
      </c>
      <c r="D2" s="2" t="s">
        <v>106</v>
      </c>
    </row>
    <row r="3" spans="1:4">
      <c r="A3" s="3" t="s">
        <v>195</v>
      </c>
    </row>
    <row r="4" spans="1:4">
      <c r="A4" s="4" t="s">
        <v>196</v>
      </c>
      <c r="B4" s="9" t="n">
        <v>12.8</v>
      </c>
      <c r="C4" s="9" t="n">
        <v>10.8</v>
      </c>
      <c r="D4" s="9" t="n">
        <v>3.7</v>
      </c>
    </row>
    <row r="5" spans="1:4">
      <c r="A5" s="4" t="s">
        <v>197</v>
      </c>
      <c r="B5" s="9" t="n">
        <v>8.69999999999999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53</v>
      </c>
      <c r="B1" s="2" t="s">
        <v>2</v>
      </c>
      <c r="C1" s="2" t="s">
        <v>62</v>
      </c>
    </row>
    <row r="2" spans="1:3">
      <c r="A2" s="3" t="s">
        <v>654</v>
      </c>
    </row>
    <row r="3" spans="1:3">
      <c r="A3" s="4" t="s">
        <v>655</v>
      </c>
      <c r="B3" s="5" t="n">
        <v>194</v>
      </c>
      <c r="C3" s="5" t="n">
        <v>-89</v>
      </c>
    </row>
    <row r="4" spans="1:3">
      <c r="A4" s="4" t="s">
        <v>656</v>
      </c>
      <c r="B4" s="6" t="n">
        <v>-32581</v>
      </c>
      <c r="C4" s="6" t="n">
        <v>-32775</v>
      </c>
    </row>
    <row r="5" spans="1:3">
      <c r="A5" s="4" t="s">
        <v>657</v>
      </c>
      <c r="B5" s="5" t="n">
        <v>-32387</v>
      </c>
      <c r="C5" s="5" t="n">
        <v>-3286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58</v>
      </c>
      <c r="B1" s="2" t="s">
        <v>1</v>
      </c>
    </row>
    <row r="2" spans="1:6">
      <c r="B2" s="2" t="s">
        <v>2</v>
      </c>
      <c r="C2" s="2" t="s">
        <v>659</v>
      </c>
      <c r="D2" s="2" t="s">
        <v>660</v>
      </c>
      <c r="E2" s="2" t="s">
        <v>661</v>
      </c>
      <c r="F2" s="2" t="s">
        <v>662</v>
      </c>
    </row>
    <row r="3" spans="1:6">
      <c r="A3" s="3" t="s">
        <v>663</v>
      </c>
    </row>
    <row r="4" spans="1:6">
      <c r="A4" s="4" t="s">
        <v>664</v>
      </c>
      <c r="B4" s="6" t="n">
        <v>1400000</v>
      </c>
    </row>
    <row r="5" spans="1:6">
      <c r="A5" s="4" t="s">
        <v>665</v>
      </c>
      <c r="B5" s="9" t="n">
        <v>84.5</v>
      </c>
    </row>
    <row r="6" spans="1:6">
      <c r="A6" s="4" t="s">
        <v>666</v>
      </c>
    </row>
    <row r="7" spans="1:6">
      <c r="A7" s="3" t="s">
        <v>663</v>
      </c>
    </row>
    <row r="8" spans="1:6">
      <c r="A8" s="4" t="s">
        <v>667</v>
      </c>
      <c r="F8" s="5" t="n">
        <v>500</v>
      </c>
    </row>
    <row r="9" spans="1:6">
      <c r="A9" s="4" t="s">
        <v>668</v>
      </c>
      <c r="B9" s="6" t="n">
        <v>2900000</v>
      </c>
    </row>
    <row r="10" spans="1:6">
      <c r="A10" s="4" t="s">
        <v>669</v>
      </c>
      <c r="B10" s="8" t="n">
        <v>54.68</v>
      </c>
    </row>
    <row r="11" spans="1:6">
      <c r="A11" s="4" t="s">
        <v>670</v>
      </c>
      <c r="B11" s="9" t="n">
        <v>159.6</v>
      </c>
    </row>
    <row r="12" spans="1:6">
      <c r="A12" s="4" t="s">
        <v>671</v>
      </c>
    </row>
    <row r="13" spans="1:6">
      <c r="A13" s="3" t="s">
        <v>663</v>
      </c>
    </row>
    <row r="14" spans="1:6">
      <c r="A14" s="4" t="s">
        <v>667</v>
      </c>
      <c r="E14" s="5" t="n">
        <v>500</v>
      </c>
    </row>
    <row r="15" spans="1:6">
      <c r="A15" s="4" t="s">
        <v>668</v>
      </c>
      <c r="B15" s="6" t="n">
        <v>8100000</v>
      </c>
    </row>
    <row r="16" spans="1:6">
      <c r="A16" s="4" t="s">
        <v>669</v>
      </c>
      <c r="B16" s="8" t="n">
        <v>57.16</v>
      </c>
    </row>
    <row r="17" spans="1:6">
      <c r="A17" s="4" t="s">
        <v>672</v>
      </c>
      <c r="C17" s="9" t="n">
        <v>36.6</v>
      </c>
    </row>
    <row r="18" spans="1:6">
      <c r="A18" s="4" t="s">
        <v>670</v>
      </c>
      <c r="B18" s="9" t="n">
        <v>463.3</v>
      </c>
    </row>
    <row r="19" spans="1:6">
      <c r="A19" s="4" t="s">
        <v>673</v>
      </c>
    </row>
    <row r="20" spans="1:6">
      <c r="A20" s="3" t="s">
        <v>663</v>
      </c>
    </row>
    <row r="21" spans="1:6">
      <c r="A21" s="4" t="s">
        <v>667</v>
      </c>
      <c r="D21" s="5" t="n">
        <v>500</v>
      </c>
    </row>
    <row r="22" spans="1:6">
      <c r="A22" s="4" t="s">
        <v>668</v>
      </c>
      <c r="B22" s="6" t="n">
        <v>0</v>
      </c>
    </row>
    <row r="23" spans="1:6">
      <c r="A23" s="4" t="s">
        <v>672</v>
      </c>
      <c r="C23" s="5" t="n">
        <v>5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31"/>
    <col customWidth="1" max="6" min="6" width="21"/>
    <col customWidth="1" max="7" min="7" width="21"/>
  </cols>
  <sheetData>
    <row r="1" spans="1:7">
      <c r="A1" s="1" t="s">
        <v>674</v>
      </c>
      <c r="B1" s="2" t="s">
        <v>413</v>
      </c>
      <c r="E1" s="2" t="s">
        <v>1</v>
      </c>
    </row>
    <row r="2" spans="1:7">
      <c r="B2" s="2" t="s">
        <v>675</v>
      </c>
      <c r="C2" s="2" t="s">
        <v>676</v>
      </c>
      <c r="D2" s="2" t="s">
        <v>677</v>
      </c>
      <c r="E2" s="2" t="s">
        <v>678</v>
      </c>
      <c r="F2" s="2" t="s">
        <v>679</v>
      </c>
      <c r="G2" s="2" t="s">
        <v>680</v>
      </c>
    </row>
    <row r="3" spans="1:7">
      <c r="A3" s="3" t="s">
        <v>225</v>
      </c>
    </row>
    <row r="4" spans="1:7">
      <c r="A4" s="4" t="s">
        <v>681</v>
      </c>
      <c r="E4" s="6" t="n">
        <v>2</v>
      </c>
    </row>
    <row r="5" spans="1:7">
      <c r="A5" s="4" t="s">
        <v>682</v>
      </c>
      <c r="E5" s="9" t="n">
        <v>63.4</v>
      </c>
      <c r="F5" s="9" t="n">
        <v>57.1</v>
      </c>
      <c r="G5" s="9" t="n">
        <v>52.3</v>
      </c>
    </row>
    <row r="6" spans="1:7">
      <c r="A6" s="4" t="s">
        <v>683</v>
      </c>
      <c r="E6" s="9" t="n">
        <v>25.9</v>
      </c>
      <c r="F6" s="9" t="n">
        <v>8.5</v>
      </c>
      <c r="G6" s="9" t="n">
        <v>96.7</v>
      </c>
    </row>
    <row r="7" spans="1:7">
      <c r="A7" s="4" t="s">
        <v>684</v>
      </c>
    </row>
    <row r="8" spans="1:7">
      <c r="A8" s="3" t="s">
        <v>225</v>
      </c>
    </row>
    <row r="9" spans="1:7">
      <c r="A9" s="4" t="s">
        <v>685</v>
      </c>
      <c r="B9" s="6" t="n">
        <v>50000</v>
      </c>
      <c r="C9" s="6" t="n">
        <v>52000</v>
      </c>
      <c r="D9" s="6" t="n">
        <v>1570000</v>
      </c>
    </row>
    <row r="10" spans="1:7">
      <c r="A10" s="4" t="s">
        <v>686</v>
      </c>
    </row>
    <row r="11" spans="1:7">
      <c r="A11" s="3" t="s">
        <v>225</v>
      </c>
    </row>
    <row r="12" spans="1:7">
      <c r="A12" s="4" t="s">
        <v>687</v>
      </c>
      <c r="B12" s="6" t="n">
        <v>43500000</v>
      </c>
      <c r="E12" s="6" t="n">
        <v>43500000</v>
      </c>
    </row>
    <row r="13" spans="1:7">
      <c r="A13" s="4" t="s">
        <v>688</v>
      </c>
      <c r="E13" s="10" t="n">
        <v>2.16</v>
      </c>
    </row>
    <row r="14" spans="1:7">
      <c r="A14" s="4" t="s">
        <v>689</v>
      </c>
      <c r="E14" s="4" t="s">
        <v>448</v>
      </c>
    </row>
    <row r="15" spans="1:7">
      <c r="A15" s="4" t="s">
        <v>685</v>
      </c>
      <c r="E15" s="6" t="n">
        <v>24555792</v>
      </c>
    </row>
    <row r="16" spans="1:7">
      <c r="A16" s="4" t="s">
        <v>690</v>
      </c>
      <c r="E16" s="4" t="s">
        <v>371</v>
      </c>
    </row>
    <row r="17" spans="1:7">
      <c r="A17" s="4" t="s">
        <v>691</v>
      </c>
      <c r="B17" s="6" t="n">
        <v>14169367</v>
      </c>
      <c r="E17" s="6" t="n">
        <v>14169367</v>
      </c>
    </row>
    <row r="18" spans="1:7">
      <c r="A18" s="4" t="s">
        <v>692</v>
      </c>
    </row>
    <row r="19" spans="1:7">
      <c r="A19" s="3" t="s">
        <v>225</v>
      </c>
    </row>
    <row r="20" spans="1:7">
      <c r="A20" s="4" t="s">
        <v>687</v>
      </c>
      <c r="B20" s="6" t="n">
        <v>1250000</v>
      </c>
      <c r="E20" s="6" t="n">
        <v>1250000</v>
      </c>
    </row>
    <row r="21" spans="1:7">
      <c r="A21" s="4" t="s">
        <v>685</v>
      </c>
      <c r="E21" s="6" t="n">
        <v>68774</v>
      </c>
    </row>
    <row r="22" spans="1:7">
      <c r="A22" s="4" t="s">
        <v>691</v>
      </c>
      <c r="B22" s="6" t="n">
        <v>1181226</v>
      </c>
      <c r="E22" s="6" t="n">
        <v>1181226</v>
      </c>
    </row>
    <row r="23" spans="1:7">
      <c r="A23" s="4" t="s">
        <v>693</v>
      </c>
      <c r="B23" s="6" t="n">
        <v>9000</v>
      </c>
      <c r="E23" s="6" t="n">
        <v>9000</v>
      </c>
    </row>
  </sheetData>
  <mergeCells count="3">
    <mergeCell ref="A1:A2"/>
    <mergeCell ref="B1:D1"/>
    <mergeCell ref="E1:G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5"/>
    <col customWidth="1" max="6" min="6" width="25"/>
    <col customWidth="1" max="7" min="7" width="23"/>
  </cols>
  <sheetData>
    <row r="1" spans="1:7">
      <c r="A1" s="1" t="s">
        <v>694</v>
      </c>
      <c r="B1" s="2" t="s">
        <v>413</v>
      </c>
      <c r="E1" s="2" t="s">
        <v>1</v>
      </c>
    </row>
    <row r="2" spans="1:7">
      <c r="B2" s="2" t="s">
        <v>2</v>
      </c>
      <c r="C2" s="2" t="s">
        <v>414</v>
      </c>
      <c r="D2" s="2" t="s">
        <v>416</v>
      </c>
      <c r="E2" s="2" t="s">
        <v>2</v>
      </c>
      <c r="F2" s="2" t="s">
        <v>62</v>
      </c>
      <c r="G2" s="2" t="s">
        <v>106</v>
      </c>
    </row>
    <row r="3" spans="1:7">
      <c r="A3" s="3" t="s">
        <v>695</v>
      </c>
    </row>
    <row r="4" spans="1:7">
      <c r="A4" s="4" t="s">
        <v>696</v>
      </c>
      <c r="E4" s="4" t="s">
        <v>697</v>
      </c>
      <c r="F4" s="4" t="s">
        <v>697</v>
      </c>
      <c r="G4" s="4" t="s">
        <v>697</v>
      </c>
    </row>
    <row r="5" spans="1:7">
      <c r="A5" s="4" t="s">
        <v>698</v>
      </c>
      <c r="E5" s="4" t="s">
        <v>699</v>
      </c>
      <c r="F5" s="4" t="s">
        <v>700</v>
      </c>
      <c r="G5" s="4" t="s">
        <v>701</v>
      </c>
    </row>
    <row r="6" spans="1:7">
      <c r="A6" s="4" t="s">
        <v>702</v>
      </c>
      <c r="E6" s="4" t="s">
        <v>703</v>
      </c>
      <c r="F6" s="4" t="s">
        <v>704</v>
      </c>
      <c r="G6" s="4" t="s">
        <v>705</v>
      </c>
    </row>
    <row r="7" spans="1:7">
      <c r="A7" s="4" t="s">
        <v>706</v>
      </c>
      <c r="E7" s="4" t="s">
        <v>707</v>
      </c>
      <c r="F7" s="4" t="s">
        <v>707</v>
      </c>
      <c r="G7" s="4" t="s">
        <v>708</v>
      </c>
    </row>
    <row r="8" spans="1:7">
      <c r="A8" s="3" t="s">
        <v>709</v>
      </c>
    </row>
    <row r="9" spans="1:7">
      <c r="A9" s="4" t="s">
        <v>710</v>
      </c>
      <c r="D9" s="6" t="n">
        <v>18890</v>
      </c>
      <c r="E9" s="6" t="n">
        <v>18890</v>
      </c>
    </row>
    <row r="10" spans="1:7">
      <c r="A10" s="4" t="s">
        <v>685</v>
      </c>
      <c r="B10" s="6" t="n">
        <v>50</v>
      </c>
      <c r="C10" s="6" t="n">
        <v>52</v>
      </c>
      <c r="D10" s="6" t="n">
        <v>1570</v>
      </c>
    </row>
    <row r="11" spans="1:7">
      <c r="A11" s="4" t="s">
        <v>711</v>
      </c>
      <c r="E11" s="6" t="n">
        <v>-5224</v>
      </c>
    </row>
    <row r="12" spans="1:7">
      <c r="A12" s="4" t="s">
        <v>712</v>
      </c>
      <c r="E12" s="6" t="n">
        <v>-397</v>
      </c>
    </row>
    <row r="13" spans="1:7">
      <c r="A13" s="4" t="s">
        <v>713</v>
      </c>
      <c r="B13" s="6" t="n">
        <v>14941</v>
      </c>
      <c r="E13" s="6" t="n">
        <v>14941</v>
      </c>
      <c r="F13" s="6" t="n">
        <v>18890</v>
      </c>
    </row>
    <row r="14" spans="1:7">
      <c r="A14" s="4" t="s">
        <v>714</v>
      </c>
      <c r="B14" s="6" t="n">
        <v>14205</v>
      </c>
      <c r="E14" s="6" t="n">
        <v>14205</v>
      </c>
    </row>
    <row r="15" spans="1:7">
      <c r="A15" s="4" t="s">
        <v>715</v>
      </c>
      <c r="B15" s="6" t="n">
        <v>7758</v>
      </c>
      <c r="E15" s="6" t="n">
        <v>7758</v>
      </c>
    </row>
    <row r="16" spans="1:7">
      <c r="A16" s="3" t="s">
        <v>716</v>
      </c>
    </row>
    <row r="17" spans="1:7">
      <c r="A17" s="4" t="s">
        <v>717</v>
      </c>
      <c r="D17" s="8" t="n">
        <v>34.61</v>
      </c>
      <c r="E17" s="8" t="n">
        <v>34.61</v>
      </c>
    </row>
    <row r="18" spans="1:7">
      <c r="A18" s="4" t="s">
        <v>718</v>
      </c>
      <c r="B18" s="8" t="n">
        <v>56.39</v>
      </c>
      <c r="C18" s="8" t="n">
        <v>58.54</v>
      </c>
      <c r="D18" s="8" t="n">
        <v>59.52</v>
      </c>
    </row>
    <row r="19" spans="1:7">
      <c r="A19" s="4" t="s">
        <v>719</v>
      </c>
      <c r="E19" s="10" t="n">
        <v>17.68</v>
      </c>
    </row>
    <row r="20" spans="1:7">
      <c r="A20" s="4" t="s">
        <v>720</v>
      </c>
      <c r="E20" s="10" t="n">
        <v>50.83</v>
      </c>
    </row>
    <row r="21" spans="1:7">
      <c r="A21" s="4" t="s">
        <v>721</v>
      </c>
      <c r="B21" s="10" t="n">
        <v>42.88</v>
      </c>
      <c r="E21" s="10" t="n">
        <v>42.88</v>
      </c>
      <c r="F21" s="8" t="n">
        <v>34.61</v>
      </c>
    </row>
    <row r="22" spans="1:7">
      <c r="A22" s="4" t="s">
        <v>722</v>
      </c>
      <c r="B22" s="10" t="n">
        <v>42.25</v>
      </c>
      <c r="E22" s="10" t="n">
        <v>42.25</v>
      </c>
    </row>
    <row r="23" spans="1:7">
      <c r="A23" s="4" t="s">
        <v>723</v>
      </c>
      <c r="B23" s="8" t="n">
        <v>33.7</v>
      </c>
      <c r="E23" s="8" t="n">
        <v>33.7</v>
      </c>
    </row>
    <row r="24" spans="1:7">
      <c r="A24" s="3" t="s">
        <v>724</v>
      </c>
    </row>
    <row r="25" spans="1:7">
      <c r="A25" s="4" t="s">
        <v>725</v>
      </c>
      <c r="E25" s="4" t="s">
        <v>726</v>
      </c>
      <c r="F25" s="4" t="s">
        <v>727</v>
      </c>
    </row>
    <row r="26" spans="1:7">
      <c r="A26" s="4" t="s">
        <v>728</v>
      </c>
      <c r="E26" s="4" t="s">
        <v>729</v>
      </c>
    </row>
    <row r="27" spans="1:7">
      <c r="A27" s="4" t="s">
        <v>730</v>
      </c>
      <c r="E27" s="4" t="s">
        <v>448</v>
      </c>
    </row>
    <row r="28" spans="1:7">
      <c r="A28" s="3" t="s">
        <v>731</v>
      </c>
    </row>
    <row r="29" spans="1:7">
      <c r="A29" s="4" t="s">
        <v>732</v>
      </c>
      <c r="D29" s="5" t="n">
        <v>303627</v>
      </c>
      <c r="E29" s="5" t="n">
        <v>303627</v>
      </c>
    </row>
    <row r="30" spans="1:7">
      <c r="A30" s="4" t="s">
        <v>733</v>
      </c>
      <c r="B30" s="5" t="n">
        <v>308884</v>
      </c>
      <c r="E30" s="6" t="n">
        <v>308884</v>
      </c>
      <c r="F30" s="5" t="n">
        <v>303627</v>
      </c>
    </row>
    <row r="31" spans="1:7">
      <c r="A31" s="4" t="s">
        <v>728</v>
      </c>
      <c r="B31" s="6" t="n">
        <v>302587</v>
      </c>
      <c r="E31" s="6" t="n">
        <v>302587</v>
      </c>
    </row>
    <row r="32" spans="1:7">
      <c r="A32" s="4" t="s">
        <v>730</v>
      </c>
      <c r="B32" s="5" t="n">
        <v>231600</v>
      </c>
      <c r="E32" s="5" t="n">
        <v>231600</v>
      </c>
    </row>
  </sheetData>
  <mergeCells count="3">
    <mergeCell ref="A1:A2"/>
    <mergeCell ref="B1:D1"/>
    <mergeCell ref="E1:G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outlineLevelCol="0"/>
  <cols>
    <col customWidth="1" max="1" min="1" width="80"/>
    <col customWidth="1" max="2" min="2" width="30"/>
  </cols>
  <sheetData>
    <row r="1" spans="1:2">
      <c r="A1" s="1" t="s">
        <v>734</v>
      </c>
      <c r="B1" s="2" t="s">
        <v>1</v>
      </c>
    </row>
    <row r="2" spans="1:2">
      <c r="B2" s="2" t="s">
        <v>735</v>
      </c>
    </row>
    <row r="3" spans="1:2">
      <c r="A3" s="3" t="s">
        <v>736</v>
      </c>
    </row>
    <row r="4" spans="1:2">
      <c r="A4" s="4" t="s">
        <v>737</v>
      </c>
      <c r="B4" s="6" t="n">
        <v>14941</v>
      </c>
    </row>
    <row r="5" spans="1:2">
      <c r="A5" s="4" t="s">
        <v>738</v>
      </c>
      <c r="B5" s="4" t="s">
        <v>726</v>
      </c>
    </row>
    <row r="6" spans="1:2">
      <c r="A6" s="4" t="s">
        <v>739</v>
      </c>
      <c r="B6" s="8" t="n">
        <v>42.88</v>
      </c>
    </row>
    <row r="7" spans="1:2">
      <c r="A7" s="4" t="s">
        <v>740</v>
      </c>
      <c r="B7" s="6" t="n">
        <v>7758</v>
      </c>
    </row>
    <row r="8" spans="1:2">
      <c r="A8" s="4" t="s">
        <v>741</v>
      </c>
      <c r="B8" s="8" t="n">
        <v>33.7</v>
      </c>
    </row>
    <row r="9" spans="1:2">
      <c r="A9" s="4" t="s">
        <v>742</v>
      </c>
    </row>
    <row r="10" spans="1:2">
      <c r="A10" s="3" t="s">
        <v>736</v>
      </c>
    </row>
    <row r="11" spans="1:2">
      <c r="A11" s="4" t="s">
        <v>743</v>
      </c>
      <c r="B11" s="10" t="n">
        <v>6.4</v>
      </c>
    </row>
    <row r="12" spans="1:2">
      <c r="A12" s="4" t="s">
        <v>744</v>
      </c>
      <c r="B12" s="8" t="n">
        <v>17.99</v>
      </c>
    </row>
    <row r="13" spans="1:2">
      <c r="A13" s="4" t="s">
        <v>737</v>
      </c>
      <c r="B13" s="6" t="n">
        <v>1741</v>
      </c>
    </row>
    <row r="14" spans="1:2">
      <c r="A14" s="4" t="s">
        <v>738</v>
      </c>
      <c r="B14" s="4" t="s">
        <v>745</v>
      </c>
    </row>
    <row r="15" spans="1:2">
      <c r="A15" s="4" t="s">
        <v>739</v>
      </c>
      <c r="B15" s="8" t="n">
        <v>16.88</v>
      </c>
    </row>
    <row r="16" spans="1:2">
      <c r="A16" s="4" t="s">
        <v>740</v>
      </c>
      <c r="B16" s="6" t="n">
        <v>1741</v>
      </c>
    </row>
    <row r="17" spans="1:2">
      <c r="A17" s="4" t="s">
        <v>741</v>
      </c>
      <c r="B17" s="8" t="n">
        <v>16.88</v>
      </c>
    </row>
    <row r="18" spans="1:2">
      <c r="A18" s="4" t="s">
        <v>746</v>
      </c>
    </row>
    <row r="19" spans="1:2">
      <c r="A19" s="3" t="s">
        <v>736</v>
      </c>
    </row>
    <row r="20" spans="1:2">
      <c r="A20" s="4" t="s">
        <v>743</v>
      </c>
      <c r="B20" s="10" t="n">
        <v>18.64</v>
      </c>
    </row>
    <row r="21" spans="1:2">
      <c r="A21" s="4" t="s">
        <v>744</v>
      </c>
      <c r="B21" s="8" t="n">
        <v>23.35</v>
      </c>
    </row>
    <row r="22" spans="1:2">
      <c r="A22" s="4" t="s">
        <v>737</v>
      </c>
      <c r="B22" s="6" t="n">
        <v>1852</v>
      </c>
    </row>
    <row r="23" spans="1:2">
      <c r="A23" s="4" t="s">
        <v>738</v>
      </c>
      <c r="B23" s="4" t="s">
        <v>747</v>
      </c>
    </row>
    <row r="24" spans="1:2">
      <c r="A24" s="4" t="s">
        <v>739</v>
      </c>
      <c r="B24" s="8" t="n">
        <v>22.92</v>
      </c>
    </row>
    <row r="25" spans="1:2">
      <c r="A25" s="4" t="s">
        <v>740</v>
      </c>
      <c r="B25" s="6" t="n">
        <v>1852</v>
      </c>
    </row>
    <row r="26" spans="1:2">
      <c r="A26" s="4" t="s">
        <v>741</v>
      </c>
      <c r="B26" s="8" t="n">
        <v>22.92</v>
      </c>
    </row>
    <row r="27" spans="1:2">
      <c r="A27" s="4" t="s">
        <v>748</v>
      </c>
    </row>
    <row r="28" spans="1:2">
      <c r="A28" s="3" t="s">
        <v>736</v>
      </c>
    </row>
    <row r="29" spans="1:2">
      <c r="A29" s="4" t="s">
        <v>743</v>
      </c>
      <c r="B29" s="10" t="n">
        <v>36.05</v>
      </c>
    </row>
    <row r="30" spans="1:2">
      <c r="A30" s="4" t="s">
        <v>744</v>
      </c>
      <c r="B30" s="8" t="n">
        <v>36.05</v>
      </c>
    </row>
    <row r="31" spans="1:2">
      <c r="A31" s="4" t="s">
        <v>737</v>
      </c>
      <c r="B31" s="6" t="n">
        <v>12</v>
      </c>
    </row>
    <row r="32" spans="1:2">
      <c r="A32" s="4" t="s">
        <v>738</v>
      </c>
      <c r="B32" s="4" t="s">
        <v>448</v>
      </c>
    </row>
    <row r="33" spans="1:2">
      <c r="A33" s="4" t="s">
        <v>739</v>
      </c>
      <c r="B33" s="8" t="n">
        <v>36.05</v>
      </c>
    </row>
    <row r="34" spans="1:2">
      <c r="A34" s="4" t="s">
        <v>740</v>
      </c>
      <c r="B34" s="6" t="n">
        <v>8</v>
      </c>
    </row>
    <row r="35" spans="1:2">
      <c r="A35" s="4" t="s">
        <v>741</v>
      </c>
      <c r="B35" s="8" t="n">
        <v>36.05</v>
      </c>
    </row>
    <row r="36" spans="1:2">
      <c r="A36" s="4" t="s">
        <v>749</v>
      </c>
    </row>
    <row r="37" spans="1:2">
      <c r="A37" s="3" t="s">
        <v>736</v>
      </c>
    </row>
    <row r="38" spans="1:2">
      <c r="A38" s="4" t="s">
        <v>743</v>
      </c>
      <c r="B38" s="10" t="n">
        <v>37.1</v>
      </c>
    </row>
    <row r="39" spans="1:2">
      <c r="A39" s="4" t="s">
        <v>744</v>
      </c>
      <c r="B39" s="8" t="n">
        <v>43.64</v>
      </c>
    </row>
    <row r="40" spans="1:2">
      <c r="A40" s="4" t="s">
        <v>737</v>
      </c>
      <c r="B40" s="6" t="n">
        <v>1457</v>
      </c>
    </row>
    <row r="41" spans="1:2">
      <c r="A41" s="4" t="s">
        <v>738</v>
      </c>
      <c r="B41" s="4" t="s">
        <v>750</v>
      </c>
    </row>
    <row r="42" spans="1:2">
      <c r="A42" s="4" t="s">
        <v>739</v>
      </c>
      <c r="B42" s="8" t="n">
        <v>42.06</v>
      </c>
    </row>
    <row r="43" spans="1:2">
      <c r="A43" s="4" t="s">
        <v>740</v>
      </c>
      <c r="B43" s="6" t="n">
        <v>757</v>
      </c>
    </row>
    <row r="44" spans="1:2">
      <c r="A44" s="4" t="s">
        <v>741</v>
      </c>
      <c r="B44" s="8" t="n">
        <v>40.91</v>
      </c>
    </row>
    <row r="45" spans="1:2">
      <c r="A45" s="4" t="s">
        <v>751</v>
      </c>
    </row>
    <row r="46" spans="1:2">
      <c r="A46" s="3" t="s">
        <v>736</v>
      </c>
    </row>
    <row r="47" spans="1:2">
      <c r="A47" s="4" t="s">
        <v>743</v>
      </c>
      <c r="B47" s="10" t="n">
        <v>43.99</v>
      </c>
    </row>
    <row r="48" spans="1:2">
      <c r="A48" s="4" t="s">
        <v>744</v>
      </c>
      <c r="B48" s="8" t="n">
        <v>43.99</v>
      </c>
    </row>
    <row r="49" spans="1:2">
      <c r="A49" s="4" t="s">
        <v>737</v>
      </c>
      <c r="B49" s="6" t="n">
        <v>1925</v>
      </c>
    </row>
    <row r="50" spans="1:2">
      <c r="A50" s="4" t="s">
        <v>738</v>
      </c>
      <c r="B50" s="4" t="s">
        <v>729</v>
      </c>
    </row>
    <row r="51" spans="1:2">
      <c r="A51" s="4" t="s">
        <v>739</v>
      </c>
      <c r="B51" s="8" t="n">
        <v>43.99</v>
      </c>
    </row>
    <row r="52" spans="1:2">
      <c r="A52" s="4" t="s">
        <v>740</v>
      </c>
      <c r="B52" s="6" t="n">
        <v>1088</v>
      </c>
    </row>
    <row r="53" spans="1:2">
      <c r="A53" s="4" t="s">
        <v>741</v>
      </c>
      <c r="B53" s="8" t="n">
        <v>43.99</v>
      </c>
    </row>
    <row r="54" spans="1:2">
      <c r="A54" s="4" t="s">
        <v>752</v>
      </c>
    </row>
    <row r="55" spans="1:2">
      <c r="A55" s="3" t="s">
        <v>736</v>
      </c>
    </row>
    <row r="56" spans="1:2">
      <c r="A56" s="4" t="s">
        <v>743</v>
      </c>
      <c r="B56" s="10" t="n">
        <v>44.73</v>
      </c>
    </row>
    <row r="57" spans="1:2">
      <c r="A57" s="4" t="s">
        <v>744</v>
      </c>
      <c r="B57" s="8" t="n">
        <v>45.16</v>
      </c>
    </row>
    <row r="58" spans="1:2">
      <c r="A58" s="4" t="s">
        <v>737</v>
      </c>
      <c r="B58" s="6" t="n">
        <v>2002</v>
      </c>
    </row>
    <row r="59" spans="1:2">
      <c r="A59" s="4" t="s">
        <v>738</v>
      </c>
      <c r="B59" s="4" t="s">
        <v>753</v>
      </c>
    </row>
    <row r="60" spans="1:2">
      <c r="A60" s="4" t="s">
        <v>739</v>
      </c>
      <c r="B60" s="8" t="n">
        <v>45.1</v>
      </c>
    </row>
    <row r="61" spans="1:2">
      <c r="A61" s="4" t="s">
        <v>740</v>
      </c>
      <c r="B61" s="6" t="n">
        <v>1336</v>
      </c>
    </row>
    <row r="62" spans="1:2">
      <c r="A62" s="4" t="s">
        <v>741</v>
      </c>
      <c r="B62" s="8" t="n">
        <v>45.11</v>
      </c>
    </row>
    <row r="63" spans="1:2">
      <c r="A63" s="4" t="s">
        <v>754</v>
      </c>
    </row>
    <row r="64" spans="1:2">
      <c r="A64" s="3" t="s">
        <v>736</v>
      </c>
    </row>
    <row r="65" spans="1:2">
      <c r="A65" s="4" t="s">
        <v>743</v>
      </c>
      <c r="B65" s="10" t="n">
        <v>45.55</v>
      </c>
    </row>
    <row r="66" spans="1:2">
      <c r="A66" s="4" t="s">
        <v>744</v>
      </c>
      <c r="B66" s="8" t="n">
        <v>51.5</v>
      </c>
    </row>
    <row r="67" spans="1:2">
      <c r="A67" s="4" t="s">
        <v>737</v>
      </c>
      <c r="B67" s="6" t="n">
        <v>1621</v>
      </c>
    </row>
    <row r="68" spans="1:2">
      <c r="A68" s="4" t="s">
        <v>738</v>
      </c>
      <c r="B68" s="4" t="s">
        <v>755</v>
      </c>
    </row>
    <row r="69" spans="1:2">
      <c r="A69" s="4" t="s">
        <v>739</v>
      </c>
      <c r="B69" s="8" t="n">
        <v>47.6</v>
      </c>
    </row>
    <row r="70" spans="1:2">
      <c r="A70" s="4" t="s">
        <v>740</v>
      </c>
      <c r="B70" s="6" t="n">
        <v>578</v>
      </c>
    </row>
    <row r="71" spans="1:2">
      <c r="A71" s="4" t="s">
        <v>741</v>
      </c>
      <c r="B71" s="8" t="n">
        <v>46.56</v>
      </c>
    </row>
    <row r="72" spans="1:2">
      <c r="A72" s="4" t="s">
        <v>756</v>
      </c>
    </row>
    <row r="73" spans="1:2">
      <c r="A73" s="3" t="s">
        <v>736</v>
      </c>
    </row>
    <row r="74" spans="1:2">
      <c r="A74" s="4" t="s">
        <v>743</v>
      </c>
      <c r="B74" s="10" t="n">
        <v>53.24</v>
      </c>
    </row>
    <row r="75" spans="1:2">
      <c r="A75" s="4" t="s">
        <v>744</v>
      </c>
      <c r="B75" s="8" t="n">
        <v>57.95</v>
      </c>
    </row>
    <row r="76" spans="1:2">
      <c r="A76" s="4" t="s">
        <v>737</v>
      </c>
      <c r="B76" s="6" t="n">
        <v>382</v>
      </c>
    </row>
    <row r="77" spans="1:2">
      <c r="A77" s="4" t="s">
        <v>738</v>
      </c>
      <c r="B77" s="4" t="s">
        <v>757</v>
      </c>
    </row>
    <row r="78" spans="1:2">
      <c r="A78" s="4" t="s">
        <v>739</v>
      </c>
      <c r="B78" s="8" t="n">
        <v>55.85</v>
      </c>
    </row>
    <row r="79" spans="1:2">
      <c r="A79" s="4" t="s">
        <v>740</v>
      </c>
      <c r="B79" s="6" t="n">
        <v>39</v>
      </c>
    </row>
    <row r="80" spans="1:2">
      <c r="A80" s="4" t="s">
        <v>741</v>
      </c>
      <c r="B80" s="8" t="n">
        <v>54.8</v>
      </c>
    </row>
    <row r="81" spans="1:2">
      <c r="A81" s="4" t="s">
        <v>758</v>
      </c>
    </row>
    <row r="82" spans="1:2">
      <c r="A82" s="3" t="s">
        <v>736</v>
      </c>
    </row>
    <row r="83" spans="1:2">
      <c r="A83" s="4" t="s">
        <v>743</v>
      </c>
      <c r="B83" s="10" t="n">
        <v>58.73</v>
      </c>
    </row>
    <row r="84" spans="1:2">
      <c r="A84" s="4" t="s">
        <v>744</v>
      </c>
      <c r="B84" s="8" t="n">
        <v>58.73</v>
      </c>
    </row>
    <row r="85" spans="1:2">
      <c r="A85" s="4" t="s">
        <v>737</v>
      </c>
      <c r="B85" s="6" t="n">
        <v>2371</v>
      </c>
    </row>
    <row r="86" spans="1:2">
      <c r="A86" s="4" t="s">
        <v>738</v>
      </c>
      <c r="B86" s="4" t="s">
        <v>759</v>
      </c>
    </row>
    <row r="87" spans="1:2">
      <c r="A87" s="4" t="s">
        <v>739</v>
      </c>
      <c r="B87" s="8" t="n">
        <v>58.73</v>
      </c>
    </row>
    <row r="88" spans="1:2">
      <c r="A88" s="4" t="s">
        <v>740</v>
      </c>
      <c r="B88" s="6" t="n">
        <v>345</v>
      </c>
    </row>
    <row r="89" spans="1:2">
      <c r="A89" s="4" t="s">
        <v>741</v>
      </c>
      <c r="B89" s="8" t="n">
        <v>58.73</v>
      </c>
    </row>
    <row r="90" spans="1:2">
      <c r="A90" s="4" t="s">
        <v>760</v>
      </c>
    </row>
    <row r="91" spans="1:2">
      <c r="A91" s="3" t="s">
        <v>736</v>
      </c>
    </row>
    <row r="92" spans="1:2">
      <c r="A92" s="4" t="s">
        <v>743</v>
      </c>
      <c r="B92" s="10" t="n">
        <v>58.77</v>
      </c>
    </row>
    <row r="93" spans="1:2">
      <c r="A93" s="4" t="s">
        <v>744</v>
      </c>
      <c r="B93" s="8" t="n">
        <v>63.46</v>
      </c>
    </row>
    <row r="94" spans="1:2">
      <c r="A94" s="4" t="s">
        <v>737</v>
      </c>
      <c r="B94" s="6" t="n">
        <v>1578</v>
      </c>
    </row>
    <row r="95" spans="1:2">
      <c r="A95" s="4" t="s">
        <v>738</v>
      </c>
      <c r="B95" s="4" t="s">
        <v>761</v>
      </c>
    </row>
    <row r="96" spans="1:2">
      <c r="A96" s="4" t="s">
        <v>739</v>
      </c>
      <c r="B96" s="8" t="n">
        <v>59.79</v>
      </c>
    </row>
    <row r="97" spans="1:2">
      <c r="A97" s="4" t="s">
        <v>740</v>
      </c>
      <c r="B97" s="6" t="n">
        <v>14</v>
      </c>
    </row>
    <row r="98" spans="1:2">
      <c r="A98" s="4" t="s">
        <v>741</v>
      </c>
      <c r="B98" s="8" t="n">
        <v>62.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25"/>
    <col customWidth="1" max="7" min="7" width="14"/>
    <col customWidth="1" max="8" min="8" width="14"/>
  </cols>
  <sheetData>
    <row r="1" spans="1:8">
      <c r="A1" s="1" t="s">
        <v>762</v>
      </c>
      <c r="B1" s="2" t="s">
        <v>413</v>
      </c>
      <c r="F1" s="2" t="s">
        <v>1</v>
      </c>
    </row>
    <row r="2" spans="1:8">
      <c r="B2" s="2" t="s">
        <v>2</v>
      </c>
      <c r="C2" s="2" t="s">
        <v>414</v>
      </c>
      <c r="D2" s="2" t="s">
        <v>415</v>
      </c>
      <c r="E2" s="2" t="s">
        <v>416</v>
      </c>
      <c r="F2" s="2" t="s">
        <v>2</v>
      </c>
      <c r="G2" s="2" t="s">
        <v>62</v>
      </c>
      <c r="H2" s="2" t="s">
        <v>106</v>
      </c>
    </row>
    <row r="3" spans="1:8">
      <c r="A3" s="3" t="s">
        <v>763</v>
      </c>
    </row>
    <row r="4" spans="1:8">
      <c r="A4" s="4" t="s">
        <v>764</v>
      </c>
      <c r="F4" s="5" t="n">
        <v>63356</v>
      </c>
      <c r="G4" s="5" t="n">
        <v>57111</v>
      </c>
      <c r="H4" s="5" t="n">
        <v>52282</v>
      </c>
    </row>
    <row r="5" spans="1:8">
      <c r="A5" s="4" t="s">
        <v>765</v>
      </c>
      <c r="F5" s="6" t="n">
        <v>63356</v>
      </c>
      <c r="G5" s="6" t="n">
        <v>57111</v>
      </c>
      <c r="H5" s="6" t="n">
        <v>52282</v>
      </c>
    </row>
    <row r="6" spans="1:8">
      <c r="A6" s="4" t="s">
        <v>766</v>
      </c>
      <c r="F6" s="6" t="n">
        <v>-36326</v>
      </c>
      <c r="G6" s="6" t="n">
        <v>-14892</v>
      </c>
      <c r="H6" s="6" t="n">
        <v>-100635</v>
      </c>
    </row>
    <row r="7" spans="1:8">
      <c r="A7" s="4" t="s">
        <v>767</v>
      </c>
      <c r="F7" s="6" t="n">
        <v>27030</v>
      </c>
      <c r="G7" s="6" t="n">
        <v>42219</v>
      </c>
      <c r="H7" s="6" t="n">
        <v>-48353</v>
      </c>
    </row>
    <row r="8" spans="1:8">
      <c r="A8" s="4" t="s">
        <v>768</v>
      </c>
    </row>
    <row r="9" spans="1:8">
      <c r="A9" s="3" t="s">
        <v>763</v>
      </c>
    </row>
    <row r="10" spans="1:8">
      <c r="A10" s="4" t="s">
        <v>765</v>
      </c>
      <c r="F10" s="5" t="n">
        <v>63400</v>
      </c>
      <c r="G10" s="5" t="n">
        <v>57100</v>
      </c>
      <c r="H10" s="5" t="n">
        <v>52300</v>
      </c>
    </row>
    <row r="11" spans="1:8">
      <c r="A11" s="4" t="s">
        <v>684</v>
      </c>
    </row>
    <row r="12" spans="1:8">
      <c r="A12" s="3" t="s">
        <v>225</v>
      </c>
    </row>
    <row r="13" spans="1:8">
      <c r="A13" s="4" t="s">
        <v>685</v>
      </c>
      <c r="B13" s="6" t="n">
        <v>50</v>
      </c>
      <c r="C13" s="6" t="n">
        <v>52</v>
      </c>
      <c r="E13" s="6" t="n">
        <v>1570</v>
      </c>
    </row>
    <row r="14" spans="1:8">
      <c r="A14" s="4" t="s">
        <v>769</v>
      </c>
      <c r="F14" s="8" t="n">
        <v>20.17</v>
      </c>
      <c r="G14" s="8" t="n">
        <v>22.37</v>
      </c>
      <c r="H14" s="8" t="n">
        <v>18.29</v>
      </c>
    </row>
    <row r="15" spans="1:8">
      <c r="A15" s="4" t="s">
        <v>770</v>
      </c>
      <c r="F15" s="5" t="n">
        <v>220200</v>
      </c>
      <c r="G15" s="5" t="n">
        <v>56800</v>
      </c>
      <c r="H15" s="5" t="n">
        <v>285800</v>
      </c>
    </row>
    <row r="16" spans="1:8">
      <c r="A16" s="4" t="s">
        <v>771</v>
      </c>
      <c r="F16" s="6" t="n">
        <v>92400</v>
      </c>
      <c r="G16" s="5" t="n">
        <v>25900</v>
      </c>
      <c r="H16" s="5" t="n">
        <v>52600</v>
      </c>
    </row>
    <row r="17" spans="1:8">
      <c r="A17" s="4" t="s">
        <v>772</v>
      </c>
      <c r="B17" s="5" t="n">
        <v>80300</v>
      </c>
      <c r="F17" s="5" t="n">
        <v>80300</v>
      </c>
    </row>
    <row r="18" spans="1:8">
      <c r="A18" s="4" t="s">
        <v>773</v>
      </c>
      <c r="F18" s="4" t="s">
        <v>774</v>
      </c>
    </row>
    <row r="19" spans="1:8">
      <c r="A19" s="4" t="s">
        <v>775</v>
      </c>
      <c r="B19" s="6" t="n">
        <v>14205</v>
      </c>
      <c r="F19" s="6" t="n">
        <v>14205</v>
      </c>
    </row>
    <row r="20" spans="1:8">
      <c r="A20" s="4" t="s">
        <v>776</v>
      </c>
    </row>
    <row r="21" spans="1:8">
      <c r="A21" s="3" t="s">
        <v>225</v>
      </c>
    </row>
    <row r="22" spans="1:8">
      <c r="A22" s="4" t="s">
        <v>772</v>
      </c>
      <c r="B22" s="5" t="n">
        <v>29300</v>
      </c>
      <c r="F22" s="5" t="n">
        <v>29300</v>
      </c>
    </row>
    <row r="23" spans="1:8">
      <c r="A23" s="4" t="s">
        <v>773</v>
      </c>
      <c r="F23" s="4" t="s">
        <v>777</v>
      </c>
    </row>
    <row r="24" spans="1:8">
      <c r="A24" s="4" t="s">
        <v>775</v>
      </c>
      <c r="B24" s="6" t="n">
        <v>700</v>
      </c>
      <c r="F24" s="6" t="n">
        <v>700</v>
      </c>
    </row>
    <row r="25" spans="1:8">
      <c r="A25" s="3" t="s">
        <v>778</v>
      </c>
    </row>
    <row r="26" spans="1:8">
      <c r="A26" s="4" t="s">
        <v>779</v>
      </c>
      <c r="E26" s="6" t="n">
        <v>529</v>
      </c>
      <c r="F26" s="6" t="n">
        <v>529</v>
      </c>
    </row>
    <row r="27" spans="1:8">
      <c r="A27" s="4" t="s">
        <v>685</v>
      </c>
      <c r="B27" s="6" t="n">
        <v>1</v>
      </c>
      <c r="C27" s="6" t="n">
        <v>1</v>
      </c>
      <c r="D27" s="6" t="n">
        <v>18</v>
      </c>
      <c r="E27" s="6" t="n">
        <v>548</v>
      </c>
    </row>
    <row r="28" spans="1:8">
      <c r="A28" s="4" t="s">
        <v>780</v>
      </c>
      <c r="F28" s="6" t="n">
        <v>-266</v>
      </c>
    </row>
    <row r="29" spans="1:8">
      <c r="A29" s="4" t="s">
        <v>781</v>
      </c>
      <c r="F29" s="6" t="n">
        <v>-6</v>
      </c>
    </row>
    <row r="30" spans="1:8">
      <c r="A30" s="4" t="s">
        <v>782</v>
      </c>
      <c r="B30" s="6" t="n">
        <v>825</v>
      </c>
      <c r="F30" s="6" t="n">
        <v>825</v>
      </c>
      <c r="G30" s="6" t="n">
        <v>529</v>
      </c>
    </row>
    <row r="31" spans="1:8">
      <c r="A31" s="3" t="s">
        <v>783</v>
      </c>
    </row>
    <row r="32" spans="1:8">
      <c r="A32" s="4" t="s">
        <v>784</v>
      </c>
      <c r="E32" s="8" t="n">
        <v>51.55</v>
      </c>
      <c r="F32" s="8" t="n">
        <v>51.55</v>
      </c>
    </row>
    <row r="33" spans="1:8">
      <c r="A33" s="4" t="s">
        <v>718</v>
      </c>
      <c r="B33" s="8" t="n">
        <v>55.73</v>
      </c>
      <c r="C33" s="5" t="n">
        <v>66</v>
      </c>
      <c r="D33" s="8" t="n">
        <v>63.48</v>
      </c>
      <c r="E33" s="8" t="n">
        <v>59.66</v>
      </c>
      <c r="F33" s="10" t="n">
        <v>59.79</v>
      </c>
      <c r="G33" s="8" t="n">
        <v>57.59</v>
      </c>
      <c r="H33" s="8" t="n">
        <v>46.74</v>
      </c>
    </row>
    <row r="34" spans="1:8">
      <c r="A34" s="4" t="s">
        <v>785</v>
      </c>
      <c r="F34" s="10" t="n">
        <v>50.12</v>
      </c>
    </row>
    <row r="35" spans="1:8">
      <c r="A35" s="4" t="s">
        <v>786</v>
      </c>
      <c r="F35" s="10" t="n">
        <v>59.67</v>
      </c>
    </row>
    <row r="36" spans="1:8">
      <c r="A36" s="4" t="s">
        <v>787</v>
      </c>
      <c r="B36" s="8" t="n">
        <v>57.62</v>
      </c>
      <c r="F36" s="8" t="n">
        <v>57.62</v>
      </c>
      <c r="G36" s="8" t="n">
        <v>51.55</v>
      </c>
    </row>
    <row r="37" spans="1:8">
      <c r="A37" s="4" t="s">
        <v>788</v>
      </c>
    </row>
    <row r="38" spans="1:8">
      <c r="A38" s="3" t="s">
        <v>763</v>
      </c>
    </row>
    <row r="39" spans="1:8">
      <c r="A39" s="4" t="s">
        <v>765</v>
      </c>
      <c r="F39" s="5" t="n">
        <v>10000</v>
      </c>
      <c r="G39" s="5" t="n">
        <v>10000</v>
      </c>
      <c r="H39" s="5" t="n">
        <v>8700</v>
      </c>
    </row>
    <row r="40" spans="1:8">
      <c r="A40" s="4" t="s">
        <v>789</v>
      </c>
    </row>
    <row r="41" spans="1:8">
      <c r="A41" s="3" t="s">
        <v>763</v>
      </c>
    </row>
    <row r="42" spans="1:8">
      <c r="A42" s="4" t="s">
        <v>765</v>
      </c>
      <c r="F42" s="5" t="n">
        <v>53400</v>
      </c>
      <c r="G42" s="5" t="n">
        <v>47100</v>
      </c>
      <c r="H42" s="5" t="n">
        <v>43600</v>
      </c>
    </row>
  </sheetData>
  <mergeCells count="3">
    <mergeCell ref="A1:A2"/>
    <mergeCell ref="B1:E1"/>
    <mergeCell ref="F1:H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62</v>
      </c>
      <c r="D2" s="2" t="s">
        <v>106</v>
      </c>
    </row>
    <row r="3" spans="1:4">
      <c r="A3" s="3" t="s">
        <v>791</v>
      </c>
    </row>
    <row r="4" spans="1:4">
      <c r="A4" s="4" t="s">
        <v>792</v>
      </c>
      <c r="B4" s="5" t="n">
        <v>1196883</v>
      </c>
      <c r="C4" s="5" t="n">
        <v>1100487</v>
      </c>
      <c r="D4" s="5" t="n">
        <v>1062713</v>
      </c>
    </row>
    <row r="5" spans="1:4">
      <c r="A5" s="4" t="s">
        <v>793</v>
      </c>
      <c r="B5" s="6" t="n">
        <v>219079</v>
      </c>
      <c r="C5" s="6" t="n">
        <v>192785</v>
      </c>
      <c r="D5" s="6" t="n">
        <v>138910</v>
      </c>
    </row>
    <row r="6" spans="1:4">
      <c r="A6" s="4" t="s">
        <v>114</v>
      </c>
      <c r="B6" s="6" t="n">
        <v>1415962</v>
      </c>
      <c r="C6" s="6" t="n">
        <v>1293272</v>
      </c>
      <c r="D6" s="6" t="n">
        <v>1201623</v>
      </c>
    </row>
    <row r="7" spans="1:4">
      <c r="A7" s="4" t="s">
        <v>794</v>
      </c>
      <c r="B7" s="6" t="n">
        <v>51200</v>
      </c>
      <c r="C7" s="6" t="n">
        <v>40500</v>
      </c>
      <c r="D7" s="6" t="n">
        <v>42500</v>
      </c>
    </row>
    <row r="8" spans="1:4">
      <c r="A8" s="3" t="s">
        <v>795</v>
      </c>
    </row>
    <row r="9" spans="1:4">
      <c r="A9" s="4" t="s">
        <v>796</v>
      </c>
      <c r="B9" s="6" t="n">
        <v>212068</v>
      </c>
      <c r="C9" s="6" t="n">
        <v>209147</v>
      </c>
      <c r="D9" s="6" t="n">
        <v>243127</v>
      </c>
    </row>
    <row r="10" spans="1:4">
      <c r="A10" s="4" t="s">
        <v>797</v>
      </c>
      <c r="B10" s="6" t="n">
        <v>39982</v>
      </c>
      <c r="C10" s="6" t="n">
        <v>41934</v>
      </c>
      <c r="D10" s="6" t="n">
        <v>43252</v>
      </c>
    </row>
    <row r="11" spans="1:4">
      <c r="A11" s="4" t="s">
        <v>793</v>
      </c>
      <c r="B11" s="6" t="n">
        <v>55167</v>
      </c>
      <c r="C11" s="6" t="n">
        <v>42541</v>
      </c>
      <c r="D11" s="6" t="n">
        <v>27522</v>
      </c>
    </row>
    <row r="12" spans="1:4">
      <c r="A12" s="4" t="s">
        <v>798</v>
      </c>
      <c r="B12" s="6" t="n">
        <v>307217</v>
      </c>
      <c r="C12" s="6" t="n">
        <v>293622</v>
      </c>
      <c r="D12" s="6" t="n">
        <v>313901</v>
      </c>
    </row>
    <row r="13" spans="1:4">
      <c r="A13" s="3" t="s">
        <v>799</v>
      </c>
    </row>
    <row r="14" spans="1:4">
      <c r="A14" s="4" t="s">
        <v>796</v>
      </c>
      <c r="B14" s="6" t="n">
        <v>8320</v>
      </c>
      <c r="C14" s="6" t="n">
        <v>9804</v>
      </c>
      <c r="D14" s="6" t="n">
        <v>61797</v>
      </c>
    </row>
    <row r="15" spans="1:4">
      <c r="A15" s="4" t="s">
        <v>797</v>
      </c>
      <c r="B15" s="6" t="n">
        <v>-6878</v>
      </c>
      <c r="C15" s="6" t="n">
        <v>1644</v>
      </c>
      <c r="D15" s="6" t="n">
        <v>3062</v>
      </c>
    </row>
    <row r="16" spans="1:4">
      <c r="A16" s="4" t="s">
        <v>793</v>
      </c>
      <c r="B16" s="6" t="n">
        <v>-4219</v>
      </c>
      <c r="C16" s="6" t="n">
        <v>-8778</v>
      </c>
      <c r="D16" s="6" t="n">
        <v>-4579</v>
      </c>
    </row>
    <row r="17" spans="1:4">
      <c r="A17" s="4" t="s">
        <v>800</v>
      </c>
      <c r="B17" s="6" t="n">
        <v>-2777</v>
      </c>
      <c r="C17" s="6" t="n">
        <v>2670</v>
      </c>
      <c r="D17" s="6" t="n">
        <v>60280</v>
      </c>
    </row>
    <row r="18" spans="1:4">
      <c r="A18" s="4" t="s">
        <v>801</v>
      </c>
      <c r="B18" s="6" t="n">
        <v>3687</v>
      </c>
      <c r="C18" s="6" t="n">
        <v>3976</v>
      </c>
      <c r="D18" s="6" t="n">
        <v>6764</v>
      </c>
    </row>
    <row r="19" spans="1:4">
      <c r="A19" s="4" t="s">
        <v>802</v>
      </c>
      <c r="B19" s="5" t="n">
        <v>308127</v>
      </c>
      <c r="C19" s="5" t="n">
        <v>300268</v>
      </c>
      <c r="D19" s="5" t="n">
        <v>380945</v>
      </c>
    </row>
    <row r="20" spans="1:4">
      <c r="A20" s="4" t="s">
        <v>803</v>
      </c>
      <c r="B20" s="4" t="s">
        <v>804</v>
      </c>
      <c r="C20" s="4" t="s">
        <v>804</v>
      </c>
      <c r="D20" s="4" t="s">
        <v>805</v>
      </c>
    </row>
    <row r="21" spans="1:4">
      <c r="A21" s="4" t="s">
        <v>806</v>
      </c>
      <c r="C21" s="5" t="n">
        <v>1800</v>
      </c>
      <c r="D21" s="5" t="n">
        <v>2100</v>
      </c>
    </row>
    <row r="22" spans="1:4">
      <c r="A22" s="3" t="s">
        <v>807</v>
      </c>
    </row>
    <row r="23" spans="1:4">
      <c r="A23" s="4" t="s">
        <v>808</v>
      </c>
      <c r="B23" s="5" t="n">
        <v>297352</v>
      </c>
      <c r="C23" s="6" t="n">
        <v>271587</v>
      </c>
      <c r="D23" s="6" t="n">
        <v>420568</v>
      </c>
    </row>
    <row r="24" spans="1:4">
      <c r="A24" s="4" t="s">
        <v>809</v>
      </c>
      <c r="B24" s="6" t="n">
        <v>30098</v>
      </c>
      <c r="C24" s="6" t="n">
        <v>36312</v>
      </c>
      <c r="D24" s="6" t="n">
        <v>27569</v>
      </c>
    </row>
    <row r="25" spans="1:4">
      <c r="A25" s="4" t="s">
        <v>810</v>
      </c>
      <c r="B25" s="6" t="n">
        <v>-2128</v>
      </c>
      <c r="C25" s="6" t="n">
        <v>3606</v>
      </c>
      <c r="D25" s="6" t="n">
        <v>10356</v>
      </c>
    </row>
    <row r="26" spans="1:4">
      <c r="A26" s="4" t="s">
        <v>811</v>
      </c>
      <c r="B26" s="6" t="n">
        <v>-13473</v>
      </c>
      <c r="C26" s="6" t="n">
        <v>-370</v>
      </c>
      <c r="D26" s="6" t="n">
        <v>-79687</v>
      </c>
    </row>
    <row r="27" spans="1:4">
      <c r="A27" s="4" t="s">
        <v>812</v>
      </c>
      <c r="D27" s="6" t="n">
        <v>-22229</v>
      </c>
    </row>
    <row r="28" spans="1:4">
      <c r="A28" s="4" t="s">
        <v>813</v>
      </c>
      <c r="D28" s="6" t="n">
        <v>39763</v>
      </c>
    </row>
    <row r="29" spans="1:4">
      <c r="A29" s="4" t="s">
        <v>437</v>
      </c>
      <c r="B29" s="6" t="n">
        <v>-12423</v>
      </c>
      <c r="C29" s="6" t="n">
        <v>-8438</v>
      </c>
      <c r="D29" s="6" t="n">
        <v>3736</v>
      </c>
    </row>
    <row r="30" spans="1:4">
      <c r="A30" s="4" t="s">
        <v>814</v>
      </c>
      <c r="B30" s="6" t="n">
        <v>5014</v>
      </c>
      <c r="C30" s="6" t="n">
        <v>-6405</v>
      </c>
      <c r="D30" s="6" t="n">
        <v>-25895</v>
      </c>
    </row>
    <row r="31" spans="1:4">
      <c r="A31" s="4" t="s">
        <v>801</v>
      </c>
      <c r="B31" s="6" t="n">
        <v>3687</v>
      </c>
      <c r="C31" s="6" t="n">
        <v>3976</v>
      </c>
      <c r="D31" s="6" t="n">
        <v>6764</v>
      </c>
    </row>
    <row r="32" spans="1:4">
      <c r="A32" s="4" t="s">
        <v>802</v>
      </c>
      <c r="B32" s="5" t="n">
        <v>308127</v>
      </c>
      <c r="C32" s="5" t="n">
        <v>300268</v>
      </c>
      <c r="D32" s="5" t="n">
        <v>38094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15</v>
      </c>
      <c r="B1" s="2" t="s">
        <v>1</v>
      </c>
    </row>
    <row r="2" spans="1:4">
      <c r="B2" s="2" t="s">
        <v>2</v>
      </c>
      <c r="C2" s="2" t="s">
        <v>62</v>
      </c>
      <c r="D2" s="2" t="s">
        <v>106</v>
      </c>
    </row>
    <row r="3" spans="1:4">
      <c r="A3" s="3" t="s">
        <v>816</v>
      </c>
    </row>
    <row r="4" spans="1:4">
      <c r="A4" s="4" t="s">
        <v>817</v>
      </c>
      <c r="B4" s="5" t="n">
        <v>140</v>
      </c>
      <c r="C4" s="5" t="n">
        <v>137</v>
      </c>
    </row>
    <row r="5" spans="1:4">
      <c r="A5" s="4" t="s">
        <v>818</v>
      </c>
      <c r="B5" s="6" t="n">
        <v>2066</v>
      </c>
      <c r="C5" s="6" t="n">
        <v>2836</v>
      </c>
    </row>
    <row r="6" spans="1:4">
      <c r="A6" s="4" t="s">
        <v>819</v>
      </c>
      <c r="B6" s="6" t="n">
        <v>8469</v>
      </c>
      <c r="C6" s="6" t="n">
        <v>4666</v>
      </c>
    </row>
    <row r="7" spans="1:4">
      <c r="A7" s="4" t="s">
        <v>820</v>
      </c>
      <c r="B7" s="6" t="n">
        <v>2310</v>
      </c>
      <c r="C7" s="6" t="n">
        <v>1210</v>
      </c>
    </row>
    <row r="8" spans="1:4">
      <c r="A8" s="4" t="s">
        <v>821</v>
      </c>
      <c r="B8" s="6" t="n">
        <v>2346</v>
      </c>
      <c r="C8" s="6" t="n">
        <v>2663</v>
      </c>
    </row>
    <row r="9" spans="1:4">
      <c r="A9" s="4" t="s">
        <v>83</v>
      </c>
      <c r="B9" s="6" t="n">
        <v>1944</v>
      </c>
      <c r="C9" s="6" t="n">
        <v>574</v>
      </c>
    </row>
    <row r="10" spans="1:4">
      <c r="A10" s="4" t="s">
        <v>822</v>
      </c>
      <c r="B10" s="6" t="n">
        <v>5674</v>
      </c>
      <c r="C10" s="6" t="n">
        <v>5276</v>
      </c>
    </row>
    <row r="11" spans="1:4">
      <c r="A11" s="4" t="s">
        <v>82</v>
      </c>
      <c r="B11" s="6" t="n">
        <v>81903</v>
      </c>
      <c r="C11" s="6" t="n">
        <v>87573</v>
      </c>
    </row>
    <row r="12" spans="1:4">
      <c r="A12" s="4" t="s">
        <v>143</v>
      </c>
      <c r="B12" s="6" t="n">
        <v>22665</v>
      </c>
      <c r="C12" s="6" t="n">
        <v>25439</v>
      </c>
    </row>
    <row r="13" spans="1:4">
      <c r="A13" s="4" t="s">
        <v>823</v>
      </c>
      <c r="B13" s="6" t="n">
        <v>30187</v>
      </c>
      <c r="C13" s="6" t="n">
        <v>28030</v>
      </c>
    </row>
    <row r="14" spans="1:4">
      <c r="A14" s="4" t="s">
        <v>824</v>
      </c>
      <c r="B14" s="6" t="n">
        <v>5799</v>
      </c>
      <c r="C14" s="6" t="n">
        <v>7476</v>
      </c>
    </row>
    <row r="15" spans="1:4">
      <c r="A15" s="4" t="s">
        <v>825</v>
      </c>
      <c r="B15" s="6" t="n">
        <v>69467</v>
      </c>
      <c r="C15" s="6" t="n">
        <v>71918</v>
      </c>
    </row>
    <row r="16" spans="1:4">
      <c r="A16" s="4" t="s">
        <v>404</v>
      </c>
      <c r="B16" s="6" t="n">
        <v>6155</v>
      </c>
    </row>
    <row r="17" spans="1:4">
      <c r="A17" s="4" t="s">
        <v>826</v>
      </c>
      <c r="B17" s="6" t="n">
        <v>17615</v>
      </c>
      <c r="C17" s="6" t="n">
        <v>11010</v>
      </c>
    </row>
    <row r="18" spans="1:4">
      <c r="A18" s="4" t="s">
        <v>827</v>
      </c>
      <c r="B18" s="6" t="n">
        <v>256740</v>
      </c>
      <c r="C18" s="6" t="n">
        <v>248808</v>
      </c>
    </row>
    <row r="19" spans="1:4">
      <c r="A19" s="3" t="s">
        <v>828</v>
      </c>
    </row>
    <row r="20" spans="1:4">
      <c r="A20" s="4" t="s">
        <v>829</v>
      </c>
      <c r="B20" s="6" t="n">
        <v>-35227</v>
      </c>
      <c r="C20" s="6" t="n">
        <v>-31445</v>
      </c>
    </row>
    <row r="21" spans="1:4">
      <c r="A21" s="4" t="s">
        <v>830</v>
      </c>
      <c r="B21" s="6" t="n">
        <v>-76047</v>
      </c>
      <c r="C21" s="6" t="n">
        <v>-82544</v>
      </c>
    </row>
    <row r="22" spans="1:4">
      <c r="A22" s="4" t="s">
        <v>831</v>
      </c>
      <c r="B22" s="6" t="n">
        <v>-7173</v>
      </c>
      <c r="C22" s="6" t="n">
        <v>-7093</v>
      </c>
    </row>
    <row r="23" spans="1:4">
      <c r="A23" s="4" t="s">
        <v>832</v>
      </c>
      <c r="B23" s="6" t="n">
        <v>-6155</v>
      </c>
    </row>
    <row r="24" spans="1:4">
      <c r="A24" s="4" t="s">
        <v>833</v>
      </c>
      <c r="B24" s="6" t="n">
        <v>-93</v>
      </c>
      <c r="C24" s="6" t="n">
        <v>-99</v>
      </c>
    </row>
    <row r="25" spans="1:4">
      <c r="A25" s="4" t="s">
        <v>834</v>
      </c>
      <c r="B25" s="6" t="n">
        <v>-6765</v>
      </c>
      <c r="C25" s="6" t="n">
        <v>-5123</v>
      </c>
    </row>
    <row r="26" spans="1:4">
      <c r="A26" s="4" t="s">
        <v>835</v>
      </c>
      <c r="B26" s="6" t="n">
        <v>-131460</v>
      </c>
      <c r="C26" s="6" t="n">
        <v>-126304</v>
      </c>
    </row>
    <row r="27" spans="1:4">
      <c r="A27" s="4" t="s">
        <v>836</v>
      </c>
      <c r="B27" s="6" t="n">
        <v>-40503</v>
      </c>
      <c r="C27" s="6" t="n">
        <v>-36816</v>
      </c>
    </row>
    <row r="28" spans="1:4">
      <c r="A28" s="4" t="s">
        <v>837</v>
      </c>
      <c r="B28" s="6" t="n">
        <v>84777</v>
      </c>
      <c r="C28" s="6" t="n">
        <v>85688</v>
      </c>
    </row>
    <row r="29" spans="1:4">
      <c r="A29" s="4" t="s">
        <v>838</v>
      </c>
      <c r="B29" s="6" t="n">
        <v>3700</v>
      </c>
      <c r="C29" s="5" t="n">
        <v>4000</v>
      </c>
      <c r="D29" s="5" t="n">
        <v>6800</v>
      </c>
    </row>
    <row r="30" spans="1:4">
      <c r="A30" s="4" t="s">
        <v>839</v>
      </c>
      <c r="B30" s="6" t="n">
        <v>112400</v>
      </c>
    </row>
    <row r="31" spans="1:4">
      <c r="A31" s="4" t="s">
        <v>840</v>
      </c>
      <c r="B31" s="6" t="n">
        <v>77500</v>
      </c>
    </row>
    <row r="32" spans="1:4">
      <c r="A32" s="4" t="s">
        <v>841</v>
      </c>
      <c r="B32" s="5" t="n">
        <v>348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62</v>
      </c>
      <c r="D2" s="2" t="s">
        <v>106</v>
      </c>
    </row>
    <row r="3" spans="1:4">
      <c r="A3" s="3" t="s">
        <v>843</v>
      </c>
    </row>
    <row r="4" spans="1:4">
      <c r="A4" s="4" t="s">
        <v>732</v>
      </c>
      <c r="B4" s="5" t="n">
        <v>5035</v>
      </c>
      <c r="C4" s="5" t="n">
        <v>6540</v>
      </c>
      <c r="D4" s="5" t="n">
        <v>9</v>
      </c>
    </row>
    <row r="5" spans="1:4">
      <c r="A5" s="4" t="s">
        <v>844</v>
      </c>
      <c r="B5" s="6" t="n">
        <v>1833</v>
      </c>
      <c r="C5" s="6" t="n">
        <v>1159</v>
      </c>
      <c r="D5" s="6" t="n">
        <v>6540</v>
      </c>
    </row>
    <row r="6" spans="1:4">
      <c r="A6" s="4" t="s">
        <v>845</v>
      </c>
      <c r="B6" s="6" t="n">
        <v>-3875</v>
      </c>
      <c r="C6" s="6" t="n">
        <v>-2664</v>
      </c>
      <c r="D6" s="6" t="n">
        <v>-9</v>
      </c>
    </row>
    <row r="7" spans="1:4">
      <c r="A7" s="4" t="s">
        <v>733</v>
      </c>
      <c r="B7" s="6" t="n">
        <v>2993</v>
      </c>
      <c r="C7" s="5" t="n">
        <v>5035</v>
      </c>
      <c r="D7" s="5" t="n">
        <v>6540</v>
      </c>
    </row>
    <row r="8" spans="1:4">
      <c r="A8" s="4" t="s">
        <v>846</v>
      </c>
      <c r="B8" s="5" t="n">
        <v>4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62</v>
      </c>
      <c r="D2" s="2" t="s">
        <v>106</v>
      </c>
    </row>
    <row r="3" spans="1:4">
      <c r="A3" s="3" t="s">
        <v>848</v>
      </c>
    </row>
    <row r="4" spans="1:4">
      <c r="A4" s="4" t="s">
        <v>849</v>
      </c>
      <c r="B4" s="6" t="n">
        <v>542191</v>
      </c>
      <c r="C4" s="6" t="n">
        <v>557166</v>
      </c>
      <c r="D4" s="6" t="n">
        <v>566782</v>
      </c>
    </row>
    <row r="5" spans="1:4">
      <c r="A5" s="4" t="s">
        <v>850</v>
      </c>
      <c r="B5" s="6" t="n">
        <v>4417</v>
      </c>
      <c r="C5" s="6" t="n">
        <v>7088</v>
      </c>
      <c r="D5" s="6" t="n">
        <v>10359</v>
      </c>
    </row>
    <row r="6" spans="1:4">
      <c r="A6" s="4" t="s">
        <v>851</v>
      </c>
      <c r="B6" s="6" t="n">
        <v>546608</v>
      </c>
      <c r="C6" s="6" t="n">
        <v>564254</v>
      </c>
      <c r="D6" s="6" t="n">
        <v>577141</v>
      </c>
    </row>
    <row r="7" spans="1:4">
      <c r="A7" s="4" t="s">
        <v>852</v>
      </c>
      <c r="B7" s="6" t="n">
        <v>4400</v>
      </c>
      <c r="C7" s="6" t="n">
        <v>3200</v>
      </c>
      <c r="D7" s="6" t="n">
        <v>79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53</v>
      </c>
      <c r="B1" s="2" t="s">
        <v>1</v>
      </c>
    </row>
    <row r="2" spans="1:4">
      <c r="B2" s="2" t="s">
        <v>2</v>
      </c>
      <c r="C2" s="2" t="s">
        <v>62</v>
      </c>
      <c r="D2" s="2" t="s">
        <v>106</v>
      </c>
    </row>
    <row r="3" spans="1:4">
      <c r="A3" s="3" t="s">
        <v>854</v>
      </c>
    </row>
    <row r="4" spans="1:4">
      <c r="A4" s="4" t="s">
        <v>855</v>
      </c>
      <c r="B4" s="4" t="s">
        <v>856</v>
      </c>
    </row>
    <row r="5" spans="1:4">
      <c r="A5" s="4" t="s">
        <v>857</v>
      </c>
      <c r="B5" s="4" t="s">
        <v>395</v>
      </c>
    </row>
    <row r="6" spans="1:4">
      <c r="A6" s="4" t="s">
        <v>858</v>
      </c>
      <c r="B6" s="4" t="s">
        <v>859</v>
      </c>
    </row>
    <row r="7" spans="1:4">
      <c r="A7" s="4" t="s">
        <v>860</v>
      </c>
      <c r="B7" s="4" t="s">
        <v>861</v>
      </c>
    </row>
    <row r="8" spans="1:4">
      <c r="A8" s="4" t="s">
        <v>862</v>
      </c>
      <c r="B8" s="9" t="n">
        <v>3.4</v>
      </c>
      <c r="C8" s="9" t="n">
        <v>2.9</v>
      </c>
      <c r="D8" s="9" t="n">
        <v>2.5</v>
      </c>
    </row>
    <row r="9" spans="1:4">
      <c r="A9" s="4" t="s">
        <v>863</v>
      </c>
    </row>
    <row r="10" spans="1:4">
      <c r="A10" s="3" t="s">
        <v>854</v>
      </c>
    </row>
    <row r="11" spans="1:4">
      <c r="A11" s="4" t="s">
        <v>864</v>
      </c>
      <c r="B11" s="4" t="s">
        <v>856</v>
      </c>
    </row>
    <row r="12" spans="1:4">
      <c r="A12" s="4" t="s">
        <v>865</v>
      </c>
    </row>
    <row r="13" spans="1:4">
      <c r="A13" s="3" t="s">
        <v>854</v>
      </c>
    </row>
    <row r="14" spans="1:4">
      <c r="A14" s="4" t="s">
        <v>864</v>
      </c>
      <c r="B14" s="4" t="s">
        <v>866</v>
      </c>
    </row>
    <row r="15" spans="1:4">
      <c r="A15" s="4" t="s">
        <v>867</v>
      </c>
    </row>
    <row r="16" spans="1:4">
      <c r="A16" s="3" t="s">
        <v>854</v>
      </c>
    </row>
    <row r="17" spans="1:4">
      <c r="A17" s="4" t="s">
        <v>864</v>
      </c>
      <c r="B17" s="4" t="s">
        <v>86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69</v>
      </c>
      <c r="B1" s="2" t="s">
        <v>413</v>
      </c>
      <c r="J1" s="2" t="s">
        <v>1</v>
      </c>
    </row>
    <row r="2" spans="1:12">
      <c r="B2" s="2" t="s">
        <v>451</v>
      </c>
      <c r="C2" s="2" t="s">
        <v>870</v>
      </c>
      <c r="D2" s="2" t="s">
        <v>871</v>
      </c>
      <c r="E2" s="2" t="s">
        <v>872</v>
      </c>
      <c r="F2" s="2" t="s">
        <v>679</v>
      </c>
      <c r="G2" s="2" t="s">
        <v>873</v>
      </c>
      <c r="H2" s="2" t="s">
        <v>874</v>
      </c>
      <c r="I2" s="2" t="s">
        <v>875</v>
      </c>
      <c r="J2" s="2" t="s">
        <v>876</v>
      </c>
      <c r="K2" s="2" t="s">
        <v>679</v>
      </c>
      <c r="L2" s="2" t="s">
        <v>680</v>
      </c>
    </row>
    <row r="3" spans="1:12">
      <c r="A3" s="3" t="s">
        <v>877</v>
      </c>
    </row>
    <row r="4" spans="1:12">
      <c r="A4" s="4" t="s">
        <v>878</v>
      </c>
      <c r="J4" s="6" t="n">
        <v>3</v>
      </c>
    </row>
    <row r="5" spans="1:12">
      <c r="A5" s="4" t="s">
        <v>879</v>
      </c>
      <c r="J5" s="6" t="n">
        <v>3</v>
      </c>
    </row>
    <row r="6" spans="1:12">
      <c r="A6" s="4" t="s">
        <v>420</v>
      </c>
      <c r="B6" s="5" t="n">
        <v>1017206</v>
      </c>
      <c r="C6" s="5" t="n">
        <v>1133577</v>
      </c>
      <c r="D6" s="5" t="n">
        <v>1104045</v>
      </c>
      <c r="E6" s="5" t="n">
        <v>945991</v>
      </c>
      <c r="F6" s="5" t="n">
        <v>924229</v>
      </c>
      <c r="G6" s="5" t="n">
        <v>1016160</v>
      </c>
      <c r="H6" s="5" t="n">
        <v>1015873</v>
      </c>
      <c r="I6" s="5" t="n">
        <v>850921</v>
      </c>
      <c r="J6" s="5" t="n">
        <v>4200819</v>
      </c>
      <c r="K6" s="5" t="n">
        <v>3807183</v>
      </c>
      <c r="L6" s="5" t="n">
        <v>3369045</v>
      </c>
    </row>
    <row r="7" spans="1:12">
      <c r="A7" s="4" t="s">
        <v>880</v>
      </c>
      <c r="J7" s="6" t="n">
        <v>1402939</v>
      </c>
      <c r="K7" s="6" t="n">
        <v>1283619</v>
      </c>
      <c r="L7" s="6" t="n">
        <v>1198787</v>
      </c>
    </row>
    <row r="8" spans="1:12">
      <c r="A8" s="4" t="s">
        <v>881</v>
      </c>
      <c r="J8" s="6" t="n">
        <v>1415962</v>
      </c>
      <c r="K8" s="6" t="n">
        <v>1293272</v>
      </c>
      <c r="L8" s="6" t="n">
        <v>1201623</v>
      </c>
    </row>
    <row r="9" spans="1:12">
      <c r="A9" s="4" t="s">
        <v>882</v>
      </c>
      <c r="J9" s="6" t="n">
        <v>25000</v>
      </c>
      <c r="K9" s="6" t="n">
        <v>21900</v>
      </c>
      <c r="L9" s="6" t="n">
        <v>22300</v>
      </c>
    </row>
    <row r="10" spans="1:12">
      <c r="A10" s="4" t="s">
        <v>883</v>
      </c>
    </row>
    <row r="11" spans="1:12">
      <c r="A11" s="3" t="s">
        <v>877</v>
      </c>
    </row>
    <row r="12" spans="1:12">
      <c r="A12" s="4" t="s">
        <v>880</v>
      </c>
      <c r="J12" s="6" t="n">
        <v>-330741</v>
      </c>
      <c r="K12" s="6" t="n">
        <v>-269325</v>
      </c>
      <c r="L12" s="6" t="n">
        <v>-245833</v>
      </c>
    </row>
    <row r="13" spans="1:12">
      <c r="A13" s="4" t="s">
        <v>881</v>
      </c>
      <c r="J13" s="6" t="n">
        <v>-318764</v>
      </c>
      <c r="K13" s="6" t="n">
        <v>-260631</v>
      </c>
      <c r="L13" s="6" t="n">
        <v>-242957</v>
      </c>
    </row>
    <row r="14" spans="1:12">
      <c r="A14" s="4" t="s">
        <v>427</v>
      </c>
    </row>
    <row r="15" spans="1:12">
      <c r="A15" s="3" t="s">
        <v>877</v>
      </c>
    </row>
    <row r="16" spans="1:12">
      <c r="A16" s="4" t="s">
        <v>420</v>
      </c>
      <c r="J16" s="6" t="n">
        <v>3904029</v>
      </c>
      <c r="K16" s="6" t="n">
        <v>3498427</v>
      </c>
    </row>
    <row r="17" spans="1:12">
      <c r="A17" s="4" t="s">
        <v>884</v>
      </c>
    </row>
    <row r="18" spans="1:12">
      <c r="A18" s="3" t="s">
        <v>877</v>
      </c>
    </row>
    <row r="19" spans="1:12">
      <c r="A19" s="4" t="s">
        <v>420</v>
      </c>
      <c r="J19" s="6" t="n">
        <v>3904029</v>
      </c>
      <c r="K19" s="6" t="n">
        <v>3498427</v>
      </c>
      <c r="L19" s="6" t="n">
        <v>3047596</v>
      </c>
    </row>
    <row r="20" spans="1:12">
      <c r="A20" s="4" t="s">
        <v>880</v>
      </c>
      <c r="J20" s="6" t="n">
        <v>1565977</v>
      </c>
      <c r="K20" s="6" t="n">
        <v>1371062</v>
      </c>
      <c r="L20" s="6" t="n">
        <v>1264579</v>
      </c>
    </row>
    <row r="21" spans="1:12">
      <c r="A21" s="4" t="s">
        <v>881</v>
      </c>
      <c r="J21" s="6" t="n">
        <v>1567022</v>
      </c>
      <c r="K21" s="6" t="n">
        <v>1372001</v>
      </c>
      <c r="L21" s="6" t="n">
        <v>1264555</v>
      </c>
    </row>
    <row r="22" spans="1:12">
      <c r="A22" s="4" t="s">
        <v>882</v>
      </c>
      <c r="J22" s="6" t="n">
        <v>46300</v>
      </c>
      <c r="K22" s="6" t="n">
        <v>44300</v>
      </c>
      <c r="L22" s="6" t="n">
        <v>43400</v>
      </c>
    </row>
    <row r="23" spans="1:12">
      <c r="A23" s="4" t="s">
        <v>885</v>
      </c>
      <c r="J23" s="6" t="n">
        <v>11300</v>
      </c>
      <c r="K23" s="6" t="n">
        <v>26600</v>
      </c>
      <c r="L23" s="6" t="n">
        <v>35400</v>
      </c>
    </row>
    <row r="24" spans="1:12">
      <c r="A24" s="4" t="s">
        <v>432</v>
      </c>
    </row>
    <row r="25" spans="1:12">
      <c r="A25" s="3" t="s">
        <v>877</v>
      </c>
    </row>
    <row r="26" spans="1:12">
      <c r="A26" s="4" t="s">
        <v>420</v>
      </c>
      <c r="J26" s="6" t="n">
        <v>274925</v>
      </c>
      <c r="K26" s="6" t="n">
        <v>285836</v>
      </c>
    </row>
    <row r="27" spans="1:12">
      <c r="A27" s="4" t="s">
        <v>886</v>
      </c>
    </row>
    <row r="28" spans="1:12">
      <c r="A28" s="3" t="s">
        <v>877</v>
      </c>
    </row>
    <row r="29" spans="1:12">
      <c r="A29" s="4" t="s">
        <v>420</v>
      </c>
      <c r="J29" s="6" t="n">
        <v>274925</v>
      </c>
      <c r="K29" s="6" t="n">
        <v>285836</v>
      </c>
      <c r="L29" s="6" t="n">
        <v>299844</v>
      </c>
    </row>
    <row r="30" spans="1:12">
      <c r="A30" s="4" t="s">
        <v>880</v>
      </c>
      <c r="J30" s="6" t="n">
        <v>164053</v>
      </c>
      <c r="K30" s="6" t="n">
        <v>176520</v>
      </c>
      <c r="L30" s="6" t="n">
        <v>174458</v>
      </c>
    </row>
    <row r="31" spans="1:12">
      <c r="A31" s="4" t="s">
        <v>881</v>
      </c>
      <c r="J31" s="6" t="n">
        <v>164049</v>
      </c>
      <c r="K31" s="6" t="n">
        <v>176540</v>
      </c>
      <c r="L31" s="6" t="n">
        <v>174442</v>
      </c>
    </row>
    <row r="32" spans="1:12">
      <c r="A32" s="4" t="s">
        <v>437</v>
      </c>
    </row>
    <row r="33" spans="1:12">
      <c r="A33" s="3" t="s">
        <v>877</v>
      </c>
    </row>
    <row r="34" spans="1:12">
      <c r="A34" s="4" t="s">
        <v>420</v>
      </c>
      <c r="J34" s="6" t="n">
        <v>21865</v>
      </c>
      <c r="K34" s="6" t="n">
        <v>22920</v>
      </c>
    </row>
    <row r="35" spans="1:12">
      <c r="A35" s="4" t="s">
        <v>887</v>
      </c>
    </row>
    <row r="36" spans="1:12">
      <c r="A36" s="3" t="s">
        <v>877</v>
      </c>
    </row>
    <row r="37" spans="1:12">
      <c r="A37" s="4" t="s">
        <v>420</v>
      </c>
      <c r="J37" s="6" t="n">
        <v>21865</v>
      </c>
      <c r="K37" s="6" t="n">
        <v>22920</v>
      </c>
      <c r="L37" s="6" t="n">
        <v>21605</v>
      </c>
    </row>
    <row r="38" spans="1:12">
      <c r="A38" s="4" t="s">
        <v>880</v>
      </c>
      <c r="J38" s="6" t="n">
        <v>3650</v>
      </c>
      <c r="K38" s="6" t="n">
        <v>5362</v>
      </c>
      <c r="L38" s="6" t="n">
        <v>5583</v>
      </c>
    </row>
    <row r="39" spans="1:12">
      <c r="A39" s="4" t="s">
        <v>881</v>
      </c>
      <c r="J39" s="5" t="n">
        <v>3655</v>
      </c>
      <c r="K39" s="5" t="n">
        <v>5362</v>
      </c>
      <c r="L39" s="5" t="n">
        <v>5583</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62</v>
      </c>
      <c r="D2" s="2" t="s">
        <v>106</v>
      </c>
    </row>
    <row r="3" spans="1:4">
      <c r="A3" s="3" t="s">
        <v>877</v>
      </c>
    </row>
    <row r="4" spans="1:4">
      <c r="A4" s="4" t="s">
        <v>163</v>
      </c>
      <c r="B4" s="5" t="n">
        <v>64814</v>
      </c>
      <c r="C4" s="5" t="n">
        <v>56979</v>
      </c>
      <c r="D4" s="5" t="n">
        <v>48887</v>
      </c>
    </row>
    <row r="5" spans="1:4">
      <c r="A5" s="4" t="s">
        <v>163</v>
      </c>
      <c r="B5" s="6" t="n">
        <v>60727</v>
      </c>
    </row>
    <row r="6" spans="1:4">
      <c r="A6" s="4" t="s">
        <v>883</v>
      </c>
    </row>
    <row r="7" spans="1:4">
      <c r="A7" s="3" t="s">
        <v>877</v>
      </c>
    </row>
    <row r="8" spans="1:4">
      <c r="A8" s="4" t="s">
        <v>163</v>
      </c>
      <c r="B8" s="6" t="n">
        <v>8758</v>
      </c>
      <c r="C8" s="6" t="n">
        <v>8161</v>
      </c>
      <c r="D8" s="6" t="n">
        <v>7245</v>
      </c>
    </row>
    <row r="9" spans="1:4">
      <c r="A9" s="4" t="s">
        <v>884</v>
      </c>
    </row>
    <row r="10" spans="1:4">
      <c r="A10" s="3" t="s">
        <v>877</v>
      </c>
    </row>
    <row r="11" spans="1:4">
      <c r="A11" s="4" t="s">
        <v>163</v>
      </c>
      <c r="B11" s="6" t="n">
        <v>39397</v>
      </c>
      <c r="C11" s="6" t="n">
        <v>36387</v>
      </c>
      <c r="D11" s="6" t="n">
        <v>29591</v>
      </c>
    </row>
    <row r="12" spans="1:4">
      <c r="A12" s="4" t="s">
        <v>886</v>
      </c>
    </row>
    <row r="13" spans="1:4">
      <c r="A13" s="3" t="s">
        <v>877</v>
      </c>
    </row>
    <row r="14" spans="1:4">
      <c r="A14" s="4" t="s">
        <v>163</v>
      </c>
      <c r="B14" s="6" t="n">
        <v>7935</v>
      </c>
      <c r="C14" s="6" t="n">
        <v>7774</v>
      </c>
      <c r="D14" s="6" t="n">
        <v>7443</v>
      </c>
    </row>
    <row r="15" spans="1:4">
      <c r="A15" s="4" t="s">
        <v>887</v>
      </c>
    </row>
    <row r="16" spans="1:4">
      <c r="A16" s="3" t="s">
        <v>877</v>
      </c>
    </row>
    <row r="17" spans="1:4">
      <c r="A17" s="4" t="s">
        <v>163</v>
      </c>
      <c r="B17" s="5" t="n">
        <v>4637</v>
      </c>
      <c r="C17" s="5" t="n">
        <v>4657</v>
      </c>
      <c r="D17" s="5" t="n">
        <v>460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89</v>
      </c>
      <c r="B1" s="2" t="s">
        <v>1</v>
      </c>
    </row>
    <row r="2" spans="1:4">
      <c r="B2" s="2" t="s">
        <v>2</v>
      </c>
      <c r="C2" s="2" t="s">
        <v>62</v>
      </c>
      <c r="D2" s="2" t="s">
        <v>106</v>
      </c>
    </row>
    <row r="3" spans="1:4">
      <c r="A3" s="3" t="s">
        <v>877</v>
      </c>
    </row>
    <row r="4" spans="1:4">
      <c r="A4" s="4" t="s">
        <v>890</v>
      </c>
      <c r="B4" s="9" t="n">
        <v>63.4</v>
      </c>
      <c r="C4" s="9" t="n">
        <v>57.1</v>
      </c>
      <c r="D4" s="9" t="n">
        <v>52.3</v>
      </c>
    </row>
    <row r="5" spans="1:4">
      <c r="A5" s="4" t="s">
        <v>883</v>
      </c>
    </row>
    <row r="6" spans="1:4">
      <c r="A6" s="3" t="s">
        <v>877</v>
      </c>
    </row>
    <row r="7" spans="1:4">
      <c r="A7" s="4" t="s">
        <v>891</v>
      </c>
      <c r="B7" s="11" t="n">
        <v>203.3</v>
      </c>
      <c r="C7" s="11" t="n">
        <v>174.9</v>
      </c>
      <c r="D7" s="11" t="n">
        <v>156.3</v>
      </c>
    </row>
    <row r="8" spans="1:4">
      <c r="A8" s="4" t="s">
        <v>890</v>
      </c>
      <c r="B8" s="11" t="n">
        <v>63.4</v>
      </c>
      <c r="C8" s="11" t="n">
        <v>57.1</v>
      </c>
      <c r="D8" s="11" t="n">
        <v>52.3</v>
      </c>
    </row>
    <row r="9" spans="1:4">
      <c r="A9" s="4" t="s">
        <v>892</v>
      </c>
      <c r="B9" s="11" t="n">
        <v>78.5</v>
      </c>
      <c r="C9" s="11" t="n">
        <v>53.6</v>
      </c>
      <c r="D9" s="11" t="n">
        <v>51.8</v>
      </c>
    </row>
    <row r="10" spans="1:4">
      <c r="A10" s="4" t="s">
        <v>893</v>
      </c>
      <c r="B10" s="11" t="n">
        <v>6.1</v>
      </c>
      <c r="C10" s="6" t="n">
        <v>6</v>
      </c>
      <c r="D10" s="6" t="n">
        <v>6</v>
      </c>
    </row>
    <row r="11" spans="1:4">
      <c r="A11" s="4" t="s">
        <v>894</v>
      </c>
      <c r="B11" s="9" t="n">
        <v>42.8</v>
      </c>
      <c r="C11" s="9" t="n">
        <v>34.8</v>
      </c>
      <c r="D11" s="9" t="n">
        <v>31.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5</v>
      </c>
      <c r="B1" s="2" t="s">
        <v>413</v>
      </c>
      <c r="J1" s="2" t="s">
        <v>1</v>
      </c>
    </row>
    <row r="2" spans="1:12">
      <c r="B2" s="2" t="s">
        <v>2</v>
      </c>
      <c r="C2" s="2" t="s">
        <v>414</v>
      </c>
      <c r="D2" s="2" t="s">
        <v>415</v>
      </c>
      <c r="E2" s="2" t="s">
        <v>416</v>
      </c>
      <c r="F2" s="2" t="s">
        <v>62</v>
      </c>
      <c r="G2" s="2" t="s">
        <v>417</v>
      </c>
      <c r="H2" s="2" t="s">
        <v>418</v>
      </c>
      <c r="I2" s="2" t="s">
        <v>419</v>
      </c>
      <c r="J2" s="2" t="s">
        <v>2</v>
      </c>
      <c r="K2" s="2" t="s">
        <v>62</v>
      </c>
      <c r="L2" s="2" t="s">
        <v>106</v>
      </c>
    </row>
    <row r="3" spans="1:12">
      <c r="A3" s="3" t="s">
        <v>877</v>
      </c>
    </row>
    <row r="4" spans="1:12">
      <c r="A4" s="4" t="s">
        <v>420</v>
      </c>
      <c r="B4" s="5" t="n">
        <v>1017206</v>
      </c>
      <c r="C4" s="5" t="n">
        <v>1133577</v>
      </c>
      <c r="D4" s="5" t="n">
        <v>1104045</v>
      </c>
      <c r="E4" s="5" t="n">
        <v>945991</v>
      </c>
      <c r="F4" s="5" t="n">
        <v>924229</v>
      </c>
      <c r="G4" s="5" t="n">
        <v>1016160</v>
      </c>
      <c r="H4" s="5" t="n">
        <v>1015873</v>
      </c>
      <c r="I4" s="5" t="n">
        <v>850921</v>
      </c>
      <c r="J4" s="5" t="n">
        <v>4200819</v>
      </c>
      <c r="K4" s="5" t="n">
        <v>3807183</v>
      </c>
      <c r="L4" s="5" t="n">
        <v>3369045</v>
      </c>
    </row>
    <row r="5" spans="1:12">
      <c r="A5" s="4" t="s">
        <v>896</v>
      </c>
    </row>
    <row r="6" spans="1:12">
      <c r="A6" s="3" t="s">
        <v>877</v>
      </c>
    </row>
    <row r="7" spans="1:12">
      <c r="A7" s="4" t="s">
        <v>386</v>
      </c>
      <c r="J7" s="4" t="s">
        <v>897</v>
      </c>
      <c r="K7" s="4" t="s">
        <v>898</v>
      </c>
      <c r="L7" s="4" t="s">
        <v>899</v>
      </c>
    </row>
    <row r="8" spans="1:12">
      <c r="A8" s="4" t="s">
        <v>420</v>
      </c>
      <c r="J8" s="5" t="n">
        <v>1330000</v>
      </c>
      <c r="K8" s="5" t="n">
        <v>1090000</v>
      </c>
      <c r="L8" s="5" t="n">
        <v>909300</v>
      </c>
    </row>
    <row r="9" spans="1:12">
      <c r="A9" s="4" t="s">
        <v>900</v>
      </c>
    </row>
    <row r="10" spans="1:12">
      <c r="A10" s="3" t="s">
        <v>877</v>
      </c>
    </row>
    <row r="11" spans="1:12">
      <c r="A11" s="4" t="s">
        <v>386</v>
      </c>
      <c r="J11" s="4" t="s">
        <v>387</v>
      </c>
      <c r="K11" s="4" t="s">
        <v>388</v>
      </c>
      <c r="L11" s="4" t="s">
        <v>389</v>
      </c>
    </row>
    <row r="12" spans="1:12">
      <c r="A12" s="4" t="s">
        <v>901</v>
      </c>
    </row>
    <row r="13" spans="1:12">
      <c r="A13" s="3" t="s">
        <v>877</v>
      </c>
    </row>
    <row r="14" spans="1:12">
      <c r="A14" s="4" t="s">
        <v>386</v>
      </c>
      <c r="J14" s="4" t="s">
        <v>391</v>
      </c>
      <c r="K14" s="4" t="s">
        <v>391</v>
      </c>
      <c r="L14" s="4" t="s">
        <v>391</v>
      </c>
    </row>
    <row r="15" spans="1:12">
      <c r="A15" s="4" t="s">
        <v>902</v>
      </c>
    </row>
    <row r="16" spans="1:12">
      <c r="A16" s="3" t="s">
        <v>877</v>
      </c>
    </row>
    <row r="17" spans="1:12">
      <c r="A17" s="4" t="s">
        <v>386</v>
      </c>
      <c r="J17" s="4" t="s">
        <v>393</v>
      </c>
      <c r="K17" s="4" t="s">
        <v>394</v>
      </c>
      <c r="L17" s="4" t="s">
        <v>395</v>
      </c>
    </row>
    <row r="18" spans="1:12">
      <c r="A18" s="4" t="s">
        <v>903</v>
      </c>
    </row>
    <row r="19" spans="1:12">
      <c r="A19" s="3" t="s">
        <v>877</v>
      </c>
    </row>
    <row r="20" spans="1:12">
      <c r="A20" s="4" t="s">
        <v>386</v>
      </c>
      <c r="J20" s="4" t="s">
        <v>397</v>
      </c>
      <c r="K20" s="4" t="s">
        <v>397</v>
      </c>
      <c r="L20" s="4" t="s">
        <v>398</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62</v>
      </c>
    </row>
    <row r="2" spans="1:3">
      <c r="A2" s="3" t="s">
        <v>877</v>
      </c>
    </row>
    <row r="3" spans="1:3">
      <c r="A3" s="4" t="s">
        <v>905</v>
      </c>
      <c r="B3" s="5" t="n">
        <v>2383748</v>
      </c>
      <c r="C3" s="5" t="n">
        <v>2377521</v>
      </c>
    </row>
    <row r="4" spans="1:3">
      <c r="A4" s="4" t="s">
        <v>884</v>
      </c>
    </row>
    <row r="5" spans="1:3">
      <c r="A5" s="3" t="s">
        <v>877</v>
      </c>
    </row>
    <row r="6" spans="1:3">
      <c r="A6" s="4" t="s">
        <v>905</v>
      </c>
      <c r="B6" s="6" t="n">
        <v>1384940</v>
      </c>
      <c r="C6" s="6" t="n">
        <v>1368620</v>
      </c>
    </row>
    <row r="7" spans="1:3">
      <c r="A7" s="4" t="s">
        <v>886</v>
      </c>
    </row>
    <row r="8" spans="1:3">
      <c r="A8" s="3" t="s">
        <v>877</v>
      </c>
    </row>
    <row r="9" spans="1:3">
      <c r="A9" s="4" t="s">
        <v>905</v>
      </c>
      <c r="B9" s="6" t="n">
        <v>984393</v>
      </c>
      <c r="C9" s="6" t="n">
        <v>989944</v>
      </c>
    </row>
    <row r="10" spans="1:3">
      <c r="A10" s="4" t="s">
        <v>887</v>
      </c>
    </row>
    <row r="11" spans="1:3">
      <c r="A11" s="3" t="s">
        <v>877</v>
      </c>
    </row>
    <row r="12" spans="1:3">
      <c r="A12" s="4" t="s">
        <v>905</v>
      </c>
      <c r="B12" s="5" t="n">
        <v>14415</v>
      </c>
      <c r="C12" s="5" t="n">
        <v>1895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906</v>
      </c>
      <c r="B1" s="2" t="s">
        <v>1</v>
      </c>
    </row>
    <row r="2" spans="1:5">
      <c r="B2" s="2" t="s">
        <v>907</v>
      </c>
      <c r="C2" s="2" t="s">
        <v>679</v>
      </c>
      <c r="D2" s="2" t="s">
        <v>680</v>
      </c>
      <c r="E2" s="2" t="s">
        <v>908</v>
      </c>
    </row>
    <row r="3" spans="1:5">
      <c r="A3" s="3" t="s">
        <v>909</v>
      </c>
    </row>
    <row r="4" spans="1:5">
      <c r="A4" s="4" t="s">
        <v>910</v>
      </c>
      <c r="B4" s="5" t="n">
        <v>-4171281</v>
      </c>
      <c r="C4" s="5" t="n">
        <v>-3610901</v>
      </c>
      <c r="D4" s="5" t="n">
        <v>-3895212</v>
      </c>
      <c r="E4" s="5" t="n">
        <v>-3329709</v>
      </c>
    </row>
    <row r="5" spans="1:5">
      <c r="A5" s="4" t="s">
        <v>384</v>
      </c>
    </row>
    <row r="6" spans="1:5">
      <c r="A6" s="3" t="s">
        <v>909</v>
      </c>
    </row>
    <row r="7" spans="1:5">
      <c r="A7" s="4" t="s">
        <v>911</v>
      </c>
      <c r="B7" s="4" t="s">
        <v>912</v>
      </c>
    </row>
    <row r="8" spans="1:5">
      <c r="A8" s="4" t="s">
        <v>913</v>
      </c>
      <c r="B8" s="5" t="n">
        <v>79500</v>
      </c>
      <c r="C8" s="6" t="n">
        <v>132500</v>
      </c>
      <c r="D8" s="6" t="n">
        <v>594100</v>
      </c>
    </row>
    <row r="9" spans="1:5">
      <c r="A9" s="4" t="s">
        <v>914</v>
      </c>
      <c r="B9" s="6" t="n">
        <v>25400</v>
      </c>
      <c r="C9" s="6" t="n">
        <v>27500</v>
      </c>
      <c r="D9" s="6" t="n">
        <v>26200</v>
      </c>
    </row>
    <row r="10" spans="1:5">
      <c r="A10" s="4" t="s">
        <v>915</v>
      </c>
    </row>
    <row r="11" spans="1:5">
      <c r="A11" s="3" t="s">
        <v>909</v>
      </c>
    </row>
    <row r="12" spans="1:5">
      <c r="A12" s="4" t="s">
        <v>916</v>
      </c>
      <c r="B12" s="6" t="n">
        <v>50100</v>
      </c>
      <c r="C12" s="6" t="n">
        <v>48000</v>
      </c>
      <c r="D12" s="6" t="n">
        <v>9800</v>
      </c>
    </row>
    <row r="13" spans="1:5">
      <c r="A13" s="4" t="s">
        <v>917</v>
      </c>
    </row>
    <row r="14" spans="1:5">
      <c r="A14" s="3" t="s">
        <v>909</v>
      </c>
    </row>
    <row r="15" spans="1:5">
      <c r="A15" s="4" t="s">
        <v>916</v>
      </c>
      <c r="D15" s="6" t="n">
        <v>45000</v>
      </c>
    </row>
    <row r="16" spans="1:5">
      <c r="A16" s="4" t="s">
        <v>918</v>
      </c>
    </row>
    <row r="17" spans="1:5">
      <c r="A17" s="3" t="s">
        <v>909</v>
      </c>
    </row>
    <row r="18" spans="1:5">
      <c r="A18" s="4" t="s">
        <v>66</v>
      </c>
      <c r="B18" s="6" t="n">
        <v>21670</v>
      </c>
      <c r="C18" s="6" t="n">
        <v>25312</v>
      </c>
    </row>
    <row r="19" spans="1:5">
      <c r="A19" s="4" t="s">
        <v>79</v>
      </c>
      <c r="B19" s="6" t="n">
        <v>-18217</v>
      </c>
      <c r="C19" s="6" t="n">
        <v>-54430</v>
      </c>
    </row>
    <row r="20" spans="1:5">
      <c r="A20" s="4" t="s">
        <v>81</v>
      </c>
      <c r="B20" s="6" t="n">
        <v>-5321</v>
      </c>
      <c r="C20" s="6" t="n">
        <v>-4044</v>
      </c>
    </row>
    <row r="21" spans="1:5">
      <c r="A21" s="4" t="s">
        <v>919</v>
      </c>
    </row>
    <row r="22" spans="1:5">
      <c r="A22" s="3" t="s">
        <v>909</v>
      </c>
    </row>
    <row r="23" spans="1:5">
      <c r="A23" s="4" t="s">
        <v>916</v>
      </c>
      <c r="B23" s="5" t="n">
        <v>17700</v>
      </c>
      <c r="C23" s="6" t="n">
        <v>14800</v>
      </c>
    </row>
    <row r="24" spans="1:5">
      <c r="A24" s="4" t="s">
        <v>920</v>
      </c>
    </row>
    <row r="25" spans="1:5">
      <c r="A25" s="3" t="s">
        <v>909</v>
      </c>
    </row>
    <row r="26" spans="1:5">
      <c r="A26" s="4" t="s">
        <v>921</v>
      </c>
      <c r="B26" s="6" t="n">
        <v>1</v>
      </c>
    </row>
    <row r="27" spans="1:5">
      <c r="A27" s="4" t="s">
        <v>922</v>
      </c>
      <c r="B27" s="5" t="n">
        <v>1500</v>
      </c>
      <c r="C27" s="5" t="n">
        <v>1800</v>
      </c>
      <c r="D27" s="6" t="n">
        <v>2200</v>
      </c>
    </row>
    <row r="28" spans="1:5">
      <c r="A28" s="4" t="s">
        <v>923</v>
      </c>
      <c r="B28" s="6" t="n">
        <v>50</v>
      </c>
    </row>
    <row r="29" spans="1:5">
      <c r="A29" s="4" t="s">
        <v>924</v>
      </c>
    </row>
    <row r="30" spans="1:5">
      <c r="A30" s="3" t="s">
        <v>909</v>
      </c>
    </row>
    <row r="31" spans="1:5">
      <c r="A31" s="4" t="s">
        <v>925</v>
      </c>
      <c r="C31" s="4" t="s">
        <v>856</v>
      </c>
    </row>
    <row r="32" spans="1:5">
      <c r="A32" s="4" t="s">
        <v>926</v>
      </c>
      <c r="B32" s="6" t="n">
        <v>1900</v>
      </c>
      <c r="C32" s="5" t="n">
        <v>1900</v>
      </c>
    </row>
    <row r="33" spans="1:5">
      <c r="A33" s="4" t="s">
        <v>927</v>
      </c>
      <c r="B33" s="6" t="n">
        <v>150</v>
      </c>
    </row>
    <row r="34" spans="1:5">
      <c r="A34" s="4" t="s">
        <v>910</v>
      </c>
      <c r="B34" s="6" t="n">
        <v>90</v>
      </c>
    </row>
    <row r="35" spans="1:5">
      <c r="A35" s="4" t="s">
        <v>928</v>
      </c>
    </row>
    <row r="36" spans="1:5">
      <c r="A36" s="3" t="s">
        <v>909</v>
      </c>
    </row>
    <row r="37" spans="1:5">
      <c r="A37" s="4" t="s">
        <v>929</v>
      </c>
      <c r="B37" s="5" t="n">
        <v>17100</v>
      </c>
      <c r="C37" s="5" t="n">
        <v>22800</v>
      </c>
      <c r="D37" s="5" t="n">
        <v>118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0</v>
      </c>
      <c r="B1" s="2" t="s">
        <v>413</v>
      </c>
      <c r="J1" s="2" t="s">
        <v>1</v>
      </c>
    </row>
    <row r="2" spans="1:12">
      <c r="B2" s="2" t="s">
        <v>2</v>
      </c>
      <c r="C2" s="2" t="s">
        <v>414</v>
      </c>
      <c r="D2" s="2" t="s">
        <v>415</v>
      </c>
      <c r="E2" s="2" t="s">
        <v>416</v>
      </c>
      <c r="F2" s="2" t="s">
        <v>62</v>
      </c>
      <c r="G2" s="2" t="s">
        <v>417</v>
      </c>
      <c r="H2" s="2" t="s">
        <v>418</v>
      </c>
      <c r="I2" s="2" t="s">
        <v>419</v>
      </c>
      <c r="J2" s="2" t="s">
        <v>2</v>
      </c>
      <c r="K2" s="2" t="s">
        <v>62</v>
      </c>
      <c r="L2" s="2" t="s">
        <v>106</v>
      </c>
    </row>
    <row r="3" spans="1:12">
      <c r="A3" s="3" t="s">
        <v>237</v>
      </c>
    </row>
    <row r="4" spans="1:12">
      <c r="A4" s="4" t="s">
        <v>420</v>
      </c>
      <c r="B4" s="5" t="n">
        <v>1017206</v>
      </c>
      <c r="C4" s="5" t="n">
        <v>1133577</v>
      </c>
      <c r="D4" s="5" t="n">
        <v>1104045</v>
      </c>
      <c r="E4" s="5" t="n">
        <v>945991</v>
      </c>
      <c r="F4" s="5" t="n">
        <v>924229</v>
      </c>
      <c r="G4" s="5" t="n">
        <v>1016160</v>
      </c>
      <c r="H4" s="5" t="n">
        <v>1015873</v>
      </c>
      <c r="I4" s="5" t="n">
        <v>850921</v>
      </c>
      <c r="J4" s="5" t="n">
        <v>4200819</v>
      </c>
      <c r="K4" s="5" t="n">
        <v>3807183</v>
      </c>
      <c r="L4" s="5" t="n">
        <v>3369045</v>
      </c>
    </row>
    <row r="5" spans="1:12">
      <c r="A5" s="4" t="s">
        <v>931</v>
      </c>
      <c r="B5" s="6" t="n">
        <v>610768</v>
      </c>
      <c r="C5" s="6" t="n">
        <v>673002</v>
      </c>
      <c r="D5" s="6" t="n">
        <v>661283</v>
      </c>
      <c r="E5" s="6" t="n">
        <v>573532</v>
      </c>
      <c r="F5" s="6" t="n">
        <v>552201</v>
      </c>
      <c r="G5" s="6" t="n">
        <v>607659</v>
      </c>
      <c r="H5" s="6" t="n">
        <v>620258</v>
      </c>
      <c r="I5" s="6" t="n">
        <v>515257</v>
      </c>
      <c r="J5" s="6" t="n">
        <v>2518585</v>
      </c>
      <c r="K5" s="6" t="n">
        <v>2295375</v>
      </c>
      <c r="L5" s="6" t="n">
        <v>2137690</v>
      </c>
    </row>
    <row r="6" spans="1:12">
      <c r="A6" s="4" t="s">
        <v>151</v>
      </c>
      <c r="B6" s="5" t="n">
        <v>254954</v>
      </c>
      <c r="C6" s="5" t="n">
        <v>298923</v>
      </c>
      <c r="D6" s="5" t="n">
        <v>292473</v>
      </c>
      <c r="E6" s="5" t="n">
        <v>261485</v>
      </c>
      <c r="F6" s="5" t="n">
        <v>239105</v>
      </c>
      <c r="G6" s="5" t="n">
        <v>267733</v>
      </c>
      <c r="H6" s="5" t="n">
        <v>270116</v>
      </c>
      <c r="I6" s="5" t="n">
        <v>216050</v>
      </c>
      <c r="J6" s="5" t="n">
        <v>1107835</v>
      </c>
      <c r="K6" s="5" t="n">
        <v>993004</v>
      </c>
      <c r="L6" s="5" t="n">
        <v>820678</v>
      </c>
    </row>
    <row r="7" spans="1:12">
      <c r="A7" s="3" t="s">
        <v>229</v>
      </c>
    </row>
    <row r="8" spans="1:12">
      <c r="A8" s="4" t="s">
        <v>118</v>
      </c>
      <c r="B8" s="8" t="n">
        <v>0.47</v>
      </c>
      <c r="C8" s="8" t="n">
        <v>0.55</v>
      </c>
      <c r="D8" s="8" t="n">
        <v>0.54</v>
      </c>
      <c r="E8" s="8" t="n">
        <v>0.48</v>
      </c>
      <c r="F8" s="8" t="n">
        <v>0.43</v>
      </c>
      <c r="G8" s="8" t="n">
        <v>0.48</v>
      </c>
      <c r="H8" s="8" t="n">
        <v>0.48</v>
      </c>
      <c r="I8" s="8" t="n">
        <v>0.38</v>
      </c>
      <c r="J8" s="8" t="n">
        <v>2.04</v>
      </c>
      <c r="K8" s="8" t="n">
        <v>1.78</v>
      </c>
      <c r="L8" s="8" t="n">
        <v>1.45</v>
      </c>
    </row>
    <row r="9" spans="1:12">
      <c r="A9" s="4" t="s">
        <v>119</v>
      </c>
      <c r="B9" s="8" t="n">
        <v>0.47</v>
      </c>
      <c r="C9" s="8" t="n">
        <v>0.55</v>
      </c>
      <c r="D9" s="8" t="n">
        <v>0.53</v>
      </c>
      <c r="E9" s="8" t="n">
        <v>0.48</v>
      </c>
      <c r="F9" s="8" t="n">
        <v>0.43</v>
      </c>
      <c r="G9" s="8" t="n">
        <v>0.48</v>
      </c>
      <c r="H9" s="8" t="n">
        <v>0.48</v>
      </c>
      <c r="I9" s="8" t="n">
        <v>0.38</v>
      </c>
      <c r="J9" s="8" t="n">
        <v>2.03</v>
      </c>
      <c r="K9" s="8" t="n">
        <v>1.76</v>
      </c>
      <c r="L9" s="8" t="n">
        <v>1.42</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62</v>
      </c>
      <c r="D2" s="2" t="s">
        <v>106</v>
      </c>
    </row>
    <row r="3" spans="1:4">
      <c r="A3" s="4" t="s">
        <v>933</v>
      </c>
    </row>
    <row r="4" spans="1:4">
      <c r="A4" s="3" t="s">
        <v>934</v>
      </c>
    </row>
    <row r="5" spans="1:4">
      <c r="A5" s="4" t="s">
        <v>935</v>
      </c>
      <c r="B5" s="5" t="n">
        <v>1589</v>
      </c>
      <c r="C5" s="5" t="n">
        <v>1105</v>
      </c>
      <c r="D5" s="5" t="n">
        <v>1121</v>
      </c>
    </row>
    <row r="6" spans="1:4">
      <c r="A6" s="4" t="s">
        <v>936</v>
      </c>
      <c r="B6" s="6" t="n">
        <v>9583</v>
      </c>
      <c r="C6" s="6" t="n">
        <v>7890</v>
      </c>
      <c r="D6" s="6" t="n">
        <v>8364</v>
      </c>
    </row>
    <row r="7" spans="1:4">
      <c r="A7" s="4" t="s">
        <v>937</v>
      </c>
      <c r="B7" s="6" t="n">
        <v>-9127</v>
      </c>
      <c r="C7" s="6" t="n">
        <v>-7406</v>
      </c>
      <c r="D7" s="6" t="n">
        <v>-8380</v>
      </c>
    </row>
    <row r="8" spans="1:4">
      <c r="A8" s="4" t="s">
        <v>938</v>
      </c>
      <c r="B8" s="6" t="n">
        <v>2045</v>
      </c>
      <c r="C8" s="6" t="n">
        <v>1589</v>
      </c>
      <c r="D8" s="6" t="n">
        <v>1105</v>
      </c>
    </row>
    <row r="9" spans="1:4">
      <c r="A9" s="4" t="s">
        <v>939</v>
      </c>
    </row>
    <row r="10" spans="1:4">
      <c r="A10" s="3" t="s">
        <v>934</v>
      </c>
    </row>
    <row r="11" spans="1:4">
      <c r="A11" s="4" t="s">
        <v>935</v>
      </c>
      <c r="B11" s="6" t="n">
        <v>42748</v>
      </c>
      <c r="C11" s="6" t="n">
        <v>40680</v>
      </c>
      <c r="D11" s="6" t="n">
        <v>26086</v>
      </c>
    </row>
    <row r="12" spans="1:4">
      <c r="A12" s="4" t="s">
        <v>936</v>
      </c>
      <c r="B12" s="6" t="n">
        <v>1105</v>
      </c>
      <c r="C12" s="6" t="n">
        <v>2068</v>
      </c>
      <c r="D12" s="6" t="n">
        <v>14594</v>
      </c>
    </row>
    <row r="13" spans="1:4">
      <c r="A13" s="4" t="s">
        <v>938</v>
      </c>
      <c r="B13" s="5" t="n">
        <v>43853</v>
      </c>
      <c r="C13" s="5" t="n">
        <v>42748</v>
      </c>
      <c r="D13" s="5" t="n">
        <v>4068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7:03:39Z</dcterms:created>
  <dcterms:modified xmlns:dcterms="http://purl.org/dc/terms/" xmlns:xsi="http://www.w3.org/2001/XMLSchema-instance" xsi:type="dcterms:W3CDTF">2020-02-28T17:03:39Z</dcterms:modified>
</cp:coreProperties>
</file>